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and Descr" sheetId="12" state="visible" r:id="rId12"/>
    <sheet xmlns:r="http://schemas.openxmlformats.org/officeDocument/2006/relationships" name="Summary of Significant Accounti" sheetId="13" state="visible" r:id="rId13"/>
    <sheet xmlns:r="http://schemas.openxmlformats.org/officeDocument/2006/relationships" name="Green Plains Partners LP" sheetId="14" state="visible" r:id="rId14"/>
    <sheet xmlns:r="http://schemas.openxmlformats.org/officeDocument/2006/relationships" name="Revenue" sheetId="15" state="visible" r:id="rId15"/>
    <sheet xmlns:r="http://schemas.openxmlformats.org/officeDocument/2006/relationships" name="Acquisitions and Dispositions" sheetId="16" state="visible" r:id="rId16"/>
    <sheet xmlns:r="http://schemas.openxmlformats.org/officeDocument/2006/relationships" name="Fair Value Disclosures" sheetId="17" state="visible" r:id="rId17"/>
    <sheet xmlns:r="http://schemas.openxmlformats.org/officeDocument/2006/relationships" name="Segment Information" sheetId="18" state="visible" r:id="rId18"/>
    <sheet xmlns:r="http://schemas.openxmlformats.org/officeDocument/2006/relationships" name="Inventories" sheetId="19" state="visible" r:id="rId19"/>
    <sheet xmlns:r="http://schemas.openxmlformats.org/officeDocument/2006/relationships" name="Property and Equipment" sheetId="20" state="visible" r:id="rId20"/>
    <sheet xmlns:r="http://schemas.openxmlformats.org/officeDocument/2006/relationships" name="Goodwill And Intangible Assets" sheetId="21" state="visible" r:id="rId21"/>
    <sheet xmlns:r="http://schemas.openxmlformats.org/officeDocument/2006/relationships" name="Derivative Financial Instrument" sheetId="22" state="visible" r:id="rId22"/>
    <sheet xmlns:r="http://schemas.openxmlformats.org/officeDocument/2006/relationships" name="Debt"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Equity Method Invest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and Dispositions (" sheetId="35" state="visible" r:id="rId35"/>
    <sheet xmlns:r="http://schemas.openxmlformats.org/officeDocument/2006/relationships" name="Fair Value Disclosures (Tables)"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Derivative Financial Instrume_2" sheetId="41" state="visible" r:id="rId41"/>
    <sheet xmlns:r="http://schemas.openxmlformats.org/officeDocument/2006/relationships" name="Debt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Equity Method Investments (Tabl" sheetId="48" state="visible" r:id="rId48"/>
    <sheet xmlns:r="http://schemas.openxmlformats.org/officeDocument/2006/relationships" name="Basis of Presentation and Des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Green Plains Partners LP - Narr" sheetId="52" state="visible" r:id="rId52"/>
    <sheet xmlns:r="http://schemas.openxmlformats.org/officeDocument/2006/relationships" name="Revenue - Disaggregation Of Rev" sheetId="53" state="visible" r:id="rId53"/>
    <sheet xmlns:r="http://schemas.openxmlformats.org/officeDocument/2006/relationships" name="Revenue - Narrative (Details)"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Fair Value Disclosures - Schedu" sheetId="57" state="visible" r:id="rId57"/>
    <sheet xmlns:r="http://schemas.openxmlformats.org/officeDocument/2006/relationships" name="Fair Value Disclosures - Narrat" sheetId="58" state="visible" r:id="rId58"/>
    <sheet xmlns:r="http://schemas.openxmlformats.org/officeDocument/2006/relationships" name="Segment Information - Narrative" sheetId="59" state="visible" r:id="rId59"/>
    <sheet xmlns:r="http://schemas.openxmlformats.org/officeDocument/2006/relationships" name="Segment Information - Summary O" sheetId="60" state="visible" r:id="rId60"/>
    <sheet xmlns:r="http://schemas.openxmlformats.org/officeDocument/2006/relationships" name="Segment Information - Summary_2" sheetId="61" state="visible" r:id="rId61"/>
    <sheet xmlns:r="http://schemas.openxmlformats.org/officeDocument/2006/relationships" name="Inventories - Narrative (Detail" sheetId="62" state="visible" r:id="rId62"/>
    <sheet xmlns:r="http://schemas.openxmlformats.org/officeDocument/2006/relationships" name="Inventories - Schedule Of Inven"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bt - Narrative (Details)" sheetId="73" state="visible" r:id="rId73"/>
    <sheet xmlns:r="http://schemas.openxmlformats.org/officeDocument/2006/relationships" name="Debt - Schedule Of The Componen" sheetId="74" state="visible" r:id="rId74"/>
    <sheet xmlns:r="http://schemas.openxmlformats.org/officeDocument/2006/relationships" name="Debt - Schedule Of Maturities O" sheetId="75" state="visible" r:id="rId75"/>
    <sheet xmlns:r="http://schemas.openxmlformats.org/officeDocument/2006/relationships" name="Debt - Schedule Of Short-term N" sheetId="76" state="visible" r:id="rId76"/>
    <sheet xmlns:r="http://schemas.openxmlformats.org/officeDocument/2006/relationships" name="Debt - Ethanol Production Segme" sheetId="77" state="visible" r:id="rId77"/>
    <sheet xmlns:r="http://schemas.openxmlformats.org/officeDocument/2006/relationships" name="Debt - Agribusiness And Energy "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Earnings Per Share - Schedule O" sheetId="82" state="visible" r:id="rId82"/>
    <sheet xmlns:r="http://schemas.openxmlformats.org/officeDocument/2006/relationships" name="Stockholders' Equity - Narrativ" sheetId="83" state="visible" r:id="rId83"/>
    <sheet xmlns:r="http://schemas.openxmlformats.org/officeDocument/2006/relationships" name="Stockholders' Equity - Reclassi" sheetId="84" state="visible" r:id="rId84"/>
    <sheet xmlns:r="http://schemas.openxmlformats.org/officeDocument/2006/relationships" name="Income Taxes - Narrative (Detai" sheetId="85" state="visible" r:id="rId85"/>
    <sheet xmlns:r="http://schemas.openxmlformats.org/officeDocument/2006/relationships" name="Income Taxes - Schedule Of Inco" sheetId="86" state="visible" r:id="rId86"/>
    <sheet xmlns:r="http://schemas.openxmlformats.org/officeDocument/2006/relationships" name="Income Taxes - Schedule Of Diff" sheetId="87" state="visible" r:id="rId87"/>
    <sheet xmlns:r="http://schemas.openxmlformats.org/officeDocument/2006/relationships" name="Income Taxes - Schedule Of Sign"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Employee Benefit Plans - Narrat" sheetId="94" state="visible" r:id="rId94"/>
    <sheet xmlns:r="http://schemas.openxmlformats.org/officeDocument/2006/relationships" name="Related Party Transactions - Na" sheetId="95" state="visible" r:id="rId95"/>
    <sheet xmlns:r="http://schemas.openxmlformats.org/officeDocument/2006/relationships" name="Equity Method Investments - Nar" sheetId="96" state="visible" r:id="rId96"/>
    <sheet xmlns:r="http://schemas.openxmlformats.org/officeDocument/2006/relationships" name="Equity Method Investments - Ear" sheetId="97" state="visible" r:id="rId97"/>
    <sheet xmlns:r="http://schemas.openxmlformats.org/officeDocument/2006/relationships" name="Equity Method Investments - Sum" sheetId="98" state="visible" r:id="rId98"/>
    <sheet xmlns:r="http://schemas.openxmlformats.org/officeDocument/2006/relationships" name="Uncategorized Items - gpre-2022" sheetId="99" state="visible" r:id="rId99"/>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_);(#,##0.0)"/>
    <numFmt numFmtId="171" formatCode="#,##0.00%_);(#,##0.00%)"/>
    <numFmt numFmtId="172" formatCode="#,##0.00000%_);(#,##0.00000%)"/>
    <numFmt numFmtId="173" formatCode="#,##0.000000_);(#,##0.000000)"/>
    <numFmt numFmtId="174" formatCode="#,##0.0000_);(#,##0.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924</t>
        </is>
      </c>
      <c r="C9" s="4" t="inlineStr">
        <is>
          <t xml:space="preserve"> </t>
        </is>
      </c>
      <c r="D9" s="4" t="inlineStr">
        <is>
          <t xml:space="preserve"> </t>
        </is>
      </c>
    </row>
    <row r="10">
      <c r="A10" s="4" t="inlineStr">
        <is>
          <t>Entity Registrant Name</t>
        </is>
      </c>
      <c r="B10" s="4" t="inlineStr">
        <is>
          <t>GREEN PLAINS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84-1652107</t>
        </is>
      </c>
      <c r="C12" s="4" t="inlineStr">
        <is>
          <t xml:space="preserve"> </t>
        </is>
      </c>
      <c r="D12" s="4" t="inlineStr">
        <is>
          <t xml:space="preserve"> </t>
        </is>
      </c>
    </row>
    <row r="13">
      <c r="A13" s="4" t="inlineStr">
        <is>
          <t>Entity Address, Address Line One</t>
        </is>
      </c>
      <c r="B13" s="4" t="inlineStr">
        <is>
          <t>1811 Aksarben Drive</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06</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884-87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P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13.2</v>
      </c>
    </row>
    <row r="32">
      <c r="A32" s="4" t="inlineStr">
        <is>
          <t>Entity Common Stock, Shares Outstanding</t>
        </is>
      </c>
      <c r="B32" s="4" t="inlineStr">
        <is>
          <t xml:space="preserve"> </t>
        </is>
      </c>
      <c r="C32" s="6" t="n">
        <v>59292283</v>
      </c>
      <c r="D32" s="4" t="inlineStr">
        <is>
          <t xml:space="preserve"> </t>
        </is>
      </c>
    </row>
    <row r="33">
      <c r="A33" s="4" t="inlineStr">
        <is>
          <t>Documents Incorporated by Reference</t>
        </is>
      </c>
      <c r="B33" s="4" t="inlineStr">
        <is>
          <t>DOCUMENTS INCORPORATED BY REFERENCEPortions of the registrant’s definitive Proxy Statement for the 2023 Annual Meeting of Shareholders are incorporated by reference in Part III herein. The company intends to file such Proxy Statement with the Securities and Exchange Commission no later than 120 days after the end of the period covered by this report on Form 10-K.</t>
        </is>
      </c>
      <c r="C33" s="4" t="inlineStr">
        <is>
          <t xml:space="preserve"> </t>
        </is>
      </c>
      <c r="D33" s="4" t="inlineStr">
        <is>
          <t xml:space="preserve"> </t>
        </is>
      </c>
    </row>
    <row r="34">
      <c r="A34" s="4" t="inlineStr">
        <is>
          <t>Entity Central Index Key</t>
        </is>
      </c>
      <c r="B34" s="4" t="inlineStr">
        <is>
          <t>000130940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3377</v>
      </c>
      <c r="C4" s="7" t="n">
        <v>-44146</v>
      </c>
      <c r="D4" s="7" t="n">
        <v>-8965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2698</v>
      </c>
      <c r="C6" s="6" t="n">
        <v>91952</v>
      </c>
      <c r="D6" s="6" t="n">
        <v>78244</v>
      </c>
    </row>
    <row r="7">
      <c r="A7" s="4" t="inlineStr">
        <is>
          <t>Amortization of debt issuance costs and non-cash interest expense</t>
        </is>
      </c>
      <c r="B7" s="6" t="n">
        <v>3894</v>
      </c>
      <c r="C7" s="6" t="n">
        <v>8402</v>
      </c>
      <c r="D7" s="6" t="n">
        <v>22500</v>
      </c>
    </row>
    <row r="8">
      <c r="A8" s="4" t="inlineStr">
        <is>
          <t>Loss (gain) on the sale of assets, net</t>
        </is>
      </c>
      <c r="B8" s="6" t="n">
        <v>0</v>
      </c>
      <c r="C8" s="6" t="n">
        <v>-29601</v>
      </c>
      <c r="D8" s="6" t="n">
        <v>21464</v>
      </c>
    </row>
    <row r="9">
      <c r="A9" s="4" t="inlineStr">
        <is>
          <t>Inventory lower of cost or net realizable value adjustment</t>
        </is>
      </c>
      <c r="B9" s="6" t="n">
        <v>12323</v>
      </c>
      <c r="C9" s="6" t="n">
        <v>0</v>
      </c>
      <c r="D9" s="6" t="n">
        <v>0</v>
      </c>
    </row>
    <row r="10">
      <c r="A10" s="4" t="inlineStr">
        <is>
          <t>Loss on extinguishment of debt</t>
        </is>
      </c>
      <c r="B10" s="6" t="n">
        <v>419</v>
      </c>
      <c r="C10" s="6" t="n">
        <v>32645</v>
      </c>
      <c r="D10" s="6" t="n">
        <v>0</v>
      </c>
    </row>
    <row r="11">
      <c r="A11" s="4" t="inlineStr">
        <is>
          <t>Goodwill impairment</t>
        </is>
      </c>
      <c r="B11" s="6" t="n">
        <v>0</v>
      </c>
      <c r="C11" s="6" t="n">
        <v>0</v>
      </c>
      <c r="D11" s="6" t="n">
        <v>24091</v>
      </c>
    </row>
    <row r="12">
      <c r="A12" s="4" t="inlineStr">
        <is>
          <t>Deferred income taxes</t>
        </is>
      </c>
      <c r="B12" s="6" t="n">
        <v>4515</v>
      </c>
      <c r="C12" s="6" t="n">
        <v>1233</v>
      </c>
      <c r="D12" s="6" t="n">
        <v>-13336</v>
      </c>
    </row>
    <row r="13">
      <c r="A13" s="4" t="inlineStr">
        <is>
          <t>Stock-based compensation</t>
        </is>
      </c>
      <c r="B13" s="6" t="n">
        <v>9071</v>
      </c>
      <c r="C13" s="6" t="n">
        <v>6058</v>
      </c>
      <c r="D13" s="6" t="n">
        <v>7915</v>
      </c>
    </row>
    <row r="14">
      <c r="A14" s="4" t="inlineStr">
        <is>
          <t>Income from equity method investees, net of income taxes</t>
        </is>
      </c>
      <c r="B14" s="6" t="n">
        <v>-71</v>
      </c>
      <c r="C14" s="6" t="n">
        <v>-700</v>
      </c>
      <c r="D14" s="6" t="n">
        <v>-21093</v>
      </c>
    </row>
    <row r="15">
      <c r="A15" s="4" t="inlineStr">
        <is>
          <t>Distribution from equity method investees, net of income taxes</t>
        </is>
      </c>
      <c r="B15" s="6" t="n">
        <v>637</v>
      </c>
      <c r="C15" s="6" t="n">
        <v>1500</v>
      </c>
      <c r="D15" s="6" t="n">
        <v>27910</v>
      </c>
    </row>
    <row r="16">
      <c r="A16" s="4" t="inlineStr">
        <is>
          <t>Other</t>
        </is>
      </c>
      <c r="B16" s="6" t="n">
        <v>-786</v>
      </c>
      <c r="C16" s="6" t="n">
        <v>1590</v>
      </c>
      <c r="D16" s="6" t="n">
        <v>0</v>
      </c>
    </row>
    <row r="17">
      <c r="A17" s="3" t="inlineStr">
        <is>
          <t>Changes in operating assets and liabilities before effects of business combinations and dispositions:</t>
        </is>
      </c>
      <c r="B17" s="4" t="inlineStr">
        <is>
          <t xml:space="preserve"> </t>
        </is>
      </c>
      <c r="C17" s="4" t="inlineStr">
        <is>
          <t xml:space="preserve"> </t>
        </is>
      </c>
      <c r="D17" s="4" t="inlineStr">
        <is>
          <t xml:space="preserve"> </t>
        </is>
      </c>
    </row>
    <row r="18">
      <c r="A18" s="4" t="inlineStr">
        <is>
          <t>Accounts receivable</t>
        </is>
      </c>
      <c r="B18" s="6" t="n">
        <v>8519</v>
      </c>
      <c r="C18" s="6" t="n">
        <v>-64095</v>
      </c>
      <c r="D18" s="6" t="n">
        <v>57060</v>
      </c>
    </row>
    <row r="19">
      <c r="A19" s="4" t="inlineStr">
        <is>
          <t>Inventories</t>
        </is>
      </c>
      <c r="B19" s="6" t="n">
        <v>-23435</v>
      </c>
      <c r="C19" s="6" t="n">
        <v>-20543</v>
      </c>
      <c r="D19" s="6" t="n">
        <v>-21632</v>
      </c>
    </row>
    <row r="20">
      <c r="A20" s="4" t="inlineStr">
        <is>
          <t>Derivative financial instruments</t>
        </is>
      </c>
      <c r="B20" s="6" t="n">
        <v>-7145</v>
      </c>
      <c r="C20" s="6" t="n">
        <v>6808</v>
      </c>
      <c r="D20" s="6" t="n">
        <v>1274</v>
      </c>
    </row>
    <row r="21">
      <c r="A21" s="4" t="inlineStr">
        <is>
          <t>Prepaid expenses and other assets</t>
        </is>
      </c>
      <c r="B21" s="6" t="n">
        <v>-3354</v>
      </c>
      <c r="C21" s="6" t="n">
        <v>-578</v>
      </c>
      <c r="D21" s="6" t="n">
        <v>-2105</v>
      </c>
    </row>
    <row r="22">
      <c r="A22" s="4" t="inlineStr">
        <is>
          <t>Accounts payable and accrued liabilities</t>
        </is>
      </c>
      <c r="B22" s="6" t="n">
        <v>75311</v>
      </c>
      <c r="C22" s="6" t="n">
        <v>17189</v>
      </c>
      <c r="D22" s="6" t="n">
        <v>-22772</v>
      </c>
    </row>
    <row r="23">
      <c r="A23" s="4" t="inlineStr">
        <is>
          <t>Current income taxes</t>
        </is>
      </c>
      <c r="B23" s="6" t="n">
        <v>841</v>
      </c>
      <c r="C23" s="6" t="n">
        <v>-699</v>
      </c>
      <c r="D23" s="6" t="n">
        <v>30073</v>
      </c>
    </row>
    <row r="24">
      <c r="A24" s="4" t="inlineStr">
        <is>
          <t>Other</t>
        </is>
      </c>
      <c r="B24" s="6" t="n">
        <v>-351</v>
      </c>
      <c r="C24" s="6" t="n">
        <v>-2769</v>
      </c>
      <c r="D24" s="6" t="n">
        <v>-1044</v>
      </c>
    </row>
    <row r="25">
      <c r="A25" s="4" t="inlineStr">
        <is>
          <t>Net cash provided by operating activities</t>
        </is>
      </c>
      <c r="B25" s="6" t="n">
        <v>69709</v>
      </c>
      <c r="C25" s="6" t="n">
        <v>4246</v>
      </c>
      <c r="D25" s="6" t="n">
        <v>9889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 net</t>
        </is>
      </c>
      <c r="B27" s="6" t="n">
        <v>-212366</v>
      </c>
      <c r="C27" s="6" t="n">
        <v>-187195</v>
      </c>
      <c r="D27" s="6" t="n">
        <v>-110579</v>
      </c>
    </row>
    <row r="28">
      <c r="A28" s="4" t="inlineStr">
        <is>
          <t>Purchases of marketable securities</t>
        </is>
      </c>
      <c r="B28" s="6" t="n">
        <v>0</v>
      </c>
      <c r="C28" s="6" t="n">
        <v>-124859</v>
      </c>
      <c r="D28" s="6" t="n">
        <v>0</v>
      </c>
    </row>
    <row r="29">
      <c r="A29" s="4" t="inlineStr">
        <is>
          <t>Proceeds from the sale of marketable securities</t>
        </is>
      </c>
      <c r="B29" s="6" t="n">
        <v>124523</v>
      </c>
      <c r="C29" s="6" t="n">
        <v>0</v>
      </c>
      <c r="D29" s="6" t="n">
        <v>0</v>
      </c>
    </row>
    <row r="30">
      <c r="A30" s="4" t="inlineStr">
        <is>
          <t>Proceeds from the sale of assets, net</t>
        </is>
      </c>
      <c r="B30" s="6" t="n">
        <v>0</v>
      </c>
      <c r="C30" s="6" t="n">
        <v>87217</v>
      </c>
      <c r="D30" s="6" t="n">
        <v>39952</v>
      </c>
    </row>
    <row r="31">
      <c r="A31" s="4" t="inlineStr">
        <is>
          <t>Disposition of equity method investees</t>
        </is>
      </c>
      <c r="B31" s="6" t="n">
        <v>0</v>
      </c>
      <c r="C31" s="6" t="n">
        <v>-2948</v>
      </c>
      <c r="D31" s="6" t="n">
        <v>80500</v>
      </c>
    </row>
    <row r="32">
      <c r="A32" s="4" t="inlineStr">
        <is>
          <t>Acquisition of businesses, net of cash acquired</t>
        </is>
      </c>
      <c r="B32" s="6" t="n">
        <v>0</v>
      </c>
      <c r="C32" s="6" t="n">
        <v>0</v>
      </c>
      <c r="D32" s="6" t="n">
        <v>-21325</v>
      </c>
    </row>
    <row r="33">
      <c r="A33" s="4" t="inlineStr">
        <is>
          <t>Investment in equity method investees, net</t>
        </is>
      </c>
      <c r="B33" s="6" t="n">
        <v>-17156</v>
      </c>
      <c r="C33" s="6" t="n">
        <v>0</v>
      </c>
      <c r="D33" s="6" t="n">
        <v>0</v>
      </c>
    </row>
    <row r="34">
      <c r="A34" s="4" t="inlineStr">
        <is>
          <t>Other investing activities</t>
        </is>
      </c>
      <c r="B34" s="6" t="n">
        <v>-253</v>
      </c>
      <c r="C34" s="6" t="n">
        <v>-8500</v>
      </c>
      <c r="D34" s="6" t="n">
        <v>0</v>
      </c>
    </row>
    <row r="35">
      <c r="A35" s="4" t="inlineStr">
        <is>
          <t>Net cash used in investing activities</t>
        </is>
      </c>
      <c r="B35" s="6" t="n">
        <v>-105252</v>
      </c>
      <c r="C35" s="6" t="n">
        <v>-236285</v>
      </c>
      <c r="D35" s="6" t="n">
        <v>-1145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he issuance of long-term debt</t>
        </is>
      </c>
      <c r="B37" s="6" t="n">
        <v>45000</v>
      </c>
      <c r="C37" s="6" t="n">
        <v>367701</v>
      </c>
      <c r="D37" s="6" t="n">
        <v>33000</v>
      </c>
    </row>
    <row r="38">
      <c r="A38" s="4" t="inlineStr">
        <is>
          <t>Payments of principal on long-term debt</t>
        </is>
      </c>
      <c r="B38" s="6" t="n">
        <v>-1751</v>
      </c>
      <c r="C38" s="6" t="n">
        <v>-188700</v>
      </c>
      <c r="D38" s="6" t="n">
        <v>-12987</v>
      </c>
    </row>
    <row r="39">
      <c r="A39" s="4" t="inlineStr">
        <is>
          <t>Proceeds from short-term borrowings</t>
        </is>
      </c>
      <c r="B39" s="6" t="n">
        <v>1863315</v>
      </c>
      <c r="C39" s="6" t="n">
        <v>3473541</v>
      </c>
      <c r="D39" s="6" t="n">
        <v>2392258</v>
      </c>
    </row>
    <row r="40">
      <c r="A40" s="4" t="inlineStr">
        <is>
          <t>Payments on short-term borrowings</t>
        </is>
      </c>
      <c r="B40" s="6" t="n">
        <v>-1898414</v>
      </c>
      <c r="C40" s="6" t="n">
        <v>-3445634</v>
      </c>
      <c r="D40" s="6" t="n">
        <v>-2468485</v>
      </c>
    </row>
    <row r="41">
      <c r="A41" s="4" t="inlineStr">
        <is>
          <t>Payments on extinguishment of convertible debt</t>
        </is>
      </c>
      <c r="B41" s="6" t="n">
        <v>-1766</v>
      </c>
      <c r="C41" s="6" t="n">
        <v>-20861</v>
      </c>
      <c r="D41" s="6" t="n">
        <v>0</v>
      </c>
    </row>
    <row r="42">
      <c r="A42" s="4" t="inlineStr">
        <is>
          <t>Payments for repurchase of common stock</t>
        </is>
      </c>
      <c r="B42" s="6" t="n">
        <v>0</v>
      </c>
      <c r="C42" s="6" t="n">
        <v>0</v>
      </c>
      <c r="D42" s="6" t="n">
        <v>-11479</v>
      </c>
    </row>
    <row r="43">
      <c r="A43" s="4" t="inlineStr">
        <is>
          <t>Payments of cash dividends and distributions</t>
        </is>
      </c>
      <c r="B43" s="6" t="n">
        <v>-22555</v>
      </c>
      <c r="C43" s="6" t="n">
        <v>-9251</v>
      </c>
      <c r="D43" s="6" t="n">
        <v>-9675</v>
      </c>
    </row>
    <row r="44">
      <c r="A44" s="4" t="inlineStr">
        <is>
          <t>Proceeds from issuance of common stock, net</t>
        </is>
      </c>
      <c r="B44" s="6" t="n">
        <v>0</v>
      </c>
      <c r="C44" s="6" t="n">
        <v>355978</v>
      </c>
      <c r="D44" s="6" t="n">
        <v>0</v>
      </c>
    </row>
    <row r="45">
      <c r="A45" s="4" t="inlineStr">
        <is>
          <t>Payments of loan fees</t>
        </is>
      </c>
      <c r="B45" s="6" t="n">
        <v>-2522</v>
      </c>
      <c r="C45" s="6" t="n">
        <v>-9195</v>
      </c>
      <c r="D45" s="6" t="n">
        <v>-3873</v>
      </c>
    </row>
    <row r="46">
      <c r="A46" s="4" t="inlineStr">
        <is>
          <t>Payments related to tax withholdings for stock-based compensation</t>
        </is>
      </c>
      <c r="B46" s="6" t="n">
        <v>-3806</v>
      </c>
      <c r="C46" s="6" t="n">
        <v>-4671</v>
      </c>
      <c r="D46" s="6" t="n">
        <v>-1288</v>
      </c>
    </row>
    <row r="47">
      <c r="A47" s="4" t="inlineStr">
        <is>
          <t>Other financing activities</t>
        </is>
      </c>
      <c r="B47" s="6" t="n">
        <v>-2641</v>
      </c>
      <c r="C47" s="6" t="n">
        <v>-720</v>
      </c>
      <c r="D47" s="6" t="n">
        <v>0</v>
      </c>
    </row>
    <row r="48">
      <c r="A48" s="4" t="inlineStr">
        <is>
          <t>Net cash provided by (used in) financing activities</t>
        </is>
      </c>
      <c r="B48" s="6" t="n">
        <v>-25140</v>
      </c>
      <c r="C48" s="6" t="n">
        <v>518188</v>
      </c>
      <c r="D48" s="6" t="n">
        <v>-82529</v>
      </c>
    </row>
    <row r="49">
      <c r="A49" s="4" t="inlineStr">
        <is>
          <t>Net change in cash, cash equivalents and restricted cash</t>
        </is>
      </c>
      <c r="B49" s="6" t="n">
        <v>-60683</v>
      </c>
      <c r="C49" s="6" t="n">
        <v>286149</v>
      </c>
      <c r="D49" s="6" t="n">
        <v>4914</v>
      </c>
    </row>
    <row r="50">
      <c r="A50" s="4" t="inlineStr">
        <is>
          <t>Cash, cash equivalents and restricted cash, beginning of period</t>
        </is>
      </c>
      <c r="B50" s="6" t="n">
        <v>560959</v>
      </c>
      <c r="C50" s="6" t="n">
        <v>274810</v>
      </c>
      <c r="D50" s="6" t="n">
        <v>269896</v>
      </c>
    </row>
    <row r="51">
      <c r="A51" s="4" t="inlineStr">
        <is>
          <t>Cash, cash equivalents and restricted cash, end of period</t>
        </is>
      </c>
      <c r="B51" s="6" t="n">
        <v>500276</v>
      </c>
      <c r="C51" s="6" t="n">
        <v>560959</v>
      </c>
      <c r="D51" s="6" t="n">
        <v>274810</v>
      </c>
    </row>
    <row r="52">
      <c r="A52" s="3" t="inlineStr">
        <is>
          <t>Reconciliation of total cash, cash equivalents and restricted cash:</t>
        </is>
      </c>
      <c r="B52" s="4" t="inlineStr">
        <is>
          <t xml:space="preserve"> </t>
        </is>
      </c>
      <c r="C52" s="4" t="inlineStr">
        <is>
          <t xml:space="preserve"> </t>
        </is>
      </c>
      <c r="D52" s="4" t="inlineStr">
        <is>
          <t xml:space="preserve"> </t>
        </is>
      </c>
    </row>
    <row r="53">
      <c r="A53" s="4" t="inlineStr">
        <is>
          <t>Cash and cash equivalents</t>
        </is>
      </c>
      <c r="B53" s="6" t="n">
        <v>444661</v>
      </c>
      <c r="C53" s="6" t="n">
        <v>426220</v>
      </c>
      <c r="D53" s="6" t="n">
        <v>233860</v>
      </c>
    </row>
    <row r="54">
      <c r="A54" s="4" t="inlineStr">
        <is>
          <t>Restricted cash</t>
        </is>
      </c>
      <c r="B54" s="6" t="n">
        <v>55615</v>
      </c>
      <c r="C54" s="6" t="n">
        <v>134739</v>
      </c>
      <c r="D54" s="6" t="n">
        <v>40950</v>
      </c>
    </row>
    <row r="55">
      <c r="A55" s="4" t="inlineStr">
        <is>
          <t>Total cash, cash equivalents and restricted cash</t>
        </is>
      </c>
      <c r="B55" s="6" t="n">
        <v>500276</v>
      </c>
      <c r="C55" s="6" t="n">
        <v>560959</v>
      </c>
      <c r="D55" s="6" t="n">
        <v>274810</v>
      </c>
    </row>
    <row r="56">
      <c r="A56" s="3" t="inlineStr">
        <is>
          <t>Non-cash financing activity:</t>
        </is>
      </c>
      <c r="B56" s="4" t="inlineStr">
        <is>
          <t xml:space="preserve"> </t>
        </is>
      </c>
      <c r="C56" s="4" t="inlineStr">
        <is>
          <t xml:space="preserve"> </t>
        </is>
      </c>
      <c r="D56" s="4" t="inlineStr">
        <is>
          <t xml:space="preserve"> </t>
        </is>
      </c>
    </row>
    <row r="57">
      <c r="A57" s="4" t="inlineStr">
        <is>
          <t>Exchange of 4.00% convertible notes due 2024 for shares of common stock held in treasury stock</t>
        </is>
      </c>
      <c r="B57" s="6" t="n">
        <v>64000</v>
      </c>
      <c r="C57" s="6" t="n">
        <v>51000</v>
      </c>
      <c r="D57" s="6" t="n">
        <v>0</v>
      </c>
    </row>
    <row r="58">
      <c r="A58" s="4" t="inlineStr">
        <is>
          <t>Exchange of 4.125% convertible notes due 2022 for shares of common stock held in treasury stock</t>
        </is>
      </c>
      <c r="B58" s="6" t="n">
        <v>32550</v>
      </c>
      <c r="C58" s="6" t="n">
        <v>0</v>
      </c>
      <c r="D58" s="6" t="n">
        <v>0</v>
      </c>
    </row>
    <row r="59">
      <c r="A59" s="3" t="inlineStr">
        <is>
          <t>Cash Flow, Noncash Investing and Financing Activities Disclosure [Abstract]</t>
        </is>
      </c>
      <c r="B59" s="4" t="inlineStr">
        <is>
          <t xml:space="preserve"> </t>
        </is>
      </c>
      <c r="C59" s="4" t="inlineStr">
        <is>
          <t xml:space="preserve"> </t>
        </is>
      </c>
      <c r="D59" s="4" t="inlineStr">
        <is>
          <t xml:space="preserve"> </t>
        </is>
      </c>
    </row>
    <row r="60">
      <c r="A60" s="4" t="inlineStr">
        <is>
          <t>Assets acquired in acquisitions, net of cash</t>
        </is>
      </c>
      <c r="B60" s="6" t="n">
        <v>0</v>
      </c>
      <c r="C60" s="6" t="n">
        <v>9000</v>
      </c>
      <c r="D60" s="6" t="n">
        <v>42443</v>
      </c>
    </row>
    <row r="61">
      <c r="A61" s="4" t="inlineStr">
        <is>
          <t>Less: liabilities assumed</t>
        </is>
      </c>
      <c r="B61" s="6" t="n">
        <v>0</v>
      </c>
      <c r="C61" s="6" t="n">
        <v>0</v>
      </c>
      <c r="D61" s="6" t="n">
        <v>-14451</v>
      </c>
    </row>
    <row r="62">
      <c r="A62" s="4" t="inlineStr">
        <is>
          <t>Less: noncontrolling interests assumed</t>
        </is>
      </c>
      <c r="B62" s="6" t="n">
        <v>0</v>
      </c>
      <c r="C62" s="6" t="n">
        <v>-4500</v>
      </c>
      <c r="D62" s="6" t="n">
        <v>-6667</v>
      </c>
    </row>
    <row r="63">
      <c r="A63" s="4" t="inlineStr">
        <is>
          <t>Net assets acquired</t>
        </is>
      </c>
      <c r="B63" s="6" t="n">
        <v>0</v>
      </c>
      <c r="C63" s="6" t="n">
        <v>4500</v>
      </c>
      <c r="D63" s="6" t="n">
        <v>21325</v>
      </c>
    </row>
    <row r="64">
      <c r="A64" s="4" t="inlineStr">
        <is>
          <t>Assets disposed of in sale</t>
        </is>
      </c>
      <c r="B64" s="6" t="n">
        <v>0</v>
      </c>
      <c r="C64" s="6" t="n">
        <v>54626</v>
      </c>
      <c r="D64" s="6" t="n">
        <v>67711</v>
      </c>
    </row>
    <row r="65">
      <c r="A65" s="4" t="inlineStr">
        <is>
          <t>Less: liabilities relinquished</t>
        </is>
      </c>
      <c r="B65" s="6" t="n">
        <v>0</v>
      </c>
      <c r="C65" s="6" t="n">
        <v>-3706</v>
      </c>
      <c r="D65" s="6" t="n">
        <v>-6234</v>
      </c>
    </row>
    <row r="66">
      <c r="A66" s="4" t="inlineStr">
        <is>
          <t>Net assets disposed</t>
        </is>
      </c>
      <c r="B66" s="6" t="n">
        <v>0</v>
      </c>
      <c r="C66" s="6" t="n">
        <v>50920</v>
      </c>
      <c r="D66" s="6" t="n">
        <v>61477</v>
      </c>
    </row>
    <row r="67">
      <c r="A67" s="3" t="inlineStr">
        <is>
          <t>Supplemental disclosures of cash flow:</t>
        </is>
      </c>
      <c r="B67" s="4" t="inlineStr">
        <is>
          <t xml:space="preserve"> </t>
        </is>
      </c>
      <c r="C67" s="4" t="inlineStr">
        <is>
          <t xml:space="preserve"> </t>
        </is>
      </c>
      <c r="D67" s="4" t="inlineStr">
        <is>
          <t xml:space="preserve"> </t>
        </is>
      </c>
    </row>
    <row r="68">
      <c r="A68" s="4" t="inlineStr">
        <is>
          <t>Cash paid (refunded) for income taxes, net</t>
        </is>
      </c>
      <c r="B68" s="6" t="n">
        <v>583</v>
      </c>
      <c r="C68" s="6" t="n">
        <v>1479</v>
      </c>
      <c r="D68" s="6" t="n">
        <v>-60587</v>
      </c>
    </row>
    <row r="69">
      <c r="A69" s="4" t="inlineStr">
        <is>
          <t>Cash paid for interest</t>
        </is>
      </c>
      <c r="B69" s="6" t="n">
        <v>30889</v>
      </c>
      <c r="C69" s="6" t="n">
        <v>29369</v>
      </c>
      <c r="D69" s="6" t="n">
        <v>23300</v>
      </c>
    </row>
    <row r="70">
      <c r="A70" s="4" t="inlineStr">
        <is>
          <t>Capital expenditures in accounts payable</t>
        </is>
      </c>
      <c r="B70" s="6" t="n">
        <v>17140</v>
      </c>
      <c r="C70" s="6" t="n">
        <v>11948</v>
      </c>
      <c r="D70" s="6" t="n">
        <v>4494</v>
      </c>
    </row>
    <row r="71">
      <c r="A71" s="4" t="inlineStr">
        <is>
          <t>Cash premium paid for extinguishment of convertible notes</t>
        </is>
      </c>
      <c r="B71" s="7" t="n">
        <v>0</v>
      </c>
      <c r="C71" s="7" t="n">
        <v>20861</v>
      </c>
      <c r="D71"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Parenthetical) - Convertible Notes</t>
        </is>
      </c>
      <c r="B1" s="2" t="inlineStr">
        <is>
          <t>Dec. 31, 2022</t>
        </is>
      </c>
      <c r="C1" s="2" t="inlineStr">
        <is>
          <t>Sep. 01, 2022</t>
        </is>
      </c>
      <c r="D1" s="2" t="inlineStr">
        <is>
          <t>Aug. 31, 2022</t>
        </is>
      </c>
      <c r="E1" s="2" t="inlineStr">
        <is>
          <t>Jul. 08, 2022</t>
        </is>
      </c>
      <c r="F1" s="2" t="inlineStr">
        <is>
          <t>Jun. 30, 2019</t>
        </is>
      </c>
    </row>
    <row r="2">
      <c r="A2" s="4" t="inlineStr">
        <is>
          <t>4.00% Convertible Notes Due 2024 | Corporate, Non-Seg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tated percentage</t>
        </is>
      </c>
      <c r="B4" s="10" t="n">
        <v>0.04</v>
      </c>
      <c r="C4" s="4" t="inlineStr">
        <is>
          <t xml:space="preserve"> </t>
        </is>
      </c>
      <c r="D4" s="4" t="inlineStr">
        <is>
          <t xml:space="preserve"> </t>
        </is>
      </c>
      <c r="E4" s="10" t="n">
        <v>0.04</v>
      </c>
      <c r="F4" s="10" t="n">
        <v>0.04</v>
      </c>
    </row>
    <row r="5">
      <c r="A5" s="4" t="inlineStr">
        <is>
          <t>4.125% Convertible Notes Due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4" t="inlineStr">
        <is>
          <t xml:space="preserve"> </t>
        </is>
      </c>
      <c r="C7" s="11" t="n">
        <v>0.04125</v>
      </c>
      <c r="D7" s="4" t="inlineStr">
        <is>
          <t xml:space="preserve"> </t>
        </is>
      </c>
      <c r="E7" s="4" t="inlineStr">
        <is>
          <t xml:space="preserve"> </t>
        </is>
      </c>
      <c r="F7" s="4" t="inlineStr">
        <is>
          <t xml:space="preserve"> </t>
        </is>
      </c>
    </row>
    <row r="8">
      <c r="A8" s="4" t="inlineStr">
        <is>
          <t>4.125% Convertible Notes Due 2022 | Corporate, Non-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tated percentage</t>
        </is>
      </c>
      <c r="B10" s="11" t="n">
        <v>0.04125</v>
      </c>
      <c r="C10" s="4" t="inlineStr">
        <is>
          <t xml:space="preserve"> </t>
        </is>
      </c>
      <c r="D10" s="11" t="n">
        <v>0.04125</v>
      </c>
      <c r="E10" s="4" t="inlineStr">
        <is>
          <t xml:space="preserve"> </t>
        </is>
      </c>
      <c r="F10" s="11" t="n">
        <v>0.04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As of December 31, 2022, the company owns a 48.8% limited partner interest and a 2.0% general partner interest in Green Plains Partners LP. Public investors own the remaining 49.2%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22 and 2021, excluding intercompany balances, are $108.7 million and $100.3 million, respectively, and primarily consist of cash and cash equivalents, property and equipment, operating lease right-of-use assets and goodwill. The partnership’s consolidated total liabilities as of December 31, 2022 and 2021, excluding intercompany balances, are $119.5 million and $111.4 million, respectively, which primarily consist of long-term debt as discussed in Note 12 – Debt and operating lease liabilities. The liabilities recognized as a result of consolidating the partnership do not represent additional claims on our general assets. On October 1, 2020, the company sold its remaining 50% joint venture interest in GPCC, which resulted in a reduction in investment in equity method investees of $69.7 million as a result of removal of the equity method investment in GPCC, and a reduction in accumulated other comprehensive income (loss) of $10.7 million as a result of the removal of the company’s share of equity method investees accumulated other comprehensive loss. See Note 5 - Acquisitions and Dispositions and Note 20 – Equity Method Investments for further details. The company also owns a majority interest in FQT, with their results being consolidated in our consolidated financial statements.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impairment of goodwill, derivative financial instruments, accounting for income taxes, are impacted significantly by judgments, assumptions and estimates used in the preparation of the consolidated financial statements. Description of Business The company operates within three operating segments: (1) ethanol production, which includes the production of ethanol, distillers grains, and renewable corn oil, (2) agribusiness and energy services, which includes grain handling and storage, commodity marketing and merchant trading for company-produced and third-party ethanol, distillers grains, renewable corn oil, natural gas and other commodities and (3) partnership, which includes fuel storage and transportation services. Ethanol Production Segment . The company is one of the largest ethanol producers in North America. The company operates eleven ethanol plants in six states through separate wholly owned operating subsidiaries. The company’s ethanol plants use a dry mill process to produce ethanol and co-products such as wet, modified wet or dried distillers grains and renewable corn oil. At capacity, the company expects to process approximately 330 million bushels of corn and produce approximately 958 million gallons of ethanol, 2.7 million tons of distillers grains and 310 million pounds of renewable corn oil annually. Agribusiness and Energy Services Segment . The company owns and operates grain handling and storage assets through its agribusiness and energy services segment, which has grain storage capacity of approximately 25.3 million bushels at the company’s ethanol plants. The company’s agribusiness operations provide synergies with the ethanol production segment as it supplies a portion of the feedstock needed to produce ethanol. The company has an in-house marketing business that is responsible for the sale, marketing and distribution of all ethanol, distillers grains, and renewable corn oil produced at its ethanol plants. The company also purchases and sells ethanol, distillers grains, renewable corn oil, grain, natural gas and other commodities and participates in other merchant trading activities in various markets. Partnership Segment . The company’s partnership segment provides fuel storage and transportation services by owning, operating, developing and acquiring ethanol and fuel storage tanks, terminals, transportation assets and other related assets and businesses. As of December 31, 2022, the partnership owns (i) 27 ethanol storage facilities located at or near the company’s eleven ethanol plants, which have the ability to efficiently and effectively store and load railcars and tanker trucks with all of the ethanol produced at the company’s ethanol plants, (ii) two fuel terminal facilities, located near major rail lines, which enable the partnership to receive, store and deliver fuels from and to markets that seek access to renewable fuels, and (iii) transportation assets, including a leased railcar fleet of approximately 2,500 railcars which is utilized to transport ethanol from the company’s ethanol plants to refineries throughout the United States and international export termin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and Cash Equivalents Cash and cash equivalents includes bank deposits as well as short-term, highly liquid investments with original maturities of three months or less. 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Marketable Securities Marketable securities include highly liquid, fixed maturity investments with original maturities ranging from three to twelve months and are carried at amortized cost, reflecting the ability and intent to hold the securities to maturity.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materials, direct labor, shipping and plant overhead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ethanol production. Shipping costs incurred by the company, including railcar costs, are also reflected in cost of goods sold. Plant overhead consists primarily of plant utilities, repairs and maintenance and outbound freight charges.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Concentrations of Credit Risk The company is exposed to credit risk resulting from the possibility that another party may fail to perform according to the terms of the company’s contract. The company sells ethanol, renewable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12.7 million and $7.8 million at December 31, 2022 and 2021, respectively. Inventories Corn held for ethanol production, ethanol, renewable corn oil, Ultra-High Protein and distillers grains inventories are recorded at the lower of average cost or net realizable value, except grain held for sale and fair-value hedged inventories.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net realizable value. Property and Equipment Property and equipment are stated at cost less accumulated depreciation. Depreciation is generally calculated using the straight-line method over the following estimated useful life of the assets: Years Buildings and improvements 10-40 Plant equipment 15-40 Other machinery and equipment 5-7 Land improvements 20-30 Railroad track and equipment 20-30 Computer hardware and software 3-5 Office furniture and equipment 5-7 Property and equipment is capitalized at cost. Land improvements, interest incurred during construction and other property improvements are capitalized and depreciated. Betterment of property assets are those that extend the useful life, increase the capacity or improve the operating efficiency or improve the safety of our operations. Costs of repairs and normal maintenance are charged to expense when incurred. The company periodically evaluates whether events and circumstances have occurred that warrant a revision of the estimated useful life of its fixed assets. Intangible Assets Our intangible assets consist primarily of customer relationships, intellectual property, research and development technology and licenses. These intangible assets were capitalized at fair market value and are being amortized over their estimated useful lives. 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 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certain acquisitions within our ethanol production and partnership segments. The company is required to perform impairment tests related to goodwill annually, which it performs as of October 1, o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 Lease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2, 2021 or 2020.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The partnership segment records the majority of its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7 – Commitments and Contingencies to the consolidated financial statements for further details on operating lease expense and revenu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Distributions paid to the company from unconsolidated affiliates are classified as operating activities in the consolidated statements of cash flows until the cumulative distributions exceed the company’s proportionate share of income from the unconsolidated affiliate since the date of initial investment. The amount of cumulative distributions paid to the company that exceeds the cumulative proportionate share of income in each period represents a return of investment, which is classified as an investing activity in the consolidated statements of cash flows. 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 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Recent Accounting Pronouncements On January 1, 2021, the company adopted the amended guidance in ASC 470-20 , Debt - Debt with Conversion and Other Options and ASC 815-40 , Derivatives and Hedging - Contracts in Entity’s Own Equity - Accounting for Convertible Instruments and Contracts in an Equity’s Own Equity. The adoption of this guidance resulted in a $49.5 million decrease in additional paid-in capital, an $11.4 million increase in retained earnings and a $38.1 million increase in long-term debt, which included a $39.4 million increase in debt principal offset by a $1.3 million increase in debt issuance costs, resulting from amounts previously bifurcated to equity being reclassified to debt. See Note 15 – Stockholders’ Equity for further details. In March 2020, the FASB issued amended guidance in ASC 848, Reference Rate Reform, and a subsequent update in January 2021 and October 2022,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guidance is effective upon issuance and to be applied prospectively from any date beginning March 12, 2020 through December 31, 2024. The company does not expect the amended guidance to have a material impact on its hedging relationships nor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0. The amendments also improve consistent application of and simplify U.S. GAAP for other areas of ASC 740 b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reen Plains Partners LP</t>
        </is>
      </c>
      <c r="B1" s="2" t="inlineStr">
        <is>
          <t>12 Months Ended</t>
        </is>
      </c>
    </row>
    <row r="2">
      <c r="B2" s="2" t="inlineStr">
        <is>
          <t>Dec. 31, 2022</t>
        </is>
      </c>
    </row>
    <row r="3">
      <c r="A3" s="3" t="inlineStr">
        <is>
          <t>Equity [Abstract]</t>
        </is>
      </c>
      <c r="B3" s="4" t="inlineStr">
        <is>
          <t xml:space="preserve"> </t>
        </is>
      </c>
    </row>
    <row r="4">
      <c r="A4" s="4" t="inlineStr">
        <is>
          <t>Green Plains Partners LP</t>
        </is>
      </c>
      <c r="B4" s="4" t="inlineStr">
        <is>
          <t>GREEN PLAINS PARTNERS LP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currently include (i) 27 ethanol storage facilities, located at or near the company’s eleven ethanol plants, which have the ability to efficiently and effectively store and load railcars and tanker trucks with all of the ethanol produced at the company’s ethanol plants, (ii) two fuel terminal facilities, located near major rail lines, which enable the partnership to receive, store and deliver fuels from and to markets that seek access to renewable fuels, and (iii) transportation assets, including a leased railcar fleet of approximately 2,500 railcars, which are contracted to transport ethanol from the company’s ethanol plants to refineries throughout the United States and international export terminals. The partnership is the company’s primary downstream logistics provider to support its approximately 958 mmgy ethanol marketing and distribution business since the partnership’s assets are the principal method of storing and delivering the ethanol the company produces. As of December 31, 2022, the company owns a 48.8% limited partner interest, consisting of 11,586,548 common units, and a 2.0% general partner interest in the partnership. The public owns the remaining 49.2% limited partner interest in the partnership. The partnership is consolidated in the company’s financial statements. A substantial portion of the partnership’s revenues are derived from long-term, fee-based commercial agreements with Green Plains Trade, a subsidiary of the company. The partnership’s agreements with Green Plains Trade include the following: • Storage and throughput agreement, expiring on June 30, 2029; • Rail transportation services agreement, expiring on June 30, 2029; • Trucking transportation agreement, expiring on May 31, 2023, which is expected to auto-renew; • Terminal services agreement for the Birmingham, Alabama unit train terminal, expiring December 31, 2023; and • Terminal services agreement for the Collins, Mississippi terminal, expiring on December 31, 2023.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The company consolidates the financial results of the partnership and records a noncontrolling interest in the partnership held by public common unitholders. Noncontrolling interest on the consolidated statements of operations includes the portion of net income attributable to the economic interest held by the partnership’s public common unitholders. Noncontrolling interest on the consolidated balance sheets includes the portion of net assets attributable to the partnership’s public common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in thousands): Twelve Months Ended December 31, 2022 Ethanol Production Agribusiness &amp; Energy Services Partnership Eliminations Total Revenues: Revenues from contracts with customers under ASC 606: Ethanol $ — $ — $ — $ — $ — Distillers grains 28,634 — — — 28,634 Renewable corn oil — — — — — Other 38,132 7,787 4,003 — 49,922 Intersegment revenues — 229 7,950 (8,179) — Total revenues from contracts with customers 66,766 8,016 11,953 (8,179) 78,556 Revenues from contracts accounted for as derivatives under ASC 815 (1) : Ethanol 2,286,886 481,392 — — 2,768,278 Distillers grains 493,605 45,766 — — 539,371 Renewable corn oil 195,114 3,954 — — 199,068 Other 27,821 49,755 — — 77,576 Intersegment revenues — 26,732 — (26,732) — Total revenues from contracts accounted for as derivatives 3,003,426 607,599 — (26,732) 3,584,293 Leasing revenues under ASC 842 (2) — — 67,814 (67,814) — Total Revenues $ 3,070,192 $ 615,615 $ 79,767 $ (102,725) $ 3,662,849 Twelve Months Ended December 31, 2021 Ethanol Production Agribusiness &amp; Energy Services Partnership Eliminations Total Revenues: Revenues from contracts with customers under ASC 606: Ethanol $ — $ — $ — $ — $ — Distillers grains 19,535 — — — 19,535 Renewable corn oil — — — — — Other 48,361 14,090 4,191 — 66,642 Intersegment revenues — — 8,028 (8,028) — Total revenues from contracts with customers 67,896 14,090 12,219 (8,028) 86,177 Revenues from contracts accounted for as derivatives under ASC 815 (1) : Ethanol 1,589,649 498,367 — — 2,088,016 Distillers grains 355,230 40,763 — — 395,993 Renewable corn oil 113,249 32,528 — — 145,777 Other 27,344 83,778 — — 111,122 Intersegment revenues — 21,958 — (21,958) — Total revenues from contracts accounted for as derivatives 2,085,472 677,394 — (21,958) 2,740,908 Leasing revenues under ASC 842 (2) — — 66,233 (66,150) 83 Total Revenues $ 2,153,368 $ 691,484 $ 78,452 $ (96,136) $ 2,827,168 Twelve Months Ended December 31, 2020 Ethanol Production Agribusiness &amp; Energy Services Partnership Eliminations Total Revenues: Revenues from contracts with customers under ASC 606: Ethanol $ — $ — $ — $ — $ — Distillers grains 32,032 — — — 32,032 Renewable corn oil — 2,938 — — 2,938 Other 4,306 6,423 4,434 — 15,163 Intersegment revenues 100 4,463 8,411 (12,974) — Total revenues from contracts with customers 36,438 13,824 12,845 (12,974) 50,133 Revenues from contracts accounted for as derivatives under ASC 815 (1) : Ethanol 1,150,018 287,261 — — 1,437,279 Distillers grains 261,554 41,184 — — 302,738 Renewable corn oil 49,666 33,563 — — 83,229 Other 4,905 45,034 — — 49,939 Intersegment revenues — 23,005 — (23,005) — Total revenues from contracts accounted for as derivatives 1,466,143 430,047 — (23,005) 1,873,185 Leasing revenues under ASC 842 (2) — — 70,500 (70,099) 401 Total Revenues $ 1,502,581 $ 443,871 $ 83,345 $ (106,078) $ 1,923,719 (1) Revenues from contracts accounted for as derivatives represent physically settled derivative sales that are outside the scope of ASC 606. (2) Leasing revenues do not represent revenues recognized from contracts with customers under ASC 606, and are accounted for under ASC 842, Leases . Major Customer Revenues from Customer A represented 13% of total revenues for the year ended December 31, 2022, which are recorded within the ethanol production segment. There were no customers that accounted for more than 10% of total revenues for the year ended December 31, 2021. Revenues from Customer B represented 16% of total revenues for the year ended December 31, 2020, which are recorded within the ethanol production segment. Payment Terms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Contract Liabilities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is not material to the company. The company expects to recognize all of the unearned revenue associated with service agreements as of December 31, 2022, in the subsequent quarter when the inventory is withdrawn from the partnership’s tank sto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ACQUISITIONS AND DISPOSITIONS ACQUISITIONS Acquisition of a Majority Interest in FQT On December 9, 2020, the company acquired a majority interest in FQT. The acquisition capitalized on the core strengths of each company to develop and implement proven, value-added agriculture, food and industrial biotechnology systems and rapidly expand installation of MSC TM technology across the company's facilities, as well as offer these technologies to partnering biofuel facilities. DISPOSITIONS Disposition of Ord Ethanol Plant On March 22, 2021, the company completed the sale of the plant located in Ord, Nebraska and certain related assets, to GreenAmerica Biofuels Ord LLC (the “Ord Transaction”) for a sale price of $64.0 million, plus working capital of $9.8 million. Correspondingly, the company entered into a separate asset purchase agreement with the Partnership to acquire the storage assets and assign the rail transportation assets to be disposed of in the Ord Transaction for $27.5 million, which was used to pay down a portion of the partnership’s credit facility. The divested assets were reported within the company’s ethanol production, agribusiness and energy services and partnership segments. The company recorded a pretax gain on the sale of the Ord plant of $35.9 million within corporate activities. The asset and liabilities of the Ord ethanol plant at closing on March 22, 2021 were as follows: (in thousands): Amounts of Identifiable Assets Disposed and Liabilities Relinquished Inventory $ 10,400 Prepaid expenses and other 632 Property and equipment 24,285 Operating lease right-of-use assets 1,811 Accrued and other liabilities (156) Operating lease current liabilities (1,021) Operating lease long-term liabilities (790) Total identifiable net assets disposed $ 35,161 Disposition of Hereford Ethanol Plant On December 28, 2020, the company completed the sale of the ethanol plant located in Hereford, Texas, and certain related assets, to Hereford Ethanol Partners, L.P. for the sale price of $39.0 million, plus working capital. Correspondingly, the partnership’s ethanol storage assets located adjacent to such plants were sold to the company for $10.0 million, and certain railcar operating leases were assigned to Hereford Ethanol Partners, L.P. The divested assets were reported within the company’s ethanol production, agribusiness and energy and partnership segments. The company recorded a pretax loss on the sale of the ethanol plant of $22.4 million, of which a loss of $18.5 million was recorded within corporate activities and a loss of $3.9 million was recorded within the ethanol production segment. Transaction fees related to the disposal were not material. The agreement contains certain earn-out provisions to be received from the buyers if certain provisions are met. The company will record any contingent amounts in the consolidated financial statements when the amount is reasonably determinable or the consideration is realized. The asset and liabilities of the Hereford ethanol plant at closing on December 28, 2020 were as follows: (in thousands): Amounts of Identifiable Assets Disposed and Liabilities Relinquished Inventory $ 8,140 Prepaid expenses and other 196 Property and equipment 54,279 Operating lease right-of-use-assets 5,096 Accrued and other liabilities (870) Operating lease current liabilities (977) Operating lease long-term liabilities (4,201) Long-term liabilities (186) Total identifiable net assets disposed $ 61,477 Disposition of Equity Interest in Green Plains Cattle Company LLC On October 1, 2020, pursuant to the Securities Purchase Agreement, the company sold its remaining 50% joint venture interest in GPCC to AGR, TGAM Agribusiness Fund LP and StepStone (the “Buyers”) for $80.5 million in cash, plus closing adjustments. The transaction resulted in a reduction in other assets of $69.7 million as a result of the removal of the equity method investment in GPCC, and a reduction in accumulated other comprehensive loss of $10.7 million as a result of the removal of the company’s share of equity method investees accumulated other comprehensive loss. Transaction fees related to the disposal were not material. The Securities Purchase Agreement contained certain earn-out provisions of up to $4.0 million to be paid to the Buyers if certain EBITDA thresholds are met. During the year ended December 31, 2021, the company recorded a loss of $2.9 million associated with the earn-out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s well as forward commodity purchase and sale contracts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December 31, 2022 Quoted Prices in Significant Other Total Assets: Cash and cash equivalents $ 444,661 $ — $ 444,661 Restricted cash 55,615 — 55,615 Inventories carried at market — 61,885 61,885 Derivative financial instruments - assets — 16,420 16,420 Other assets 110 1 111 Total assets measured at fair value $ 500,386 $ 78,306 $ 578,692 Liabilities: Accounts payable (1) $ — $ 31,925 $ 31,925 Accrued and other liabilities (2) — 1,909 1,909 Derivative financial instruments - liabilities — 44,686 44,686 Other liabilities (2) — 6,640 6,640 Total liabilities measured at fair value $ — $ 85,160 $ 85,160 Fair Value Measurements at December 31, 2021 Quoted Prices in Significant Other Total Assets: Cash and cash equivalents $ 426,220 $ — $ 426,220 Restricted cash 134,739 — 134,739 Inventories carried at market — 72,320 72,320 Derivative financial instruments - assets — 26,738 26,738 Other assets 111 8 119 Total assets measured at fair value $ 561,070 $ 99,066 $ 660,136 Liabilities: Accounts payable (1) $ — $ 12,617 $ 12,617 Accrued and other liabilities (2) — 3,260 3,260 Derivative financial instruments - liabilities — 26,117 26,117 Other liabilities (2) — 7,788 7,788 Total liabilities measured at fair value $ — $ 49,782 $ 49,782 (1) Accounts payable is generally stated at historical amounts with the exception of $31.9 million and $12.6 million at December 31, 2022 and 2021, respectively, related to certain delivered inventory for which the payable fluctuates based on changes in commodity prices. These payables are hybrid financial instruments for which the company has elected the fair value option. (2) As of December 31, 2022 and 2021, respectively, accrued and other liabilities includes $1.9 million and $3.3 million and other liabilities includes $6.6 million and $7.6 million of consideration related to potential earn-out payments recorded at fair value. The fair value of the company’s debt was approximately $654.5 million compared with a book value of $634.8 million at December 31, 2022. The fair value of the company’s debt was approximately $891.1 million compared with a book value of $722.7 million at December 31, 2021. The company estimated the fair value of its outstanding debt using Level 2 inputs. The company believes the fair value of its marketable securities approximated book value, which was $124.9 million at December 31, 2021. The company believes the fair value of its accounts receivable approximated book value, which was $108.6 million and $120.0 million, respectively, at December 31, 2022 and 2021. Although the company currently does not have any recurring Level 3 financial measurements, the fair values of 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reports the financial and operating performance for the following three operating segments: (1) ethanol production, which includes the production of ethanol, distillers grains, Ultra-High Protein and renewable corn oil, (2) agribusiness and energy services, which includes grain handling and storage, commodity marketing and merchant trading for company-produced and third-party ethanol, distillers grains, renewable corn oil, natural gas and other commodities, and (3) partnership, which includes fuel storage and transportation services. Corporate activities include selling,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Ultra-High Protein and renewable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Year Ended December 31, 2022 2021 2020 Revenues: Ethanol production: Revenues from external customers $ 3,070,192 $ 2,153,368 $ 1,502,481 Intersegment revenues — — 100 Total segment revenues 3,070,192 2,153,368 1,502,581 Agribusiness and energy services: Revenues from external customers 588,654 669,526 416,403 Intersegment revenues 26,961 21,958 27,468 Total segment revenues 615,615 691,484 443,871 Partnership: Revenues from external customers 4,003 4,274 4,835 Intersegment revenues 75,764 74,178 78,510 Total segment revenues 79,767 78,452 83,345 Revenues including intersegment activity 3,765,574 2,923,304 2,029,797 Intersegment eliminations (102,725) (96,136) (106,078) $ 3,662,849 $ 2,827,168 $ 1,923,719 Refer to Note 4 – Revenue , for further disaggregation of revenue by operating segment. Year Ended December 31, 2022 2021 2020 Cost of goods sold: Ethanol production $ 3,068,366 $ 2,063,283 $ 1,507,335 Agribusiness and energy services 562,950 657,375 409,407 Intersegment eliminations (106,305) (95,549) (104,579) $ 3,525,011 $ 2,625,109 $ 1,812,163 Year Ended December 31, 2022 2021 2020 Gross margin: Ethanol production $ 1,826 $ 90,085 $ (4,754) Agribusiness and energy services 52,665 34,109 34,464 Partnership 79,767 78,452 83,345 Intersegment eliminations 3,580 (587) (1,499) $ 137,838 $ 202,059 $ 111,556 Year Ended December 31, 2022 2021 2020 Operating income (loss): Ethanol production (1) $ (117,764) $ (27,996) $ (129,618) Agribusiness and energy services 36,415 17,458 15,773 Partnership 47,699 48,672 50,437 Intersegment eliminations 3,580 (587) (1,400) Corporate activities (2) (68,878) (12,039) (57,888) $ (98,948) $ 25,508 $ (122,696) (1) Operating loss for ethanol production includes an inventory lower of cost or net realizable value adjustment of $12.3 million for the year-ended December 31, 2022, and a goodwill impairment charge of $24.1 million and $3.9 million loss on sale of assets from the sale of the Hereford, Texas ethanol plant for the year-ended December 31, 2020. (2) Corporate activities for the year-ended December 31, 2021 include a $29.6 million net gain on sale of assets primarily from the sale of the Ord, Nebraska ethanol plant. Corporate activities for the year-ended December 31, 2020 include an $18.5 million loss on sale of assets from the sale of the Hereford, Texas ethanol plant and a $1.5 million net gain from sale of GPCC. Year Ended December 31, 2022 2021 2020 Depreciation and amortization: Ethanol production $ 81,545 $ 82,969 $ 67,956 Agribusiness and energy services 3,466 2,535 2,512 Partnership 4,093 3,737 3,806 Corporate activities 3,594 2,711 3,970 $ 92,698 $ 91,952 $ 78,244 Year Ended December 31, 2022 2021 2020 Capital expenditures: Ethanol production $ 210,256 $ 181,731 $ 109,970 Agribusiness and energy services 1,647 2,896 1,195 Partnership 641 668 162 Corporate activities 75 1,976 472 $ 212,619 $ 187,271 $ 111,799 The following table sets forth total assets by operating segment (in thousands): Year Ended December 31, 2022 2021 Total assets (1) : Ethanol production $ 1,157,791 $ 1,101,151 Agribusiness and energy services 489,083 487,164 Partnership 108,680 100,349 Corporate assets 386,437 524,206 Intersegment eliminations (18,860) (53,115) $ 2,123,131 $ 2,159,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re carried at the lower of cost or net realizable value, except fair-value hedged inventories. As of December 31, 2022, the company recorded a $12.3 million lower of cost or net realizable value inventory adjustment associated with finished goods in cost of goods within the ethanol production segment. There was no lower of cost or net realizable value inventory adjustment as of December 31, 2021. The components of inventories are as follows (in thousands): December 31, 2022 2021 Finished goods $ 97,719 $ 91,448 Commodities held for sale 61,885 72,320 Raw materials 55,983 50,604 Work-in-process 18,499 19,783 Supplies and parts 44,864 33,683 $ 278,950 $ 267,8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Omaha, NE</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re as follows (in thousands): December 31, 2022 2021 Plant equipment $ 1,089,890 $ 1,000,820 Buildings and improvements 186,391 180,713 Land and improvements 90,944 83,403 Railroad track and equipment 33,136 32,971 Construction-in-progress 207,366 111,745 Computer hardware and software 21,312 19,927 Office furniture and equipment 3,512 3,356 Leasehold improvements and other 29,074 27,609 Total property and equipment 1,661,625 1,460,544 Less: accumulated depreciation and amortization (632,298) (567,027) Property and equipment, net $ 1,029,327 $ 893,517 Interest capitalized during the years ended December 31, 2022, 2021 and 2020 totaled $11.3 million, $7.3 million and $1.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 has two reporting units, to which goodwill was assigned. We are required to perform impairment tests related to our goodwill annually, which we perform as of October 1, or if an indicator of impairment occurs. The company and the partnership performed their annual goodwill assessments as of October 1, 2022 and 2021 using qualitative assessments, which resulted in no indication of goodwill impairment. During 2020, as a result of the COVID-19 outbreak and the subsequent decline in the company's stock price causing a decline in market capitalization, the company determined a triggering event had occurred that required an impairment assessment for its ethanol production reporting unit. Based on the company's quantitative evaluation, it determined that the fair value of the ethanol production reporting unit did not exceed its carrying value. As a result, the company concluded that the goodwill assigned to the ethanol production reporting unit was impaired and recorded a non-cash impairment charge of $24.1 million. Changes in the carrying amount of goodwill attributable to each business segment during the years ended December 31, 2022 and 2021 were as follows (in thousands): Ethanol Partnership Total Balance, December 31, 2020 $ — $ 10,598 $ 10,598 FQT acquisition 18,534 — 18,534 Balance, December 31, 2021 (1) 18,534 10,598 29,132 Balance, December 31, 2022 (1) $ 18,534 $ 10,598 $ 29,132 (1) The company records goodwill within other assets on the consolidated balance sheets. Intangible Assets The company recognized certain intangible assets in connection with the FQT acquisition during the fourth quarter of 2020. The components of the FQT intangible assets are as follows (in thousands): December 31, 2022 2021 Customer relationships and backlog $ 17,628 $ 17,628 Intellectual property 9,700 9,700 Trade name 1,300 1,300 Total 28,628 28,628 Accumulated amortization (10,640) (5,877) Total FQT intangible assets, net $ 17,988 $ 22,751 Weighted average remaining amortization period 11.0 years 11.5 years The company recogni zed $4.8 million, $5.7 million, and $0.2 million of amortization expense associated with these intangible assets during the years ended December 31, 2022, 2021, 2020, respectively. The company expects estimated amortization expense of $2.8 million, $2.5 million, $2.2 million, $2.0 million and $0.8 million, respectively, for the years ended December 31, 2023, 2024, 2025, 2026 and 2027, as well as $7.7 million thereafter. The company’s intangible assets are recorded within other asset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December 31, 2022, the company’s consolidated balance sheet reflected unrealized losses of $26.6 million, net of tax, in accumulated other comprehensive loss. The company expects these items will be reclassified as operating income (loss)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Fair Value at December 31, Liability Derivatives' Fair Value at December 31, 2022 2021 2022 2021 Derivative financial instruments - forwards $ 16,420 (1) $ 26,738 $ 44,686 (2) $ 26,117 (3) Other assets 1 8 — — Other liabilities — — — 196 Total $ 16,421 $ 26,746 $ 44,686 $ 26,313 (1) At December 31, 2022, derivative financial instruments, as reflected on the balance sheet, includes net unrealized gains on exchange traded futures and options contracts of $3.4 million, which include $9.0 million of unrealized gains on derivative financial instruments designated as fair value hedging instruments, offset by $2.0 million of net unrealized losses on derivative financial instruments designated as cash flow hedging instruments, and the balance representing economic hedges. (2) At December 31, 2022, derivative financial instruments, as reflected on the balance sheet, includes net unrealized losses on exchange traded futures and options contracts of $3.3 million, which included $0.6 million of net unrealized losses on derivative financial instruments designated as fair value hedging instruments and the balance representing economic hedges. (3) At December 31, 2021, derivative financial instruments, as reflected on the balance sheet, includes net unrealized losses on exchange traded futures and options contracts of $17.1 million, which include $1.3 million of net unrealized losses on derivative financial instruments designated as cash flow hedging instruments, $0.5 million of unrealized losses on derivative financial instruments designated as fair value hedging instruments, and the balance representing economic hedges. Refer to Note 6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Location of Gain (Loss) Reclassified from Amount of Gain (Loss) Reclassified from Accumulated Other Comprehensive Income into Income Year Ended December 31, 2022 2021 2020 Revenues $ 3,347 $ (60,261) $ 5,538 Cost of goods sold (5,753) 41,629 (2,115) Net gain (loss) recognized in loss before income taxes $ (2,406) $ (18,632) $ 3,423 Gain (Loss) Recognized in Amount of Gain (Loss) Recognized in Other Comprehensive Income on Derivatives Year Ended December 31, 2022 2021 2020 Commodity Contracts $ (21,201) $ (32,036) $ (1,025)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 traded contracts and forward commodity purchase or sale contracts, and inventories of certain agricultural products, which include amounts acquired under deferred pricing contracts, are stated at fair value. Fair value estimates are based on exchange-quoted prices, adjusted as appropriate for regional location basis value, which represent differences in local markets including transportation as well as quality or grade differences. Inventories are not considered a derivative, rather they are carried at the lower of cost or net realizable value. As such, changes in the fair value of inventories are not included in the table below. Derivatives Not Designated Location of Gain (Loss) Amount of Gain (Loss) Recognized in Income on Derivatives Year Ended December 31, 2022 2021 2020 Exchange traded futures and options Revenues $ 2,470 $ (201,249) $ (6,302) Forwards Revenues (7,404) 7,106 (4,511) Exchange traded futures and options Costs of goods sold (59,697) 12,879 17,137 Forwards Costs of goods sold (6,381) (6,381) 15,777 Net loss recognized in loss before income taxes $ (71,012) $ (187,645) $ 22,101 The following amounts were recorded on the consolidated balance sheets related to cumulative basis adjustments for the fair value hedged items (in thousands): December 31, 2022 December 31, 2021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61,885 $ (13,776) $ 72,320 $ 6,291 Effect of Cash Flow and Fair Value Hedge Accounting on the Statements of Operations Location and Amount of Gain (Loss) Recognized in Income on Cash Flow and Fair Value Hedging Relationships for the Year Ended December 31, 2022 Revenue Cost of Gain (loss) on cash flow hedging relationships: Commodity contracts: Amount of gain (loss) on exchange traded futures reclassified from accumulated other comprehensive income into income $ 3,347 $ (5,753) Gain (loss) on fair value hedging relationships: Commodity contracts: Fair-value hedged inventories — 735 Exchange traded futures designated as hedging instruments — 5,677 Total amounts of income and expense line items presented in the consolidated statement of operations in which the effects of cash flow or fair value hedges are recorded $ 3,347 $ 659 Location and Amount of Gain (Loss) Recognized in Income on Cash Flow and Fair Value Hedging Relationships for the Year Ended December 31, 2021 Revenue Cost of Gain (loss) on cash flow hedging relationships: Commodity contracts: Amount of gain (loss) on exchange traded futures reclassified from accumulated other comprehensive income into income $ (60,261) $ 41,629 Gain (loss) on fair value hedging relationships: Commodity contracts: Fair value hedged inventories — 20,567 Exchange traded futures designated as hedging instruments — (14,695) Total amounts of income and expense line items presented in the consolidated statement of operations in which the effects of cash flow or fair value hedges are recorded $ (60,261) $ 47,501 Location and Amount of Gain (Loss) Recognized in Income on Cash Flow and Fair Value Hedging Relationships for the Year Ended December 31, 2020 Revenue Cost of Gain (loss) on cash flow hedging relationships: Commodity contracts: Amount of gain (loss) on exchange traded futures reclassified from accumulated other comprehensive income into income $ 5,538 $ (2,115) Gain (loss) on fair value hedging relationships: Commodity contracts: Fair-value hedged inventories — 5,098 Exchange traded futures designated as hedging instruments — (3,752) Total amounts of income and expense line items presented in the consolidated statement of operations in which the effects of cash flow or fair value hedges are recorded $ 5,538 $ (769) There were no gains or losses from discontinuing cash flow or fair value hedge treatment during the years ended December 31, 2022, 2021 and 2020. The notional volume of open commodity derivative positions as of December 31, 2022 are as follows (in thousands): Exchange Traded (1) Non-Exchange Traded (2) Derivative Instruments Net Long &amp; (Short) Long (Short) Unit of Measure Commodity Futures (30,815) Bushels Corn Futures (5,155) (4) Bushels Corn Futures (2,856) Gallons Ethanol Futures (12,395) mmBTU Natural Gas Futures 2,140 (3) mmBTU Natural Gas Futures (4,755) (4) mmBTU Natural Gas Futures 6,720 (3) Gallons Natural Gasoline Options (2,173) Bushels Corn Options (459) mmBTU Natural Gas Forwards 33,919 — Bushels Corn Forwards 5,256 (245,555) Gallons Ethanol Forwards 66 (250) Tons Distillers Grains Forwards — (29,591) Pounds Renewable Corn Oil Forwards 21,933 (2,244) mmBTU Natural Gas (1) Notional volume of exchange traded futures and options are presented on a net long and (short) position basis. Options are presented on a delta-adjusted basis. (2) Notional volume of non-exchange traded forward physical contracts are presented on a gross long and (short) position basis, including both fixed-price and basis contracts, for which only the basis portion of the contract price is fixed. (3) Notional volume of exchange traded futures used for cash flow hedges. (4) Notional volume of exchange traded futures used for fair value hedges. Energy trading contracts that do not involve physical delivery are presented net in revenues on the consolidated statements of operations. Included in revenues are net gains of $4.0 million, $1.1 million, and $3.0 million for the years ended December 31, 2022, 2021, and 2020, respectively, on energy trading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t>
        </is>
      </c>
      <c r="B1" s="2" t="inlineStr">
        <is>
          <t>12 Months Ended</t>
        </is>
      </c>
    </row>
    <row r="2">
      <c r="B2" s="2" t="inlineStr">
        <is>
          <t>Dec. 31, 2022</t>
        </is>
      </c>
    </row>
    <row r="3">
      <c r="A3" s="3" t="inlineStr">
        <is>
          <t>Long-Term Debt, Current and Noncurrent [Abstract]</t>
        </is>
      </c>
      <c r="B3" s="4" t="inlineStr">
        <is>
          <t xml:space="preserve"> </t>
        </is>
      </c>
    </row>
    <row r="4">
      <c r="A4" s="4" t="inlineStr">
        <is>
          <t>Debt</t>
        </is>
      </c>
      <c r="B4" s="4" t="inlineStr">
        <is>
          <t>DEBT The components of long-term debt are as follows (in thousands): December 31, 2022 2021 Corporate: 2.25% convertible notes due 2027 (1) $ 230,000 $ 230,000 4.00% convertible notes due 2024 (2) — 64,000 4.125% convertible notes due 2022 (3) — 34,316 Green Plains SPE LLC: $125.0 million junior secured mezzanine notes due 2026 (4) 125,000 125,000 Green Plains Wood River and Green Plains Shenandoah: $75.0 million delayed draw loan agreement (5) 74,625 30,000 Green Plains Partners: $60.0 million term loan (6) (7) 58,969 60,000 Other 15,097 15,531 Total book value of long-term debt 503,691 558,847 Unamortized debt issuance costs (6,610) (9,556) Less: current maturities of long-term debt (1,838) (35,285) Total long-term debt $ 495,243 $ 514,006 (1) Includes $5.2 million and $6.5 million of unamortized debt issuance costs as of December 31, 2022 and 2021, respectively. (2) The 2024 notes were converted into shares of common stock of the company and were retired effective July 8, 2022. Includes $1.2 million of unamortized debt issuance costs as of December 31, 2021. (3) The 2022 notes were converted into shares of common stock of the company and settled in cash, and were retired upon maturity effective September 1, 2022. Includes $0.1 million of unamortized debt issuance costs as of December 31, 2021. (4) Includes $0.7 million and $0.9 million of unamortized debt issuance costs as of December 31, 2022 and 2021, respectively. (5) Includes $0.3 million of unamortized debt issuance costs as of both December 31, 2022 and 2021. (6) Includes $0.4 million and $0.5 million of unamortized debt issuance costs as of December 31, 2022 and 2021, respectively. (7) On February 11, 2022, the term loan was amended to allow Green Plains Partners and its affiliates to repurchase outstanding notes. On the same day, the partnership purchased $1.0 million of the outstanding notes from accounts and funds managed by BlackRock and subsequently retired the notes. Scheduled long-term debt repayments excluding the effects of debt issuance costs, are as follows (in thousands): Year Ending December 31, Amount 2023 $ 1,927 2024 1,922 2025 1,918 2026 185,886 2027 231,910 Thereafter 80,128 Total $ 503,691 The components of short-term notes payable and other borrowings are as follows (in thousands): December 31, 2022 2021 Green Plains Finance Company, Green Plains Grain and Green Plains Trade: $350.0 million revolver $ 115,000 $ — Green Plains Commodity Management: $40.0 million hedge line 22,678 16,210 Green Plains Trade: $300.0 million revolver — 137,208 Green Plains Grain: $100.0 million revolver — 20,000 $ 137,678 $ 173,418 Corporate Activities In March 2021, the company issued an aggregate $230.0 million of 2.25% convertible senior notes due in 2027, or the 2.25% notes. The 2.25% notes bear interest at a rate of 2.25% per year, payable on March 15 and September 15 of each year, beginning September 15, 2021, and mature on March 15, 2027. The 2.25% notes are senior, unsecured obligations of the company. The 2.25% notes are convertible, at the option of the holders, into consideration consisting of, at the company’s election, cash, shares of the company’s common stock, or a combination of cash and stock (and cash in lieu of fractional shares). However, before September 15, 2026, the 2.25% notes will not be convertible unless certain conditions are satisfied. The initial conversion rate is 31.6206 shares of the company’s common stock per $1,000 principal amount of 2.25% notes (equivalent to an initial conversion price of approximately $31.62 per share of the company’s common stock), representing an approximately 37.5%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or a tender or exchange offering. In addition, the company may be obligated to increase the conversion rate for any conversion that occurs in connection with certain corporate events, including the company’s calling the 2.25% notes for redemption. On and after March 15, 2024, and prior to the maturity date, the company may redeem, for cash, all, but not less than all, of the 2.25% notes if the last reported sale price of the company’s common stock equals or exceeds 140%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of the principal amount of the 2.25% notes to be redeemed, plus any accrued and unpaid interest to, but excluding, the redemption date. In addition, upon the occurrence of a “fundamental change” (as defined in the indenture for the 2.25% notes), holders of the 2.25% notes will have the right, at their option, to require the company to repurchase their 2.25% notes for cash at a price equal to 100% of the principal amount of the 2.25% notes to be repurchased, plus accrued and unpaid interest to, but excluding, the fundamental change repurchase date. During June 2019, the company issued an aggregate $115.0 million of 4.00% convertible senior notes due in 2024, or the 4.00% notes. The 4.00% notes were senior, unsecured obligations of the company, with interest payable on January 1 and July 1 of each year, beginning January 1, 2020, at a rate of 4.00% per annum. The 4.00% notes wer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The initial conversion rate was 64.1540 shares of common stock per $1,000 of principal, which was equal to a conversion price of approximately $15.59 per share. The company increased the final conversion rate to 66.4178 in connection with the company's calling the 4.00% notes for redemption on May 25, 2022. During May 2021, the company entered into a privately negotiated agreement with certain noteholders of the company’s 4.00% notes. Under this agreement, 3.6 million shares of the company’s common stock were exchanged for $51.0 million in aggregate principal amount of the 4.00% notes. Common stock held as treasury shares were exchanged for the 4.00% notes. Pursuant to the guidance within ASC 470, Debt , the company recorded a loss of $9.5 million which was recorded as a charge to interest expense in the consolidated financial statements during the year ended December 31, 2021, of which $1.2 million was related to unamortized debt issuance costs. On May 25, 2022, the company gave notice calling for the redemption of its outstanding 4.00% notes, totaling an aggregate principal amount of $64.0 million. The conversion rate was 66.4178 shares of common stock per 1,000 of principal. From July 1, 2022 through July 8, 2022, the remaining $64.0 million of the 4.00% notes were converted into approximately 4.3 million shares of common stock. Common stock held as treasury shares were exchanged for the 4.00% notes. Pursuant to the guidance within ASC 470, Debt, the company recorded the exchanges as a conversion. The 4.00% notes were retired effective July 8, 2022. In August 2016, the company issued $170.0 million of 4.125% convertible senior notes due in 2022, or the 4.125% notes. The 4.125% notes were senior, unsecured obligations of the company, with interest payable on March 1 and September 1 of each year. The notes were convertible at the Holder's option. The initial conversion rate was 35.7143 shares of common stock per $1,000 of principal, which was equal to a conversion price of approximately $28.00 per share. The conversion rate was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March 2021, concurrent with the issuance of the 2.25% notes, the company used approximately $156.5 million of the net proceeds of the 2.25% notes to repurchase approximately $135.7 million aggregate principal amount of the 4.125% notes, in privately negotiated transactions. Pursuant to the guidance within ASC 470, Debt , the company recorded a loss upon extinguishment of $22.1 million in interest expense. This charge included $1.2 million of unamortized debt issuance costs related to the principal balance extinguished. During August 2022, the company entered into four privately negotiated exchange agreements with certain noteholders of the 4.125% notes to exchange approximately $32.6 million aggregate principal amount for approximately 1.2 million shares of the company's common stock. Pursuant to the guidance within ASC 470, Debt , the company recorded the exchanges as a conversion and recorded a loss of $419 thousand, which was recorded as a charge to interest expense in the consolidated financial statements during the year ended December 31, 2022. Additionally, on September 1, 2022, approximately $1.7 million aggregate principal amount of the 4.125% notes were settled through a combination of $1.7 million in cash and approximately 15 thousand shares of the company's common stock. The remaining $23 thousand aggregate principal amount and accrued interest were settled in cash. The 4.125% notes were fully retired effective September 1, 2022. Ethanol Production Segment On February 9, 2021, Green Plains SPE LLC, a wholly-owned special purpose subsidiary and parent of Green Plains Obion and Green Plains Mount Vernon, issued $125.0 million of junior secured mezzanine notes due 2026 (the “Junior Notes”) with BlackRock, a holder of a portion of the company’s common stock, for the purchase of all notes issued. The Junior Notes will mature on February 9, 2026 and are secured by a pledge of the membership interests in and the real property owned by Green Plains Obion and Green Plains Mount Vernon. The proceeds of the Junior Notes will be used to construct high protein processing systems at the Green Plains Obion and Green Plains Mount Vernon facilities. The Junior Notes accrue interest at an annual rate of 11.75%. However, subject to the satisfaction of certain conditions, the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Funds associated with the Junior Notes are administered by a trustee and a portion are included in the balance of restricted cash as of December 31, 2022. At December 31, 2022, the interest rate on the loan was 11.75%. On September 3, 2020, Green Plains Wood River and Green Plains Shenandoah, wholly-owned subsidiaries of the company, entered into a delayed draw loan agreement with MetLife Real Estate Lending LLC. The $75.0 million delayed draw loan matures on September 1, 2035 and is secured by substantially all of the assets of the Wood River and Shenandoah facilities. The proceeds from the loan were used to add MSC TM technology at the Wood River and Shenandoah facilities as well as other capital expenditures. The delayed draw loan bears interest at a fixed rate of 5.02%, plus an interest rate premium of 1.5% until the loan is fully drawn. The remaining availability was drawn in the first quarter of 2022. Beginning in the second quarter of 2022, the interest rate premium may be adjusted quarterly from 0.00% to 1.50% based on the leverage ratio of total funded debt to EBITDA of Wood River and Shenandoah. Principal payments of $1.5 million per year begin 24 months from the closing date. Prepayments are prohibited until September 2024. Financial covenants of the delayed draw loan agreement include a minimum loan to value ratio of 50%, a minimum fixed charge coverage ratio of 1.25x, a total debt service reserve of six months of future principal and interest payments and a minimum working capital requirement at Green Plains of not less than $0.10 per gallon of nameplate capacity or $95.8 million. The loan is guaranteed by the company and has certain limitations on distributions, dividends or loans to Green Plains by Wood River and Shenandoah unless immediately after giving effect to such action, there will not exist any event of default. At December 31, 2022, the interest rate on the loan was 5.02%. The company also has small equipment financing loans, finance leases on equipment or facilities, and other forms of debt financing. Agribusiness and Energy Services Segment On March 25, 2022, Green Plains Finance Company, Green Plains Grain and Green Plains Trade (collectively, the “Borrowers”), all wholly owned subsidiaries of the company, together with the company, as guarantor, entered into a five-year, $350.0 million senior secured sustainability-linked revolving Loan and Security Agreement (the “Facility”) with a group of financial institutions. This transaction refinanced the separate credit facilities previously held by Green Plains Grain and Green Plains Trade. The Facility matures on March 25, 2027. The Facility includes revolving commitments totaling $350.0 million and an accordion feature whereby amounts available under the Facility may be increased by up to $100.0 million of new lender commitments subject to certain conditions. Each SOFR rate loan shall bear interest for each day at a rate per annum equal to the Term SOFR rate for the outstanding period plus a Term SOFR adjustment and an applicable margin of 2.25% to 2.50%, which is dependent on undrawn availability under the Facility. Each base rate loan shall bear interest at a rate per annum equal to the base rate plus the applicable margin of 1.25% to 1.50%, which is dependent on undrawn availability under the Facility. The unused portion of the Facility is also subject to a commitment fee of 0.275% to 0.375%, dependent on undrawn availability. Additionally, the applicable margin and commitment fee are subject to certain increases or decreases of up to 0.10% and 0.025%, respectively, tied to the company’s achievement of certain sustainability criteria, including the reduction of GHG emissions, recordable incident rate reduction, increased renewable corn oil production and the implementation of technology to produce sustainable ingredients. The Facility contains customary affirmative and negative covenants, as well as the following financial covenants to be calculated as of the last day of any month: the current ratio of the Borrowers shall not be less than 1.00 to 1.00; the collateral coverage ratio of the Borrowers shall not be less than 1.20 to 1.00; and the debt to capitalization ratio of the company shall not be greater than 0.60 to 1.00. The Facility also includes customary events of default, including without limitation, failure to make required payments of principal or interest, material incorrect representations and warranties, breach of covenants, events of bankruptcy and other certain matters. The Facility is secured by the working capital assets of the Borrowers and is guaranteed by the company. At December 31, 2022, the interest rate on the facility was 8.02%. Green Plains Commodity Management has an uncommitted $40.0 million revolving credit facility which matures April 2023, to finance margins related to its hedging programs. Advances are subject to variable interest rates equal to SOFR plus 1.75%. At December 31, 2022, the interest rate on the facility was 6.05%. Green Plains Grain has a short-term inventory financing agreement with a financial institution. The company has accounted for the agreements as short-term notes, rather than revenues, and has elected the fair value option to offset fluctuations in market prices of the inventory. This agreement is subject to negotiated variable interest rates. The company had no outstanding short-term notes payable related to the inventory financing agreement as of December 31, 2022. Partnership Segment Green Plains Partners has a term loan to fund working capital, capital expenditures and other general partnership purposes. On July 20, 2021, the prior credit facility was amended decreasing the total amount available to $60.0 million, extending the maturity to July 20, 2026, and converting the credit facility to a term loan. Under the terms of the amended agreement, BlackRock purchased the outstanding balance of the prior credit facility from the previous lenders. Interest on the amended term loan is based on 3-month LIBOR plus 8.00%, with a 0% . LIBOR floor. Interest is payable on the 15th day of each March, June, September and December during the term with the first interest payment being September 15, 2021. The amended term loan does not require any principal payments; however, the partnership has the option to prepay $1.5 million per quarter beginning twelve months after the closing date. On February 11, 2022, the amended loan was modified to allow Green Plains Partners and its affiliates to repurchase outstanding notes. On the same day, the partnership purchased $1.0 million of the outstanding notes from accounts and funds managed by BlackRock and subsequently retired the notes. The partnership’s obligations under the term loan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term loan also requires the partnership to maintain a maximum consolidated leverage ratio and a minimum consolidated debt service coverage ratio, each of which is calculated on a pro forma basis with respect to acquisitions and divestitures occurring during the applicable period. The maximum consolidated leverage ratio required, as of the end of any fiscal quarter, is no more than 2.50x. The minimum debt service coverage ratio required, as of the end of any fiscal quarter, is no less 1.10x.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loan, the partnership has no restrictions on the amount of quarterly distribution payments, so long as (i) no default has occurred and is continuing, or would result from payment of the distribution, and (ii) the partnership and its subsidiaries are in compliance with its financial covenants and remain in compliance after payment of the distribution. The term loan is not guaranteed by the company. At December 31, 2022, the interest rate on the term loan was 12.77%. Covenant Compliance The company was in compliance with its debt covenants as of December 31, 2022. Restricted Net Assets At December 31, 2022, there were approximately $117.1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On May 6, 2020, the shareholders of the company approved the 2019 Equity Incentive Plan which granted an additional 1.6 million shares of common stock for stock-based compensation. All shares remaining under the 2009 Equity Incentive Plan rolled into the 2019 Equity Incentive Plan effective May 6, 2020. The 2019 Equity Inventive Plan reserves 5.7 million shares of common stock for issuance to its directors and employees.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Grants under the equity incentive plans may include stock options, stock awards, performance share awards or deferred stock units: • Restricted Stock Awards – Restricted s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 Performance Share Awards – Performance share awards may be granted to directors and employees that cliff-vest after a period of time as determined by the compensation committee. Performance share awards granted to date cliff-vest after a period of time, and included sale restrictions. Compensation expense is recognized over the requisite vesting period. • Stock Options – Stock options may be granted that can be exercised immediately in installments or at a fixed future date. Certain options are exercisable regardless of employment status while others expire following termination. Options issued to date could have been exercised immediately or at future vesting dates, and expired five years to eight years after the grant date. Compensation expense for stock options that vest over time is recognized on a straight-line basis over the requisite service period. Restricted Stock Awards and Deferred Stock Units The non-vested restricted stock award and deferred stock unit activity for the year ended December 31, 2022 are as follows: Non-Vested Weighted- Weighted-Average Non-Vested at December 31, 2021 793,337 $ 14.64 Granted 303,099 30.13 Forfeited (6,547) 20.23 Vested (276,856) 15.79 Non-Vested at December 31, 2022 813,033 $ 19.98 1.8 Performance Share Awards On March 14, 2022, February 18, 2021 and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initiatives, annual production levels and return on investment (ROI). Performance shares granted in 2022, 2021 and 2020 do not contain market-based factors requiring a Monte Carlo valuation model. The performance shares were granted at a target of 100%, but each performance share will reduce or increase depending on results for the performance period. If the company achieves the maximum performance goals, the maximum amount of shares available to be issued pursuant to the 2022, 2021 and 2020 awards are 1,210,935 performance shares which represents approximately 251% of the 482,811 performance shares which remain outstanding. The actual number of performance shares that will ultimately vest is based on the actual performance targets achieved at the end of the performance period. On February 19, 2019, the board of directors granted performance shares to be awarded in the form of common stock to certain participants of the plan. The performance shares were granted at a target of 100%, but each performance share was reduced or increased depending on results for the performance period for the company's average return on net assets, and the company’s total shareholder return relative to that of the company's performance peer group. On February 19, 2022, based on the criteria discussed above, the 74,967 2019 performance shares vested at 150%, which resulted in the issuance of 112,450 shares of common stock. The non-vested performance share award activity for the year ended December 31, 2022 is as follows: Performance Weighted- Weighted-Average Non-Vested at December 31, 2021 486,155 $ 13.93 Granted 146,589 29.47 Forfeited (74,966) 15.34 Vested (74,967) 15.28 Non-Vested at December 31, 2022 482,811 $ 18.22 1.9 Stock Options The fair value of the stock options is estimated on the date of the grant using the Black-Scholes option-pricing model, a pricing model acceptable under GAAP. The expected life of the options is the period of time the options are expected to be outstanding. The company did not grant any stock option awards during the years ended December 31, 2022, 2021 and 2020.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related to equity awards in its consolidated financial statements over the requisite service period on a straight-line basis. The non-vested unit-based awards activity for the year ended December 31, 2022, are as follows: Non-Vested Units Weighted- Weighted-Average Non-Vested at December 31, 2021 19,482 $ 12.32 Granted 19,707 12.18 Vested (19,482) 12.32 Non-Vested at December 31, 2022 19,707 $ 12.18 0.5 Stock-Based and Unit-Based Compensation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or EPS, is calculated by dividing net income available to common stockholders by the weighted average number of common shares outstanding during the period. The company computes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Year Ended December 31, 2022 2021 2020 EPS - basic and diluted Net loss attributable to Green Plains $ (127,218) $ (65,992) $ (108,775) Weighted average shares outstanding - basic and diluted 55,541 46,652 34,631 EPS - basic and diluted $ (2.29) $ (1.41) $ (3.14) Anti-dilutive weighted-average convertible debt and stock-based compensation (1) 8,556 12,952 14,089 (1) The effect related to the company's convertible debt, warrants and certain stock-based compensation award has been excluded from diluted EPS for the periods presented as the inclusion of these shares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doption of ASC 470-20 On January 1, 2021, the company adopted the amended guidance in ASC 470-20 , using the modified retrospective method of transition. The adoption of this guidance resulted in a $49.5 million decrease in additional paid-in capital, an $11.4 million increase in retained earnings and a $38.1 million increase in long-term debt, which included a $39.4 million increase in debt principal offset by a $1.3 million increase in debt issuance costs, resulting from amounts previously bifurcated to equity being reclassified to debt. Upon adoption of amended guidance in ASC 470-20 , the company reversed the remaining deferred tax liability of $9.2 million associated to the equity portion of previously issued convertible debt. As the company had recorded a full valuation allowance against its deferred tax assets, the reversal of the $9.2 million deferred tax liability would require an increase to the existing valuation allowance by the same amount, which would normally be recorded through current income tax expense. However, because the change in the deferred tax liability is directly linked to the adoption of ASC 470-20, which is accounted for as a cumulative effect adjustment, the required increase to the valuation allowance was recorded as part of the cumulative adjustment to stockholders’ equity and had no effect on the income statement. Public Offerings of Common Stock On March 1, 2021, the company completed an offering of 8,751,500 shares of our common stock, par value $0.001 per share, in a public offering at a price of $23.00 per share (the “March Common Stock Offering”). The March Common Stock Offering resulted in net proceeds of $191.1 million, after deducting underwriting discounts and commissions and the company’s offering expenses. On August 9, 2021, the company completed an offering of 5,462,500 shares of our common stock, par value $0.001 per share, in a public offering at a price of $32.00 per share (the “August Common Stock Offering”). The August Common Stock Offering resulted in net proceeds of $164.9 million, after deducting underwriting discounts and commissions and the company’s offering expenses. Warrants During the three months ended March 31, 2021, in connection with certain agreements, the company issued warrants to purchase shares of its common stock. The company measures the fair value of the warrants using the Black-Scholes option pricing model as of the issuance date. Exercisable warrants are equity based and recorded as a reduction in additional paid-in capital. The company has reserved 2,550,000 shares of common stock for the exercise of warrants to non-employees, of which 2,275,000 are exercisable, treated as equity based awards and recorded as a reduction in additional paid-in capital. The remaining 275,000 warrants, of which 111,111 are exercisable as a result of achieving certain earn-out provisions and 163,889 are contingent upon certain earn-out provisions, are treated as liability based awards, and valued quarterly using the company’s stock price. These warrants could potentially dilute basic earnings per share in future periods. The exercise price of the warrants is $22.00 and expiration dates are December 8, 2025 for 275,000 warrants, February 9, 2026 for 275,000 warrants and April 28, 2026 for 2,000,000 warrants. Convertible Note Exchange On May 18, 2021, the company closed on a privately negotiated exchange agreement with certain noteholders of the company’s 4.00% notes, pursuant to which the noteholders agreed to exchange $51.0 million in aggregate principal for 3.6 million shares of the company’s common stock at an implied price of $26.80. On May 25, 2022, the company gave notice calling for the redemption of all its outstanding 4.00% Convertible Senior Notes due 2024, totaling an aggregate principal amount of $64.0 million. The conversion rate was 66.4178 shares of common stock per $1,000 of principal. From July 1, 2022 through July 8, 2022, all $64.0 million of the 4.00% convertible notes were converted into approximately 4.3 million shares of common stock. During August 2022, the company entered into four privately negotiated exchange agreements with certain noteholders of the 4.125% Convertible Senior Notes due 2022 to exchange approximately $32.6 million aggregate principal amount for approximately 1.2 million shares of the company's common stock. Additionally, on September 1, 2022, approximately $1.7 million aggregate principal amount was settled through a combination of $1.7 million in cash and approximately 15 thousand shares of the company's common stock. Treasury Stock The company holds 2.8 million shares of its common stock at a cost of $31.2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Share Repurchase Program The company’s board of directors authorized a share repurchase program of up to $200.0 million.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did not repurchase any shares of common stock during 2022 or 2021. The company repurchased 0.9 million shares of common stock for approximately $11.5 million during 2020. Since inception, the company has repurchased 7.4 million shares of common stock for approximately $92.8 million under the program. Dividends and Distributions On June 18, 2019, the company's board of directors suspended its future quarterly cash dividend following the June 14, 2019 dividend payment, in order to retain and redirect cash flow to the company’s operating expense equalization plan, the deployment of high-protein technology, its stock repurchase program and for other corporate purposes. For each calendar quarter commencing with the quarter ended September 30, 2015, the partnership agreement provides for a quarterly distribution to be paid within 45 days after the end of the quarter, provided the partnership has sufficient available cash. Available cash generally means, all cash and cash equivalents on hand at the end of that quarter less cash reserves established by the general partner of the partnership plus all or any portion of the cash on hand resulting from working capital borrowings made subsequent to the end of that quarter. On January 19, 2023, the board of directors of the general partner of the partnership declared a cash distribution of $0.455 per unit on outstanding common units. The distribution is payable on February 10, 2023 to unitholders of record at the close of business on February 3, 2023. Accumulated Other Comprehensive Income (Loss) Changes in accumulated other comprehensive income (loss) are associated primarily with gains and losses on derivative financial instruments. Amounts reclassified from accumulated other comprehensive income (loss) are as follows (in thousands): Year Ended December 31, Statements of Operations 2022 2021 2020 Gains (losses) on cash flow hedges: Commodity derivatives $ 3,347 $ (60,261) $ 5,538 (1) Commodity derivatives (5,753) 41,629 (2,115) (2) Total gains (losses) on cash flow hedges (2,406) (18,632) 3,423 (3) Income tax expense (benefit) (578) (4,540) 857 (4) Amounts reclassified from accumulated other comprehensive income (loss) $ (1,828) $ (14,092) $ 2,566 (1) Revenues (2) Costs of goods sold (3) Loss before income taxes and income from equity method investees (4) Income tax benefit (expense) At December 31, 2022 and 2021, the company’s consolidated balance sheets reflected unrealized losses of $26.6 million and $12.3 million, net of tax, in accumulated other comprehensive los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A valuation allowance is recorded by the company when it is more likely than not that some portion or all of a deferred tax asset will not be realized.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Upon adoption of amended guidance in ASC 470-20, during the first quarter of 2021 as discussed in Note 15 - Stockholders' Equity , the company reversed the remaining deferred tax liability of $9.2 million associated to the equity portion of previously issued convertible debt. As the company had recorded a full valuation allowance against its deferred tax assets, the reversal of the $9.2 million deferred tax liability would require an increase to the existing valuation allowance by the same amount which would normally be recorded through current income tax expense. However, as the change in the deferred tax liability is directly linked to the adoption of ASC 470-20, which is accounted for as a cumulative effect adjustment, the required increase to the valuation allowance is recorded as part of the cumulative adjustment to stockholders’ equity and has no effect on the consolidated statements of operations. The CARES Act was signed into law on March 27, 2020. The CARES Act includes several significant business tax provisions including elimination of the taxable limit for certain net operating losses (NOL), allowing businesses to carry back NOLs arising in 2018, 2019 and 2020 to the five prior tax years, accelerating refunds of previously generated corporate AMT credits, and loosening the business interest limitation under §163(j) from 30% to 50%. For 2021, the business interest limitation under §163(j) reverts back to 30%. The CARES Act also contains an employee retention credit to encourage employers to maintain headcounts even if employees cannot report to work because of issues related to COVID-19. For the year ended December 31, 2020, the company recorded an income tax benefit of $41.6 million related to the CARES Act including adjustments to certain valuation allowances. No additional tax benefit was recorded related to the CARES Act during the year ended December 31, 2022. The Inflation Reduction Act (IRA), was signed into law on August 16, 2022. The IRA includes significant law changes relating to tax, climate change, energy and health care. The IRA significantly expands clean energy incentives by providing an estimated $370 billion of new energy related tax credits over the next ten years. It also permits more flexibility for taxpayers to use the credits with direct-pay and transferable credit options. In addition, the IRA includes key revenue-raising provisions which include a 15% book-income alternative minimum tax on corporations with adjusted financial statement income over $1 billion, a 1% excise tax on the value of certain net stock repurchases by publicly traded companies, and the reinstatement of Superfund excise taxes. The company expects it will benefit from certain energy related tax credits in future years and not be negatively impacted by the revenue raising provisions; however, the company does not have enough information to provide a reasonable estimate of future tax benefits at this time. Income tax expense (benefit) consists of the following (in thousands): Year Ended December 31, 2022 2021 2020 Current $ 232 $ 612 $ (37,047) Deferred 4,515 1,233 (13,336) Total income tax expense (benefit) $ 4,747 $ 1,845 $ (50,383) Differences between income tax expense (benefit) at the statutory federal income tax rate and as presented on the consolidated statements of operations are summarized as follows (in thousands): Year Ended December 31, 2022 2021 2020 Tax expense at federal statutory rate $ (21,222) $ (8,883) $ (33,698) State income tax expense (benefit), net of federal benefit 746 516 (802) Nondeductible compensation 1,221 1,037 421 Noncontrolling interests (5,245) (4,587) (4,015) Unrecognized tax benefits — (170) (28) Increase in valuation allowance 27,778 15,301 6,279 Stock compensation 1,105 (1,954) 721 Amended return adjustments — — (19,786) Other 364 585 525 Income tax expense (benefit) $ 4,747 $ 1,845 $ (50,383) Significant components of deferred tax assets and liabilities are as follows (in thousands): December 31, 2022 2021 Deferred tax assets: Net operating loss carryforwards - Federal $ 12,098 $ 14,857 Net operating loss carryforwards - State 13,862 12,147 Tax credit carryforwards - Federal 63,857 64,081 Tax credit carryforwards - State 5,906 7,281 Derivative financial instruments 7,160 4,728 Section 174 capitalized expenses 42,115 — Interest expense carryforward 15,300 12,063 Investment in partnerships 45,445 43,244 Inventory valuation 3,491 1,259 Stock-based compensation — 1,312 Accrued expenses 4,770 4,511 Leases 8,820 8,885 Organizational and start-up costs 473 746 Other 810 912 Total 224,107 176,026 Valuation allowance (101,118) (69,834) Total deferred tax assets 122,989 106,192 Deferred tax liabilities: Fixed assets (116,781) (100,166) Right-of-use assets (6,035) (6,026) Stock-based compensation (173) — Total deferred tax liabilities (122,989) (106,192) Deferred income taxes $ — $ — At December 31, 2022, the company has federal R&amp;D credits of $63.9 million which will begin to expire in 2033. The company also has $5.9 million of state credits which will expire, subject to taxable income, beginning in 2023. The company has federal net operating losses of $12.1 million which do not have an expiration date. The company increased the valuation allowance associated with its net deferred tax assets due to uncertainty that it will realize these assets in the future. The valuation allowance on deferred tax assets was recognized as a result of negative evidence, including cumulative losses in recent years, outweighing the more subjective positive evidence. M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The company will continue to regularly assess the realizability of deferred tax assets. Changes in earnings performance and future earnings projections, among other factors, may cause the company to adjust its valuation allowance on deferred tax assets, which would impact the company’s results of operations in the period it is determined that these factors have changed. The company’s federal income tax returns for the tax years ende d December 31, 2014 through 2018 are currently under audit. T he company’s federal income tax returns for the tax years end ed December 31, 2019 through 2021 are still subject to audit. Unrecognized tax benefits were $51.4 million as of both December 31, 2022 and 2021. Recognition of these tax benefits would favorably impact the company’s effective tax rate. Unrecognized tax benefits were recorded as a reduction of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Expense The company leases certain facilities, parcels of land, and equipment, with remaining terms ranging from less than one year to 14.9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Year Ended December 31, 2022 2021 2020 Lease expense Operating lease expense $ 22,116 $ 19,587 $ 20,771 Variable lease expense (1) 1,394 1,225 1,681 Total lease expense $ 23,510 $ 20,812 $ 22,452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Year Ended December 31, 2022 2021 2020 Cash paid for amounts included in the measurement of lease liabilities: Operating cash flows from operating leases $ 21,459 $ 19,579 $ 20,864 Right-of-use assets obtained in exchange for lease obligations: Operating leases 28,565 20,291 32,713 Right-of-use assets and lease obligations derecognized due to lease modifications: Operating leases — 1,889 5,176 Supplemental balance sheet information related to operating leases is as follows: 2022 2021 Weighted average remaining lease term 4.9 years 5.5 years Weighted average discount rate 4.32% 4.16% Aggregate minimum lease payments under the operating lease agreements for future fiscal years as of December 31, 2022 are as follows (in thousands): Year Ending December 31, Amount 2023 $ 23,227 2024 20,728 2025 16,194 2026 8,920 2027 5,361 Thereafter 11,171 Total 85,601 Less: Present value discount (9,365) Lease liabilities $ 76,236 Lease Revenue As described in Note 4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4 – Revenue for further discussion on lease revenue. Commodities, Storage and Transportation As of December 31, 2022, the company had contracted future purchases of ethanol, grain, natural gas, and distillers grains, valued at approximately $389.1 million and future commitments for storage and transportation, valued at approximately $23.6 million. Government Assistance During the year ended December 31, 2022, the company received a relief grant from the USDA related to the Biofuel Producer Program authorized as part of the CARES Act to offset market losses as a result of the COVID-19 pandemic. The total cash grant received of $27.7 million was recorded as other income and the company has no further reporting or other obligations related to the receipt of this grant. Legal The company is currently involved in litigation that has arisen in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During 2022, the company increased the employer match from 4% to 6% of eligible employee contributions for employees with less than 5 years of service, and up to 8% of eligible employee contributions after 5 years of service. Employee and employer contributions are 100% vested immediately. Employer contributions to the 401(k) plan for the years ended December 31, 2022, 2021 and 2020 were $3.5 million, $1.9 million and $1.5 million, respectively.The company contributes to a defined benefit pension plan. Since January 2009, the benefits under the plan were frozen; however, the company remains obligated to ensure the plan is funded according to its requirements. As of December 31, 2022, the plan’s assets were $4.5 million and liabilities were $5.8 million. At December 31, 2022 and 2021, net liabilities of $1.3 million and $0.7 million, respectively, were included in other liabiliti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44661</v>
      </c>
      <c r="C3" s="7" t="n">
        <v>426220</v>
      </c>
    </row>
    <row r="4">
      <c r="A4" s="4" t="inlineStr">
        <is>
          <t>Restricted cash</t>
        </is>
      </c>
      <c r="B4" s="6" t="n">
        <v>55615</v>
      </c>
      <c r="C4" s="6" t="n">
        <v>134739</v>
      </c>
    </row>
    <row r="5">
      <c r="A5" s="4" t="inlineStr">
        <is>
          <t>Marketable securities</t>
        </is>
      </c>
      <c r="B5" s="6" t="n">
        <v>0</v>
      </c>
      <c r="C5" s="6" t="n">
        <v>124859</v>
      </c>
    </row>
    <row r="6">
      <c r="A6" s="4" t="inlineStr">
        <is>
          <t>Accounts receivable, net of allowances of $429 and $682, respectively</t>
        </is>
      </c>
      <c r="B6" s="6" t="n">
        <v>108610</v>
      </c>
      <c r="C6" s="6" t="n">
        <v>119961</v>
      </c>
    </row>
    <row r="7">
      <c r="A7" s="4" t="inlineStr">
        <is>
          <t>Income taxes receivable</t>
        </is>
      </c>
      <c r="B7" s="6" t="n">
        <v>1286</v>
      </c>
      <c r="C7" s="6" t="n">
        <v>911</v>
      </c>
    </row>
    <row r="8">
      <c r="A8" s="4" t="inlineStr">
        <is>
          <t>Inventories</t>
        </is>
      </c>
      <c r="B8" s="6" t="n">
        <v>278950</v>
      </c>
      <c r="C8" s="6" t="n">
        <v>267838</v>
      </c>
    </row>
    <row r="9">
      <c r="A9" s="4" t="inlineStr">
        <is>
          <t>Prepaid expenses and other</t>
        </is>
      </c>
      <c r="B9" s="6" t="n">
        <v>19837</v>
      </c>
      <c r="C9" s="6" t="n">
        <v>16483</v>
      </c>
    </row>
    <row r="10">
      <c r="A10" s="4" t="inlineStr">
        <is>
          <t>Derivative financial instruments</t>
        </is>
      </c>
      <c r="B10" s="6" t="n">
        <v>19791</v>
      </c>
      <c r="C10" s="6" t="n">
        <v>26738</v>
      </c>
    </row>
    <row r="11">
      <c r="A11" s="4" t="inlineStr">
        <is>
          <t>Total current assets</t>
        </is>
      </c>
      <c r="B11" s="6" t="n">
        <v>928750</v>
      </c>
      <c r="C11" s="6" t="n">
        <v>1117749</v>
      </c>
    </row>
    <row r="12">
      <c r="A12" s="4" t="inlineStr">
        <is>
          <t>Property and equipment, net</t>
        </is>
      </c>
      <c r="B12" s="6" t="n">
        <v>1029327</v>
      </c>
      <c r="C12" s="6" t="n">
        <v>893517</v>
      </c>
    </row>
    <row r="13">
      <c r="A13" s="4" t="inlineStr">
        <is>
          <t>Operating lease right-of-use assets</t>
        </is>
      </c>
      <c r="B13" s="6" t="n">
        <v>73244</v>
      </c>
      <c r="C13" s="6" t="n">
        <v>64042</v>
      </c>
    </row>
    <row r="14">
      <c r="A14" s="4" t="inlineStr">
        <is>
          <t>Other assets</t>
        </is>
      </c>
      <c r="B14" s="6" t="n">
        <v>91810</v>
      </c>
      <c r="C14" s="6" t="n">
        <v>84447</v>
      </c>
    </row>
    <row r="15">
      <c r="A15" s="4" t="inlineStr">
        <is>
          <t>Total assets</t>
        </is>
      </c>
      <c r="B15" s="6" t="n">
        <v>2123131</v>
      </c>
      <c r="C15" s="6" t="n">
        <v>2159755</v>
      </c>
    </row>
    <row r="16">
      <c r="A16" s="3" t="inlineStr">
        <is>
          <t>Current liabilities</t>
        </is>
      </c>
      <c r="B16" s="4" t="inlineStr">
        <is>
          <t xml:space="preserve"> </t>
        </is>
      </c>
      <c r="C16" s="4" t="inlineStr">
        <is>
          <t xml:space="preserve"> </t>
        </is>
      </c>
    </row>
    <row r="17">
      <c r="A17" s="4" t="inlineStr">
        <is>
          <t>Accounts payable</t>
        </is>
      </c>
      <c r="B17" s="6" t="n">
        <v>234301</v>
      </c>
      <c r="C17" s="6" t="n">
        <v>146063</v>
      </c>
    </row>
    <row r="18">
      <c r="A18" s="4" t="inlineStr">
        <is>
          <t>Accrued and other liabilities</t>
        </is>
      </c>
      <c r="B18" s="6" t="n">
        <v>44443</v>
      </c>
      <c r="C18" s="6" t="n">
        <v>56980</v>
      </c>
    </row>
    <row r="19">
      <c r="A19" s="4" t="inlineStr">
        <is>
          <t>Derivative financial instruments</t>
        </is>
      </c>
      <c r="B19" s="6" t="n">
        <v>47941</v>
      </c>
      <c r="C19" s="6" t="n">
        <v>43244</v>
      </c>
    </row>
    <row r="20">
      <c r="A20" s="4" t="inlineStr">
        <is>
          <t>Operating lease current liabilities</t>
        </is>
      </c>
      <c r="B20" s="6" t="n">
        <v>20721</v>
      </c>
      <c r="C20" s="6" t="n">
        <v>16814</v>
      </c>
    </row>
    <row r="21">
      <c r="A21" s="4" t="inlineStr">
        <is>
          <t>Short-term notes payable and other borrowings</t>
        </is>
      </c>
      <c r="B21" s="6" t="n">
        <v>137678</v>
      </c>
      <c r="C21" s="6" t="n">
        <v>173418</v>
      </c>
    </row>
    <row r="22">
      <c r="A22" s="4" t="inlineStr">
        <is>
          <t>Current maturities of long-term debt</t>
        </is>
      </c>
      <c r="B22" s="6" t="n">
        <v>1838</v>
      </c>
      <c r="C22" s="6" t="n">
        <v>35285</v>
      </c>
    </row>
    <row r="23">
      <c r="A23" s="4" t="inlineStr">
        <is>
          <t>Total current liabilities</t>
        </is>
      </c>
      <c r="B23" s="6" t="n">
        <v>486922</v>
      </c>
      <c r="C23" s="6" t="n">
        <v>471804</v>
      </c>
    </row>
    <row r="24">
      <c r="A24" s="4" t="inlineStr">
        <is>
          <t>Long-term debt</t>
        </is>
      </c>
      <c r="B24" s="6" t="n">
        <v>495243</v>
      </c>
      <c r="C24" s="6" t="n">
        <v>514006</v>
      </c>
    </row>
    <row r="25">
      <c r="A25" s="4" t="inlineStr">
        <is>
          <t>Operating lease long-term liabilities</t>
        </is>
      </c>
      <c r="B25" s="6" t="n">
        <v>55515</v>
      </c>
      <c r="C25" s="6" t="n">
        <v>49795</v>
      </c>
    </row>
    <row r="26">
      <c r="A26" s="4" t="inlineStr">
        <is>
          <t>Other liabilities</t>
        </is>
      </c>
      <c r="B26" s="6" t="n">
        <v>24385</v>
      </c>
      <c r="C26" s="6" t="n">
        <v>22131</v>
      </c>
    </row>
    <row r="27">
      <c r="A27" s="4" t="inlineStr">
        <is>
          <t>Total liabilities</t>
        </is>
      </c>
      <c r="B27" s="6" t="n">
        <v>1062065</v>
      </c>
      <c r="C27" s="6" t="n">
        <v>1057736</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50,000,000 and 75,000,000 shares authorized; ‎62,100,555 and 61,840,434 shares issued, and 59,295,496 ‎and 53,595,978 shares outstanding, respectively</t>
        </is>
      </c>
      <c r="B30" s="6" t="n">
        <v>62</v>
      </c>
      <c r="C30" s="6" t="n">
        <v>62</v>
      </c>
    </row>
    <row r="31">
      <c r="A31" s="4" t="inlineStr">
        <is>
          <t>Additional paid-in capital</t>
        </is>
      </c>
      <c r="B31" s="6" t="n">
        <v>1110151</v>
      </c>
      <c r="C31" s="6" t="n">
        <v>1069573</v>
      </c>
    </row>
    <row r="32">
      <c r="A32" s="4" t="inlineStr">
        <is>
          <t>Retained deficit</t>
        </is>
      </c>
      <c r="B32" s="6" t="n">
        <v>-142417</v>
      </c>
      <c r="C32" s="6" t="n">
        <v>-15199</v>
      </c>
    </row>
    <row r="33">
      <c r="A33" s="4" t="inlineStr">
        <is>
          <t>Accumulated other comprehensive loss</t>
        </is>
      </c>
      <c r="B33" s="6" t="n">
        <v>-26591</v>
      </c>
      <c r="C33" s="6" t="n">
        <v>-12310</v>
      </c>
    </row>
    <row r="34">
      <c r="A34" s="4" t="inlineStr">
        <is>
          <t>Treasury stock, 2,805,059 and 8,244,456 shares, respectively</t>
        </is>
      </c>
      <c r="B34" s="6" t="n">
        <v>-31174</v>
      </c>
      <c r="C34" s="6" t="n">
        <v>-91626</v>
      </c>
    </row>
    <row r="35">
      <c r="A35" s="4" t="inlineStr">
        <is>
          <t>Total Green Plains stockholders' equity</t>
        </is>
      </c>
      <c r="B35" s="6" t="n">
        <v>910031</v>
      </c>
      <c r="C35" s="6" t="n">
        <v>950500</v>
      </c>
    </row>
    <row r="36">
      <c r="A36" s="4" t="inlineStr">
        <is>
          <t>Noncontrolling interests</t>
        </is>
      </c>
      <c r="B36" s="6" t="n">
        <v>151035</v>
      </c>
      <c r="C36" s="6" t="n">
        <v>151519</v>
      </c>
    </row>
    <row r="37">
      <c r="A37" s="4" t="inlineStr">
        <is>
          <t>Total stockholders' equity</t>
        </is>
      </c>
      <c r="B37" s="6" t="n">
        <v>1061066</v>
      </c>
      <c r="C37" s="6" t="n">
        <v>1102019</v>
      </c>
    </row>
    <row r="38">
      <c r="A38" s="4" t="inlineStr">
        <is>
          <t>Total liabilities and stockholders' equity</t>
        </is>
      </c>
      <c r="B38" s="7" t="n">
        <v>2123131</v>
      </c>
      <c r="C38" s="7" t="n">
        <v>2159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 Due from (to) Related Party [Abstract]</t>
        </is>
      </c>
      <c r="B3" s="4" t="inlineStr">
        <is>
          <t xml:space="preserve"> </t>
        </is>
      </c>
    </row>
    <row r="4">
      <c r="A4" s="4" t="inlineStr">
        <is>
          <t>Related Party Transactions</t>
        </is>
      </c>
      <c r="B4" s="4" t="inlineStr">
        <is>
          <t>RELATED PARTY TRANSACTIONS Green Plains Cattle Company LLC The company engaged in certain related party transactions with GPCC, which was considered a related party until the fourth quarter of 2020 at which time the company’s remaining 50% interest was sold. The company provided a variety of shared services to GPCC, including accounting and finance, payroll and human resources, information technology, legal, communications and treasury activities. The company reduced selling, general and administrative expenses by $1.2 million related to shared services provided for the year ended December 31, 2020. Green Plains Trade Group, a subsidiary of the company, enters into certain sale contracts with GPCC during the normal course of business. Related party revenues associated with GPCC were $8.2 million for the year ended December 31, 2020. At the time of the sale of GPCC, Mr. Ejnar Knudsen, a member of the company’s board of directors, had an indirect ownership interest in GPCC of 0.0736% by reason of his ownership in TGAM Agribusiness Fund LP. Based on the purchase price, the value of that ownership interest is approximately $0.1 million. Mr. Knudsen also is the CEO and partial owner of AGR Partners LLC (AGR) which provides investment advisory services to TGAM Agribusiness Fund LP pursuant to a sub-advisory agreement between AGR Partners LLC and Nuveen Alternative Advisors LLC, which is the investment manager for TGAM Agribusiness Fund L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Green Plains Cattle Company LLC On September 1, 2019, the company formed a joint venture with TGAM and StepStone. Such parties entered into the Second Amended and Restated Limited Liability Company Agreement of GPCC effective as of September 1, 2019. GPCC was previously a wholly owned subsidiary of Green Plains. Green Plains also entered into a Securities Purchase Agreement with TGAM and StepStone, whereby TGAM and StepStone purchased an aggregate of 50% of the membership interests of GPCC from Green Plains. After closing, GPCC was no longer consolidated in the company’s consolidated financial statements and the GPCC investment was accounted for using the equity method of accounting. GPCC conducted the business of the joint venture, including (i) owning and operating the cattle feeding operations (as defined below), and (ii) any other activities approved by GPCC’s board of managers. The company did not consolidate any part of the assets or liabilities or operating results of its equity method investee. The company’s share of net income or loss in the investee increased or decreased, as applicable, the carrying value of the investment. With respect to GPCC, the company determined that this entity did not represent a variable interest entity and consolidation was not required. In addition, although the company had the ability to exercise significant influence over the joint venture through board representation and voting rights, all significant decisions required the consent of the other investors without regard to economic interest. On October 1, 2020, the company sold its remaining 50% joint venture interest in GPCC to AGR, TGAM Agribusiness Fund LP and StepStone for $80.5 million in cash, plus closing adjustments. The transaction resulted in a reduction in other assets of $69.7 million as a result of removal of the equity method investment in GPCC, and a reduction in accumulated other comprehensive income (loss) of $10.7 million as a result of the removal of the company’s share of equity method investees accumulated other comprehensive loss. Summarized Financial Information Our equity method investments totaled $17.3 million and $7.2 million at December 31, 2022 and 2021, respectively and are reflected in other assets on the consolidated balance sheets. Earnings from equity method investments, net of income taxes, were as follows (in thousands): Year Ended December 31, 2022 2021 2020 Green Plains Cattle Company LLC (1) $ — $ — $ 20,531 All others 71 700 562 Total income from equity method investments, net of income taxes $ 71 $ 700 $ 21,093 Distributions from equity method investments $ 1,150 $ 1,500 $ 27,910 Earnings (loss) from equity method investments, net of distributions $ (1,079) $ (800) $ (6,817) (1) Pretax equity method earnings of GPCC were $27.0 million for the year ended December 31, 2020. The company reports its proportional share of equity method investment income in the consolidated statements of operations. The following table present summarized information of GPCC. December 31, 2020 (1) Total revenues $ 747,824 Total operating expenses 693,753 Net income $ 54,0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As of December 31, 2022, the company owns a 48.8% limited partner interest and a 2.0% general partner interest in Green Plains Partners LP. Public investors own the remaining 49.2%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22 and 2021, excluding intercompany balances, are $108.7 million and $100.3 million, respectively, and primarily consist of cash and cash equivalents, property and equipment, operating lease right-of-use assets and goodwill. The partnership’s consolidated total liabilities as of December 31, 2022 and 2021, excluding intercompany balances, are $119.5 million and $111.4 million, respectively, which primarily consist of long-term debt as discussed in Note 12 – Debt and operating lease liabilities. The liabilities recognized as a result of consolidating the partnership do not represent additional claims on our general assets. On October 1, 2020, the company sold its remaining 50% joint venture interest in GPCC, which resulted in a reduction in investment in equity method investees of $69.7 million as a result of removal of the equity method investment in GPCC, and a reduction in accumulated other comprehensive income (loss) of $10.7 million as a result of the removal of the company’s share of equity method investees accumulated other comprehensive loss. See Note 5 - Acquisitions and Dispositions and Note 20 – Equity Method Investments for further details.</t>
        </is>
      </c>
    </row>
    <row r="5">
      <c r="A5" s="4" t="inlineStr">
        <is>
          <t>Use of Estimates in the Preparation of Consolidated Financial Statements</t>
        </is>
      </c>
      <c r="B5" s="4" t="inlineStr">
        <is>
          <t>Use of Estimates in the Preparation of Consolidated Financial Statements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impairment of goodwill, derivative financial instruments, accounting for income taxes, are impacted significantly by judgments, assumptions and estimates used in the preparation of the consolidated financial statements.</t>
        </is>
      </c>
    </row>
    <row r="6">
      <c r="A6" s="4" t="inlineStr">
        <is>
          <t>Description of Business</t>
        </is>
      </c>
      <c r="B6" s="4" t="inlineStr">
        <is>
          <t>Description of Business The company operates within three operating segments: (1) ethanol production, which includes the production of ethanol, distillers grains, and renewable corn oil, (2) agribusiness and energy services, which includes grain handling and storage, commodity marketing and merchant trading for company-produced and third-party ethanol, distillers grains, renewable corn oil, natural gas and other commodities and (3) partnership, which includes fuel storage and transportation services.</t>
        </is>
      </c>
    </row>
    <row r="7">
      <c r="A7" s="4" t="inlineStr">
        <is>
          <t>Cash and Cash Equivalents</t>
        </is>
      </c>
      <c r="B7" s="4" t="inlineStr">
        <is>
          <t>Cash and Cash Equivalents Cash and cash equivalents includes bank deposits as well as short-term, highly liquid investments with original maturities of three months or less.</t>
        </is>
      </c>
    </row>
    <row r="8">
      <c r="A8" s="4" t="inlineStr">
        <is>
          <t>Restricted Cash</t>
        </is>
      </c>
      <c r="B8" s="4" t="inlineStr">
        <is>
          <t>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is>
      </c>
    </row>
    <row r="9">
      <c r="A9" s="4" t="inlineStr">
        <is>
          <t>Marketable Securities</t>
        </is>
      </c>
      <c r="B9" s="4" t="inlineStr">
        <is>
          <t>Marketable SecuritiesMarketable securities include highly liquid, fixed maturity investments with original maturities ranging from three to twelve months and are carried at amortized cost, reflecting the ability and intent to hold the securities to maturity.</t>
        </is>
      </c>
    </row>
    <row r="10">
      <c r="A10" s="4" t="inlineStr">
        <is>
          <t>Revenue Recognition</t>
        </is>
      </c>
      <c r="B10"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is>
      </c>
    </row>
    <row r="11">
      <c r="A11" s="4" t="inlineStr">
        <is>
          <t>Shipping and Handling Costs</t>
        </is>
      </c>
      <c r="B11"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12">
      <c r="A12" s="4" t="inlineStr">
        <is>
          <t>Cost of Goods Sold</t>
        </is>
      </c>
      <c r="B12" s="4" t="inlineStr">
        <is>
          <t>Cost of Goods Sold Cost of goods sold includes materials, direct labor, shipping and plant overhead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ethanol production. Shipping costs incurred by the company, including railcar costs, are also reflected in cost of goods sold. Plant overhead consists primarily of plant utilities, repairs and maintenance and outbound freight charges.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13">
      <c r="A13" s="4" t="inlineStr">
        <is>
          <t>Operations and Maintenance Expenses</t>
        </is>
      </c>
      <c r="B13" s="4" t="inlineStr">
        <is>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4">
      <c r="A14" s="4" t="inlineStr">
        <is>
          <t>Derivative Financial Instruments</t>
        </is>
      </c>
      <c r="B14" s="4" t="inlineStr">
        <is>
          <t>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t>
        </is>
      </c>
    </row>
    <row r="15">
      <c r="A15" s="4" t="inlineStr">
        <is>
          <t>Concentrations of Credit Risk</t>
        </is>
      </c>
      <c r="B15" s="4" t="inlineStr">
        <is>
          <t xml:space="preserve">Concentrations of Credit Risk The company is exposed to credit risk resulting from the possibility that another party may fail to perform according to the terms of the company’s contract. The company sells ethanol, renewable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
        </is>
      </c>
    </row>
    <row r="16">
      <c r="A16" s="4" t="inlineStr">
        <is>
          <t>Inventories</t>
        </is>
      </c>
      <c r="B16" s="4" t="inlineStr">
        <is>
          <t>Inventories Corn held for ethanol production, ethanol, renewable corn oil, Ultra-High Protein and distillers grains inventories are recorded at the lower of average cost or net realizable value, except grain held for sale and fair-value hedged inventories.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net realizable value.</t>
        </is>
      </c>
    </row>
    <row r="17">
      <c r="A17" s="4" t="inlineStr">
        <is>
          <t>Property and Equipment</t>
        </is>
      </c>
      <c r="B17" s="4" t="inlineStr">
        <is>
          <t>Property and Equipment Property and equipment are stated at cost less accumulated depreciation. Depreciation is generally calculated using the straight-line method over the following estimated useful life of the assets: Years Buildings and improvements 10-40 Plant equipment 15-40 Other machinery and equipment 5-7 Land improvements 20-30 Railroad track and equipment 20-30 Computer hardware and software 3-5 Office furniture and equipment 5-7</t>
        </is>
      </c>
    </row>
    <row r="18">
      <c r="A18" s="4" t="inlineStr">
        <is>
          <t>Intangible Assets</t>
        </is>
      </c>
      <c r="B18" s="4" t="inlineStr">
        <is>
          <t>Intangible Assets Our intangible assets consist primarily of customer relationships, intellectual property, research and development technology and licenses. These intangible assets were capitalized at fair market value and are being amortized over their estimated useful lives.</t>
        </is>
      </c>
    </row>
    <row r="19">
      <c r="A19" s="4" t="inlineStr">
        <is>
          <t>Impairment of Long-Lived Assets</t>
        </is>
      </c>
      <c r="B19" s="4" t="inlineStr">
        <is>
          <t>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t>
        </is>
      </c>
    </row>
    <row r="20">
      <c r="A20" s="4" t="inlineStr">
        <is>
          <t>Goodwill</t>
        </is>
      </c>
      <c r="B20" s="4" t="inlineStr">
        <is>
          <t>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certain acquisitions within our ethanol production and partnership segments. The company is required to perform impairment tests related to goodwill annually, which it performs as of October 1, o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t>
        </is>
      </c>
    </row>
    <row r="21">
      <c r="A21" s="4" t="inlineStr">
        <is>
          <t>Leases</t>
        </is>
      </c>
      <c r="B21" s="4" t="inlineStr">
        <is>
          <t>Lease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2, 2021 or 2020.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The partnership segment records the majority of its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7 – Commitments and Contingencies</t>
        </is>
      </c>
    </row>
    <row r="22">
      <c r="A22" s="4" t="inlineStr">
        <is>
          <t>Investments in Equity Method Investees</t>
        </is>
      </c>
      <c r="B22" s="4" t="inlineStr">
        <is>
          <t>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t>
        </is>
      </c>
    </row>
    <row r="23">
      <c r="A23" s="4" t="inlineStr">
        <is>
          <t>Financing Costs</t>
        </is>
      </c>
      <c r="B23" s="4" t="inlineStr">
        <is>
          <t>Financing Costs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t>
        </is>
      </c>
    </row>
    <row r="24">
      <c r="A24" s="4" t="inlineStr">
        <is>
          <t>Selling, General and Administrative Expenses</t>
        </is>
      </c>
      <c r="B24" s="4" t="inlineStr">
        <is>
          <t>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t>
        </is>
      </c>
    </row>
    <row r="25">
      <c r="A25" s="4" t="inlineStr">
        <is>
          <t>Stock-Based Compensation</t>
        </is>
      </c>
      <c r="B25" s="4" t="inlineStr">
        <is>
          <t>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is>
      </c>
    </row>
    <row r="26">
      <c r="A26" s="4" t="inlineStr">
        <is>
          <t>Income Taxes</t>
        </is>
      </c>
      <c r="B26" s="4" t="inlineStr">
        <is>
          <t xml:space="preserve">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
        </is>
      </c>
    </row>
    <row r="27">
      <c r="A27" s="4" t="inlineStr">
        <is>
          <t>Recent Accounting Pronouncements</t>
        </is>
      </c>
      <c r="B27" s="4" t="inlineStr">
        <is>
          <t xml:space="preserve">Recent Accounting Pronouncements On January 1, 2021, the company adopted the amended guidance in ASC 470-20 , Debt - Debt with Conversion and Other Options and ASC 815-40 , Derivatives and Hedging - Contracts in Entity’s Own Equity - Accounting for Convertible Instruments and Contracts in an Equity’s Own Equity. The adoption of this guidance resulted in a $49.5 million decrease in additional paid-in capital, an $11.4 million increase in retained earnings and a $38.1 million increase in long-term debt, which included a $39.4 million increase in debt principal offset by a $1.3 million increase in debt issuance costs, resulting from amounts previously bifurcated to equity being reclassified to debt. See Note 15 – Stockholders’ Equity for further details. In March 2020, the FASB issued amended guidance in ASC 848, Reference Rate Reform, and a subsequent update in January 2021 and October 2022,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guidance is effective upon issuance and to be applied prospectively from any date beginning March 12, 2020 through December 31, 2024. The company does not expect the amended guidance to have a material impact on its hedging relationships nor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0. The amendments also improve consistent application of and simplify U.S. GAAP for other areas of ASC 740 b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Depreciation is generally calculated using the straight-line method over the following estimated useful life of the assets: Years Buildings and improvements 10-40 Plant equipment 15-40 Other machinery and equipment 5-7 Land improvements 20-30 Railroad track and equipment 20-30 Computer hardware and software 3-5 Office furniture and equipment 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Major Source</t>
        </is>
      </c>
      <c r="B4" s="4" t="inlineStr">
        <is>
          <t>The following tables disaggregate revenue by major source (in thousands): Twelve Months Ended December 31, 2022 Ethanol Production Agribusiness &amp; Energy Services Partnership Eliminations Total Revenues: Revenues from contracts with customers under ASC 606: Ethanol $ — $ — $ — $ — $ — Distillers grains 28,634 — — — 28,634 Renewable corn oil — — — — — Other 38,132 7,787 4,003 — 49,922 Intersegment revenues — 229 7,950 (8,179) — Total revenues from contracts with customers 66,766 8,016 11,953 (8,179) 78,556 Revenues from contracts accounted for as derivatives under ASC 815 (1) : Ethanol 2,286,886 481,392 — — 2,768,278 Distillers grains 493,605 45,766 — — 539,371 Renewable corn oil 195,114 3,954 — — 199,068 Other 27,821 49,755 — — 77,576 Intersegment revenues — 26,732 — (26,732) — Total revenues from contracts accounted for as derivatives 3,003,426 607,599 — (26,732) 3,584,293 Leasing revenues under ASC 842 (2) — — 67,814 (67,814) — Total Revenues $ 3,070,192 $ 615,615 $ 79,767 $ (102,725) $ 3,662,849 Twelve Months Ended December 31, 2021 Ethanol Production Agribusiness &amp; Energy Services Partnership Eliminations Total Revenues: Revenues from contracts with customers under ASC 606: Ethanol $ — $ — $ — $ — $ — Distillers grains 19,535 — — — 19,535 Renewable corn oil — — — — — Other 48,361 14,090 4,191 — 66,642 Intersegment revenues — — 8,028 (8,028) — Total revenues from contracts with customers 67,896 14,090 12,219 (8,028) 86,177 Revenues from contracts accounted for as derivatives under ASC 815 (1) : Ethanol 1,589,649 498,367 — — 2,088,016 Distillers grains 355,230 40,763 — — 395,993 Renewable corn oil 113,249 32,528 — — 145,777 Other 27,344 83,778 — — 111,122 Intersegment revenues — 21,958 — (21,958) — Total revenues from contracts accounted for as derivatives 2,085,472 677,394 — (21,958) 2,740,908 Leasing revenues under ASC 842 (2) — — 66,233 (66,150) 83 Total Revenues $ 2,153,368 $ 691,484 $ 78,452 $ (96,136) $ 2,827,168 Twelve Months Ended December 31, 2020 Ethanol Production Agribusiness &amp; Energy Services Partnership Eliminations Total Revenues: Revenues from contracts with customers under ASC 606: Ethanol $ — $ — $ — $ — $ — Distillers grains 32,032 — — — 32,032 Renewable corn oil — 2,938 — — 2,938 Other 4,306 6,423 4,434 — 15,163 Intersegment revenues 100 4,463 8,411 (12,974) — Total revenues from contracts with customers 36,438 13,824 12,845 (12,974) 50,133 Revenues from contracts accounted for as derivatives under ASC 815 (1) : Ethanol 1,150,018 287,261 — — 1,437,279 Distillers grains 261,554 41,184 — — 302,738 Renewable corn oil 49,666 33,563 — — 83,229 Other 4,905 45,034 — — 49,939 Intersegment revenues — 23,005 — (23,005) — Total revenues from contracts accounted for as derivatives 1,466,143 430,047 — (23,005) 1,873,185 Leasing revenues under ASC 842 (2) — — 70,500 (70,099) 401 Total Revenues $ 1,502,581 $ 443,871 $ 83,345 $ (106,078) $ 1,923,719 (1) Revenues from contracts accounted for as derivatives represent physically settled derivative sales that are outside the scope of ASC 606. (2) Leasing revenues do not represent revenues recognized from contracts with customers under ASC 606, and are accounted for under ASC 842,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s [Abstract]</t>
        </is>
      </c>
      <c r="B3" s="4" t="inlineStr">
        <is>
          <t xml:space="preserve"> </t>
        </is>
      </c>
    </row>
    <row r="4">
      <c r="A4" s="4" t="inlineStr">
        <is>
          <t>Amounts Of Identifiable Assets Disposed And Liabilities Relinquished</t>
        </is>
      </c>
      <c r="B4" s="4" t="inlineStr">
        <is>
          <t>The asset and liabilities of the Ord ethanol plant at closing on March 22, 2021 were as follows: (in thousands): Amounts of Identifiable Assets Disposed and Liabilities Relinquished Inventory $ 10,400 Prepaid expenses and other 632 Property and equipment 24,285 Operating lease right-of-use assets 1,811 Accrued and other liabilities (156) Operating lease current liabilities (1,021) Operating lease long-term liabilities (790) Total identifiable net assets disposed $ 35,161 The asset and liabilities of the Hereford ethanol plant at closing on December 28, 2020 were as follows: (in thousands): Amounts of Identifiable Assets Disposed and Liabilities Relinquished Inventory $ 8,140 Prepaid expenses and other 196 Property and equipment 54,279 Operating lease right-of-use-assets 5,096 Accrued and other liabilities (870) Operating lease current liabilities (977) Operating lease long-term liabilities (4,201) Long-term liabilities (186) Total identifiable net assets disposed $ 61,4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Fair Value</t>
        </is>
      </c>
      <c r="B4" s="4" t="inlineStr">
        <is>
          <t>The company’s assets and liabilities by level are as follows (in thousands): Fair Value Measurements at December 31, 2022 Quoted Prices in Significant Other Total Assets: Cash and cash equivalents $ 444,661 $ — $ 444,661 Restricted cash 55,615 — 55,615 Inventories carried at market — 61,885 61,885 Derivative financial instruments - assets — 16,420 16,420 Other assets 110 1 111 Total assets measured at fair value $ 500,386 $ 78,306 $ 578,692 Liabilities: Accounts payable (1) $ — $ 31,925 $ 31,925 Accrued and other liabilities (2) — 1,909 1,909 Derivative financial instruments - liabilities — 44,686 44,686 Other liabilities (2) — 6,640 6,640 Total liabilities measured at fair value $ — $ 85,160 $ 85,160 Fair Value Measurements at December 31, 2021 Quoted Prices in Significant Other Total Assets: Cash and cash equivalents $ 426,220 $ — $ 426,220 Restricted cash 134,739 — 134,739 Inventories carried at market — 72,320 72,320 Derivative financial instruments - assets — 26,738 26,738 Other assets 111 8 119 Total assets measured at fair value $ 561,070 $ 99,066 $ 660,136 Liabilities: Accounts payable (1) $ — $ 12,617 $ 12,617 Accrued and other liabilities (2) — 3,260 3,260 Derivative financial instruments - liabilities — 26,117 26,117 Other liabilities (2) — 7,788 7,788 Total liabilities measured at fair value $ — $ 49,782 $ 49,782 (1) Accounts payable is generally stated at historical amounts with the exception of $31.9 million and $12.6 million at December 31, 2022 and 2021, respectively, related to certain delivered inventory for which the payable fluctuates based on changes in commodity prices. These payables are hybrid financial instruments for which the company has elected the fair value option. (2) As of December 31, 2022 and 2021, respectively, accrued and other liabilities includes $1.9 million and $3.3 million and other liabilities includes $6.6 million and $7.6 million of consideration related to potential earn-out payments recorded at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Data</t>
        </is>
      </c>
      <c r="B4" s="4" t="inlineStr">
        <is>
          <t>The following tables set forth certain financial data for the company’s operating segments (in thousands): Year Ended December 31, 2022 2021 2020 Revenues: Ethanol production: Revenues from external customers $ 3,070,192 $ 2,153,368 $ 1,502,481 Intersegment revenues — — 100 Total segment revenues 3,070,192 2,153,368 1,502,581 Agribusiness and energy services: Revenues from external customers 588,654 669,526 416,403 Intersegment revenues 26,961 21,958 27,468 Total segment revenues 615,615 691,484 443,871 Partnership: Revenues from external customers 4,003 4,274 4,835 Intersegment revenues 75,764 74,178 78,510 Total segment revenues 79,767 78,452 83,345 Revenues including intersegment activity 3,765,574 2,923,304 2,029,797 Intersegment eliminations (102,725) (96,136) (106,078) $ 3,662,849 $ 2,827,168 $ 1,923,719 Refer to Note 4 – Revenue , for further disaggregation of revenue by operating segment. Year Ended December 31, 2022 2021 2020 Cost of goods sold: Ethanol production $ 3,068,366 $ 2,063,283 $ 1,507,335 Agribusiness and energy services 562,950 657,375 409,407 Intersegment eliminations (106,305) (95,549) (104,579) $ 3,525,011 $ 2,625,109 $ 1,812,163 Year Ended December 31, 2022 2021 2020 Gross margin: Ethanol production $ 1,826 $ 90,085 $ (4,754) Agribusiness and energy services 52,665 34,109 34,464 Partnership 79,767 78,452 83,345 Intersegment eliminations 3,580 (587) (1,499) $ 137,838 $ 202,059 $ 111,556 Year Ended December 31, 2022 2021 2020 Operating income (loss): Ethanol production (1) $ (117,764) $ (27,996) $ (129,618) Agribusiness and energy services 36,415 17,458 15,773 Partnership 47,699 48,672 50,437 Intersegment eliminations 3,580 (587) (1,400) Corporate activities (2) (68,878) (12,039) (57,888) $ (98,948) $ 25,508 $ (122,696) (1) Operating loss for ethanol production includes an inventory lower of cost or net realizable value adjustment of $12.3 million for the year-ended December 31, 2022, and a goodwill impairment charge of $24.1 million and $3.9 million loss on sale of assets from the sale of the Hereford, Texas ethanol plant for the year-ended December 31, 2020. (2) Corporate activities for the year-ended December 31, 2021 include a $29.6 million net gain on sale of assets primarily from the sale of the Ord, Nebraska ethanol plant. Corporate activities for the year-ended December 31, 2020 include an $18.5 million loss on sale of assets from the sale of the Hereford, Texas ethanol plant and a $1.5 million net gain from sale of GPCC. Year Ended December 31, 2022 2021 2020 Depreciation and amortization: Ethanol production $ 81,545 $ 82,969 $ 67,956 Agribusiness and energy services 3,466 2,535 2,512 Partnership 4,093 3,737 3,806 Corporate activities 3,594 2,711 3,970 $ 92,698 $ 91,952 $ 78,244 Year Ended December 31, 2022 2021 2020 Capital expenditures: Ethanol production $ 210,256 $ 181,731 $ 109,970 Agribusiness and energy services 1,647 2,896 1,195 Partnership 641 668 162 Corporate activities 75 1,976 472 $ 212,619 $ 187,271 $ 111,799</t>
        </is>
      </c>
    </row>
    <row r="5">
      <c r="A5" s="4" t="inlineStr">
        <is>
          <t>Schedule Of Total Assets For Operating Segments</t>
        </is>
      </c>
      <c r="B5" s="4" t="inlineStr">
        <is>
          <t>The following table sets forth total assets by operating segment (in thousands): Year Ended December 31, 2022 2021 Total assets (1) : Ethanol production $ 1,157,791 $ 1,101,151 Agribusiness and energy services 489,083 487,164 Partnership 108,680 100,349 Corporate assets 386,437 524,206 Intersegment eliminations (18,860) (53,115) $ 2,123,131 $ 2,159,7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The components of inventories are as follows (in thousands): December 31, 2022 2021 Finished goods $ 97,719 $ 91,448 Commodities held for sale 61,885 72,320 Raw materials 55,983 50,604 Work-in-process 18,499 19,783 Supplies and parts 44,864 33,683 $ 278,950 $ 267,8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The components of property and equipment are as follows (in thousands): December 31, 2022 2021 Plant equipment $ 1,089,890 $ 1,000,820 Buildings and improvements 186,391 180,713 Land and improvements 90,944 83,403 Railroad track and equipment 33,136 32,971 Construction-in-progress 207,366 111,745 Computer hardware and software 21,312 19,927 Office furniture and equipment 3,512 3,356 Leasehold improvements and other 29,074 27,609 Total property and equipment 1,661,625 1,460,544 Less: accumulated depreciation and amortization (632,298) (567,027) Property and equipment, net $ 1,029,327 $ 893,5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429</v>
      </c>
      <c r="C3" s="7" t="n">
        <v>682</v>
      </c>
    </row>
    <row r="4">
      <c r="A4" s="4" t="inlineStr">
        <is>
          <t>Common stock, par value (in dollars per share)</t>
        </is>
      </c>
      <c r="B4" s="8" t="n">
        <v>0.001</v>
      </c>
      <c r="C4" s="8" t="n">
        <v>0.001</v>
      </c>
    </row>
    <row r="5">
      <c r="A5" s="4" t="inlineStr">
        <is>
          <t>Common stock, authorized (in shares)</t>
        </is>
      </c>
      <c r="B5" s="6" t="n">
        <v>150000000</v>
      </c>
      <c r="C5" s="6" t="n">
        <v>75000000</v>
      </c>
    </row>
    <row r="6">
      <c r="A6" s="4" t="inlineStr">
        <is>
          <t>Common stock, issued (in shares)</t>
        </is>
      </c>
      <c r="B6" s="6" t="n">
        <v>62100555</v>
      </c>
      <c r="C6" s="6" t="n">
        <v>61840434</v>
      </c>
    </row>
    <row r="7">
      <c r="A7" s="4" t="inlineStr">
        <is>
          <t>Common stock, outstanding (in shares)</t>
        </is>
      </c>
      <c r="B7" s="6" t="n">
        <v>59295496</v>
      </c>
      <c r="C7" s="6" t="n">
        <v>53595978</v>
      </c>
    </row>
    <row r="8">
      <c r="A8" s="4" t="inlineStr">
        <is>
          <t>Treasury stock, common (in shares)</t>
        </is>
      </c>
      <c r="B8" s="6" t="n">
        <v>2805059</v>
      </c>
      <c r="C8" s="6" t="n">
        <v>8244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Attributable to Each Business Segment</t>
        </is>
      </c>
      <c r="B4" s="4" t="inlineStr">
        <is>
          <t>Changes in the carrying amount of goodwill attributable to each business segment during the years ended December 31, 2022 and 2021 were as follows (in thousands): Ethanol Partnership Total Balance, December 31, 2020 $ — $ 10,598 $ 10,598 FQT acquisition 18,534 — 18,534 Balance, December 31, 2021 (1) 18,534 10,598 29,132 Balance, December 31, 2022 (1) $ 18,534 $ 10,598 $ 29,132</t>
        </is>
      </c>
    </row>
    <row r="5">
      <c r="A5" s="4" t="inlineStr">
        <is>
          <t>Schedule of Components of the FQT Intangible Assets</t>
        </is>
      </c>
      <c r="B5" s="4" t="inlineStr">
        <is>
          <t>The components of the FQT intangible assets are as follows (in thousands): December 31, 2022 2021 Customer relationships and backlog $ 17,628 $ 17,628 Intellectual property 9,700 9,700 Trade name 1,300 1,300 Total 28,628 28,628 Accumulated amortization (10,640) (5,877) Total FQT intangible assets, net $ 17,988 $ 22,751 Weighted average remaining amortization period 11.0 years 1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The fair values of the company’s derivative financial instruments and the line items on the consolidated balance sheets where they are reported are as follows (in thousands): Asset Derivatives' Fair Value at December 31, Liability Derivatives' Fair Value at December 31, 2022 2021 2022 2021 Derivative financial instruments - forwards $ 16,420 (1) $ 26,738 $ 44,686 (2) $ 26,117 (3) Other assets 1 8 — — Other liabilities — — — 196 Total $ 16,421 $ 26,746 $ 44,686 $ 26,313 (1) At December 31, 2022, derivative financial instruments, as reflected on the balance sheet, includes net unrealized gains on exchange traded futures and options contracts of $3.4 million, which include $9.0 million of unrealized gains on derivative financial instruments designated as fair value hedging instruments, offset by $2.0 million of net unrealized losses on derivative financial instruments designated as cash flow hedging instruments, and the balance representing economic hedges. (2) At December 31, 2022, derivative financial instruments, as reflected on the balance sheet, includes net unrealized losses on exchange traded futures and options contracts of $3.3 million, which included $0.6 million of net unrealized losses on derivative financial instruments designated as fair value hedging instruments and the balance representing economic hedges. (3) At December 31, 2021, derivative financial instruments, as reflected on the balance sheet, includes net unrealized losses on exchange traded futures and options contracts of $17.1 million, which include $1.3 million of net unrealized losses on derivative financial instruments designated as cash flow hedging instruments, $0.5 million of unrealized losses on derivative financial instruments designated as fair value hedging instruments, and the balance representing economic hedges.</t>
        </is>
      </c>
    </row>
    <row r="5">
      <c r="A5" s="4" t="inlineStr">
        <is>
          <t>Schedule of Derivative Instruments, Gain (Loss) in Statement of Financial Performance</t>
        </is>
      </c>
      <c r="B5" s="4" t="inlineStr">
        <is>
          <t>The gains or losses recognized in income and other comprehensive income related to the company’s derivative financial instruments and the line items on the consolidated financial statements where they are reported are as follows (in thousands): Location of Gain (Loss) Reclassified from Amount of Gain (Loss) Reclassified from Accumulated Other Comprehensive Income into Income Year Ended December 31, 2022 2021 2020 Revenues $ 3,347 $ (60,261) $ 5,538 Cost of goods sold (5,753) 41,629 (2,115) Net gain (loss) recognized in loss before income taxes $ (2,406) $ (18,632) $ 3,423 Gain (Loss) Recognized in Amount of Gain (Loss) Recognized in Other Comprehensive Income on Derivatives Year Ended December 31, 2022 2021 2020 Commodity Contracts $ (21,201) $ (32,036) $ (1,025)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 traded contracts and forward commodity purchase or sale contracts, and inventories of certain agricultural products, which include amounts acquired under deferred pricing contracts, are stated at fair value. Fair value estimates are based on exchange-quoted prices, adjusted as appropriate for regional location basis value, which represent differences in local markets including transportation as well as quality or grade differences. Inventories are not considered a derivative, rather they are carried at the lower of cost or net realizable value. As such, changes in the fair value of inventories are not included in the table below. Derivatives Not Designated Location of Gain (Loss) Amount of Gain (Loss) Recognized in Income on Derivatives Year Ended December 31, 2022 2021 2020 Exchange traded futures and options Revenues $ 2,470 $ (201,249) $ (6,302) Forwards Revenues (7,404) 7,106 (4,511) Exchange traded futures and options Costs of goods sold (59,697) 12,879 17,137 Forwards Costs of goods sold (6,381) (6,381) 15,777 Net loss recognized in loss before income taxes $ (71,012) $ (187,645) $ 22,101 The following amounts were recorded on the consolidated balance sheets related to cumulative basis adjustments for the fair value hedged items (in thousands): December 31, 2022 December 31, 2021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61,885 $ (13,776) $ 72,320 $ 6,291 Effect of Cash Flow and Fair Value Hedge Accounting on the Statements of Operations Location and Amount of Gain (Loss) Recognized in Income on Cash Flow and Fair Value Hedging Relationships for the Year Ended December 31, 2022 Revenue Cost of Gain (loss) on cash flow hedging relationships: Commodity contracts: Amount of gain (loss) on exchange traded futures reclassified from accumulated other comprehensive income into income $ 3,347 $ (5,753) Gain (loss) on fair value hedging relationships: Commodity contracts: Fair-value hedged inventories — 735 Exchange traded futures designated as hedging instruments — 5,677 Total amounts of income and expense line items presented in the consolidated statement of operations in which the effects of cash flow or fair value hedges are recorded $ 3,347 $ 659 Location and Amount of Gain (Loss) Recognized in Income on Cash Flow and Fair Value Hedging Relationships for the Year Ended December 31, 2021 Revenue Cost of Gain (loss) on cash flow hedging relationships: Commodity contracts: Amount of gain (loss) on exchange traded futures reclassified from accumulated other comprehensive income into income $ (60,261) $ 41,629 Gain (loss) on fair value hedging relationships: Commodity contracts: Fair value hedged inventories — 20,567 Exchange traded futures designated as hedging instruments — (14,695) Total amounts of income and expense line items presented in the consolidated statement of operations in which the effects of cash flow or fair value hedges are recorded $ (60,261) $ 47,501 Location and Amount of Gain (Loss) Recognized in Income on Cash Flow and Fair Value Hedging Relationships for the Year Ended December 31, 2020 Revenue Cost of Gain (loss) on cash flow hedging relationships: Commodity contracts: Amount of gain (loss) on exchange traded futures reclassified from accumulated other comprehensive income into income $ 5,538 $ (2,115) Gain (loss) on fair value hedging relationships: Commodity contracts: Fair-value hedged inventories — 5,098 Exchange traded futures designated as hedging instruments — (3,752) Total amounts of income and expense line items presented in the consolidated statement of operations in which the effects of cash flow or fair value hedges are recorded $ 5,538 $ (769)</t>
        </is>
      </c>
    </row>
    <row r="6">
      <c r="A6" s="4" t="inlineStr">
        <is>
          <t>Schedule of Open Position Derivative Financial Instruments</t>
        </is>
      </c>
      <c r="B6" s="4" t="inlineStr">
        <is>
          <t>The notional volume of open commodity derivative positions as of December 31, 2022 are as follows (in thousands): Exchange Traded (1) Non-Exchange Traded (2) Derivative Instruments Net Long &amp; (Short) Long (Short) Unit of Measure Commodity Futures (30,815) Bushels Corn Futures (5,155) (4) Bushels Corn Futures (2,856) Gallons Ethanol Futures (12,395) mmBTU Natural Gas Futures 2,140 (3) mmBTU Natural Gas Futures (4,755) (4) mmBTU Natural Gas Futures 6,720 (3) Gallons Natural Gasoline Options (2,173) Bushels Corn Options (459) mmBTU Natural Gas Forwards 33,919 — Bushels Corn Forwards 5,256 (245,555) Gallons Ethanol Forwards 66 (250) Tons Distillers Grains Forwards — (29,591) Pounds Renewable Corn Oil Forwards 21,933 (2,244) mmBTU Natural Gas (1) Notional volume of exchange traded futures and options are presented on a net long and (short) position basis. Options are presented on a delta-adjusted basis. (2) Notional volume of non-exchange traded forward physical contracts are presented on a gross long and (short) position basis, including both fixed-price and basis contracts, for which only the basis portion of the contract price is fixed. (3) Notional volume of exchange traded futures used for cash flow hedges. (4) Notional volume of exchange traded futures used for fair value hed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2</t>
        </is>
      </c>
    </row>
    <row r="3">
      <c r="A3" s="3" t="inlineStr">
        <is>
          <t>Long-Term Debt, Current and Noncurrent [Abstract]</t>
        </is>
      </c>
      <c r="B3" s="4" t="inlineStr">
        <is>
          <t xml:space="preserve"> </t>
        </is>
      </c>
    </row>
    <row r="4">
      <c r="A4" s="4" t="inlineStr">
        <is>
          <t>Schedule of the Components of Long-Term Debt</t>
        </is>
      </c>
      <c r="B4" s="4" t="inlineStr">
        <is>
          <t>The components of long-term debt are as follows (in thousands): December 31, 2022 2021 Corporate: 2.25% convertible notes due 2027 (1) $ 230,000 $ 230,000 4.00% convertible notes due 2024 (2) — 64,000 4.125% convertible notes due 2022 (3) — 34,316 Green Plains SPE LLC: $125.0 million junior secured mezzanine notes due 2026 (4) 125,000 125,000 Green Plains Wood River and Green Plains Shenandoah: $75.0 million delayed draw loan agreement (5) 74,625 30,000 Green Plains Partners: $60.0 million term loan (6) (7) 58,969 60,000 Other 15,097 15,531 Total book value of long-term debt 503,691 558,847 Unamortized debt issuance costs (6,610) (9,556) Less: current maturities of long-term debt (1,838) (35,285) Total long-term debt $ 495,243 $ 514,006 (1) Includes $5.2 million and $6.5 million of unamortized debt issuance costs as of December 31, 2022 and 2021, respectively. (2) The 2024 notes were converted into shares of common stock of the company and were retired effective July 8, 2022. Includes $1.2 million of unamortized debt issuance costs as of December 31, 2021. (3) The 2022 notes were converted into shares of common stock of the company and settled in cash, and were retired upon maturity effective September 1, 2022. Includes $0.1 million of unamortized debt issuance costs as of December 31, 2021. (4) Includes $0.7 million and $0.9 million of unamortized debt issuance costs as of December 31, 2022 and 2021, respectively. (5) Includes $0.3 million of unamortized debt issuance costs as of both December 31, 2022 and 2021. (6) Includes $0.4 million and $0.5 million of unamortized debt issuance costs as of December 31, 2022 and 2021, respectively. (7) On February 11, 2022, the term loan was amended to allow Green Plains Partners and its affiliates to repurchase outstanding notes. On the same day, the partnership purchased $1.0 million of the outstanding notes from accounts and funds managed by BlackRock and subsequently retired the notes.</t>
        </is>
      </c>
    </row>
    <row r="5">
      <c r="A5" s="4" t="inlineStr">
        <is>
          <t>Schedule of Maturities of Long-Term Debt</t>
        </is>
      </c>
      <c r="B5" s="4" t="inlineStr">
        <is>
          <t>Scheduled long-term debt repayments excluding the effects of debt issuance costs, are as follows (in thousands): Year Ending December 31, Amount 2023 $ 1,927 2024 1,922 2025 1,918 2026 185,886 2027 231,910 Thereafter 80,128 Total $ 503,691</t>
        </is>
      </c>
    </row>
    <row r="6">
      <c r="A6" s="4" t="inlineStr">
        <is>
          <t>Schedule of Short-term Notes Payable and Other Borrowings</t>
        </is>
      </c>
      <c r="B6" s="4" t="inlineStr">
        <is>
          <t>The components of short-term notes payable and other borrowings are as follows (in thousands): December 31, 2022 2021 Green Plains Finance Company, Green Plains Grain and Green Plains Trade: $350.0 million revolver $ 115,000 $ — Green Plains Commodity Management: $40.0 million hedge line 22,678 16,210 Green Plains Trade: $300.0 million revolver — 137,208 Green Plains Grain: $100.0 million revolver — 20,000 $ 137,678 $ 173,4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Non-Vested Stock Award and DSU Activity</t>
        </is>
      </c>
      <c r="B4" s="4" t="inlineStr">
        <is>
          <t>The non-vested restricted stock award and deferred stock unit activity for the year ended December 31, 2022 are as follows: Non-Vested Weighted- Weighted-Average Non-Vested at December 31, 2021 793,337 $ 14.64 Granted 303,099 30.13 Forfeited (6,547) 20.23 Vested (276,856) 15.79 Non-Vested at December 31, 2022 813,033 $ 19.98 1.8</t>
        </is>
      </c>
    </row>
    <row r="5">
      <c r="A5" s="4" t="inlineStr">
        <is>
          <t>Schedule of Non-Vested Performance Share Award Activity</t>
        </is>
      </c>
      <c r="B5" s="4" t="inlineStr">
        <is>
          <t>The non-vested performance share award activity for the year ended December 31, 2022 is as follows: Performance Weighted- Weighted-Average Non-Vested at December 31, 2021 486,155 $ 13.93 Granted 146,589 29.47 Forfeited (74,966) 15.34 Vested (74,967) 15.28 Non-Vested at December 31, 2022 482,811 $ 18.22 1.9 The non-vested unit-based awards activity for the year ended December 31, 2022, are as follows: Non-Vested Units Weighted- Weighted-Average Non-Vested at December 31, 2021 19,482 $ 12.32 Granted 19,707 12.18 Vested (19,482) 12.32 Non-Vested at December 31, 2022 19,707 $ 12.18 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The basic and diluted EPS are calculated as follows (in thousands): Year Ended December 31, 2022 2021 2020 EPS - basic and diluted Net loss attributable to Green Plains $ (127,218) $ (65,992) $ (108,775) Weighted average shares outstanding - basic and diluted 55,541 46,652 34,631 EPS - basic and diluted $ (2.29) $ (1.41) $ (3.14) Anti-dilutive weighted-average convertible debt and stock-based compensation (1) 8,556 12,952 14,089 (1) The effect related to the company's convertible debt, warrants and certain stock-based compensation award has been excluded from diluted EPS for the periods presented as the inclusion of these shares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classification From Accumulated Other Comprehensive Income (Loss)</t>
        </is>
      </c>
      <c r="B4" s="4" t="inlineStr">
        <is>
          <t>Amounts reclassified from accumulated other comprehensive income (loss) are as follows (in thousands): Year Ended December 31, Statements of Operations 2022 2021 2020 Gains (losses) on cash flow hedges: Commodity derivatives $ 3,347 $ (60,261) $ 5,538 (1) Commodity derivatives (5,753) 41,629 (2,115) (2) Total gains (losses) on cash flow hedges (2,406) (18,632) 3,423 (3) Income tax expense (benefit) (578) (4,540) 857 (4) Amounts reclassified from accumulated other comprehensive income (loss) $ (1,828) $ (14,092) $ 2,566 (1) Revenues (2) Costs of goods sold (3) Loss before income taxes and income from equity method investees (4) Income tax benefit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Income tax expense (benefit) consists of the following (in thousands): Year Ended December 31, 2022 2021 2020 Current $ 232 $ 612 $ (37,047) Deferred 4,515 1,233 (13,336) Total income tax expense (benefit) $ 4,747 $ 1,845 $ (50,383)</t>
        </is>
      </c>
    </row>
    <row r="5">
      <c r="A5" s="4" t="inlineStr">
        <is>
          <t>Schedule of Differences Between the Income Tax Expense (Benefit) Computed at the Statutory Federal income Tax Rate and as Presented on the Consolidated Statements of Operations</t>
        </is>
      </c>
      <c r="B5" s="4" t="inlineStr">
        <is>
          <t>Differences between income tax expense (benefit) at the statutory federal income tax rate and as presented on the consolidated statements of operations are summarized as follows (in thousands): Year Ended December 31, 2022 2021 2020 Tax expense at federal statutory rate $ (21,222) $ (8,883) $ (33,698) State income tax expense (benefit), net of federal benefit 746 516 (802) Nondeductible compensation 1,221 1,037 421 Noncontrolling interests (5,245) (4,587) (4,015) Unrecognized tax benefits — (170) (28) Increase in valuation allowance 27,778 15,301 6,279 Stock compensation 1,105 (1,954) 721 Amended return adjustments — — (19,786) Other 364 585 525 Income tax expense (benefit) $ 4,747 $ 1,845 $ (50,383)</t>
        </is>
      </c>
    </row>
    <row r="6">
      <c r="A6" s="4" t="inlineStr">
        <is>
          <t>Schedule of Significant Components of Deferred Tax Assets and Liabilities</t>
        </is>
      </c>
      <c r="B6" s="4" t="inlineStr">
        <is>
          <t>Significant components of deferred tax assets and liabilities are as follows (in thousands): December 31, 2022 2021 Deferred tax assets: Net operating loss carryforwards - Federal $ 12,098 $ 14,857 Net operating loss carryforwards - State 13,862 12,147 Tax credit carryforwards - Federal 63,857 64,081 Tax credit carryforwards - State 5,906 7,281 Derivative financial instruments 7,160 4,728 Section 174 capitalized expenses 42,115 — Interest expense carryforward 15,300 12,063 Investment in partnerships 45,445 43,244 Inventory valuation 3,491 1,259 Stock-based compensation — 1,312 Accrued expenses 4,770 4,511 Leases 8,820 8,885 Organizational and start-up costs 473 746 Other 810 912 Total 224,107 176,026 Valuation allowance (101,118) (69,834) Total deferred tax assets 122,989 106,192 Deferred tax liabilities: Fixed assets (116,781) (100,166) Right-of-use assets (6,035) (6,026) Stock-based compensation (173) — Total deferred tax liabilities (122,989) (106,192) Deferred income taxes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are as follows (in thousands): Year Ended December 31, 2022 2021 2020 Lease expense Operating lease expense $ 22,116 $ 19,587 $ 20,771 Variable lease expense (1) 1,394 1,225 1,681 Total lease expense $ 23,510 $ 20,812 $ 22,452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chedule of Supplemental Cash Flow Information Related to Operating Leases</t>
        </is>
      </c>
      <c r="B5" s="4" t="inlineStr">
        <is>
          <t>Supplemental cash flow information related to operating leases is as follows (in thousands): Year Ended December 31, 2022 2021 2020 Cash paid for amounts included in the measurement of lease liabilities: Operating cash flows from operating leases $ 21,459 $ 19,579 $ 20,864 Right-of-use assets obtained in exchange for lease obligations: Operating leases 28,565 20,291 32,713 Right-of-use assets and lease obligations derecognized due to lease modifications: Operating leases — 1,889 5,176</t>
        </is>
      </c>
    </row>
    <row r="6">
      <c r="A6" s="4" t="inlineStr">
        <is>
          <t>Schedule of Supplemental Balance Sheet Information Related to Operating Leases</t>
        </is>
      </c>
      <c r="B6" s="4" t="inlineStr">
        <is>
          <t>Supplemental balance sheet information related to operating leases is as follows: 2022 2021 Weighted average remaining lease term 4.9 years 5.5 years Weighted average discount rate 4.32% 4.16%</t>
        </is>
      </c>
    </row>
    <row r="7">
      <c r="A7" s="4" t="inlineStr">
        <is>
          <t>Schedule of Aggregate Minimum Lease Payments</t>
        </is>
      </c>
      <c r="B7" s="4" t="inlineStr">
        <is>
          <t>Aggregate minimum lease payments under the operating lease agreements for future fiscal years as of December 31, 2022 are as follows (in thousands): Year Ending December 31, Amount 2023 $ 23,227 2024 20,728 2025 16,194 2026 8,920 2027 5,361 Thereafter 11,171 Total 85,601 Less: Present value discount (9,365) Lease liabilities $ 76,2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arnings From Equity Method Investments</t>
        </is>
      </c>
      <c r="B4" s="4" t="inlineStr">
        <is>
          <t>Earnings from equity method investments, net of income taxes, were as follows (in thousands): Year Ended December 31, 2022 2021 2020 Green Plains Cattle Company LLC (1) $ — $ — $ 20,531 All others 71 700 562 Total income from equity method investments, net of income taxes $ 71 $ 700 $ 21,093 Distributions from equity method investments $ 1,150 $ 1,500 $ 27,910 Earnings (loss) from equity method investments, net of distributions $ (1,079) $ (800) $ (6,817)</t>
        </is>
      </c>
    </row>
    <row r="5">
      <c r="A5" s="4" t="inlineStr">
        <is>
          <t>Schedule of Equity Method Investments</t>
        </is>
      </c>
      <c r="B5" s="4" t="inlineStr">
        <is>
          <t>The following table present summarized information of GPCC. December 31, 2020 (1) Total revenues $ 747,824 Total operating expenses 693,753 Net income $ 54,0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15" customWidth="1" min="3" max="3"/>
    <col width="80" customWidth="1" min="4" max="4"/>
    <col width="22" customWidth="1" min="5" max="5"/>
  </cols>
  <sheetData>
    <row r="1">
      <c r="A1" s="1" t="inlineStr">
        <is>
          <t>Basis of Presentation and Description of Business - Narrative (Details) $ in Thousands, lb in Millions, gal in Millions, bu in Millions, T in Millions</t>
        </is>
      </c>
      <c r="C1" s="2" t="inlineStr">
        <is>
          <t>3 Months Ended</t>
        </is>
      </c>
      <c r="D1" s="2" t="inlineStr">
        <is>
          <t>12 Months Ended</t>
        </is>
      </c>
    </row>
    <row r="2">
      <c r="B2" s="2" t="inlineStr">
        <is>
          <t>Oct. 01, 2020 USD ($)</t>
        </is>
      </c>
      <c r="C2" s="2" t="inlineStr">
        <is>
          <t>Dec. 31, 2020</t>
        </is>
      </c>
      <c r="D2" s="2" t="inlineStr">
        <is>
          <t>Dec. 31, 2022 USD ($) segment fuelTerminalFacility ethanolPlant ethanolStorageFacility railcar state operationalEthanolProductionPlant lb T bu gal</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4" t="inlineStr">
        <is>
          <t xml:space="preserve"> </t>
        </is>
      </c>
      <c r="D4" s="7" t="n">
        <v>2123131</v>
      </c>
      <c r="E4" s="7" t="n">
        <v>2159755</v>
      </c>
    </row>
    <row r="5">
      <c r="A5" s="4" t="inlineStr">
        <is>
          <t>Total liabilities</t>
        </is>
      </c>
      <c r="B5" s="4" t="inlineStr">
        <is>
          <t xml:space="preserve"> </t>
        </is>
      </c>
      <c r="C5" s="4" t="inlineStr">
        <is>
          <t xml:space="preserve"> </t>
        </is>
      </c>
      <c r="D5" s="7" t="n">
        <v>1062065</v>
      </c>
      <c r="E5" s="6" t="n">
        <v>1057736</v>
      </c>
    </row>
    <row r="6">
      <c r="A6" s="4" t="inlineStr">
        <is>
          <t>Reduction in other assets</t>
        </is>
      </c>
      <c r="B6" s="7" t="n">
        <v>-69700</v>
      </c>
      <c r="C6" s="4" t="inlineStr">
        <is>
          <t xml:space="preserve"> </t>
        </is>
      </c>
      <c r="D6" s="4" t="inlineStr">
        <is>
          <t xml:space="preserve"> </t>
        </is>
      </c>
      <c r="E6" s="4" t="inlineStr">
        <is>
          <t xml:space="preserve"> </t>
        </is>
      </c>
    </row>
    <row r="7">
      <c r="A7" s="4" t="inlineStr">
        <is>
          <t>Reduction in accumulated other comprehensive income</t>
        </is>
      </c>
      <c r="B7" s="7" t="n">
        <v>-10700</v>
      </c>
      <c r="C7" s="4" t="inlineStr">
        <is>
          <t xml:space="preserve"> </t>
        </is>
      </c>
      <c r="D7" s="4" t="inlineStr">
        <is>
          <t xml:space="preserve"> </t>
        </is>
      </c>
      <c r="E7" s="4" t="inlineStr">
        <is>
          <t xml:space="preserve"> </t>
        </is>
      </c>
    </row>
    <row r="8">
      <c r="A8" s="4" t="inlineStr">
        <is>
          <t>Number of operating segments | segment</t>
        </is>
      </c>
      <c r="B8" s="4" t="inlineStr">
        <is>
          <t xml:space="preserve"> </t>
        </is>
      </c>
      <c r="C8" s="4" t="inlineStr">
        <is>
          <t xml:space="preserve"> </t>
        </is>
      </c>
      <c r="D8" s="6" t="n">
        <v>3</v>
      </c>
      <c r="E8" s="4" t="inlineStr">
        <is>
          <t xml:space="preserve"> </t>
        </is>
      </c>
    </row>
    <row r="9">
      <c r="A9" s="4" t="inlineStr">
        <is>
          <t>Number of ethanol plants | operationalEthanolProductionPlant</t>
        </is>
      </c>
      <c r="B9" s="4" t="inlineStr">
        <is>
          <t xml:space="preserve"> </t>
        </is>
      </c>
      <c r="C9" s="4" t="inlineStr">
        <is>
          <t xml:space="preserve"> </t>
        </is>
      </c>
      <c r="D9" s="6" t="n">
        <v>11</v>
      </c>
      <c r="E9" s="4" t="inlineStr">
        <is>
          <t xml:space="preserve"> </t>
        </is>
      </c>
    </row>
    <row r="10">
      <c r="A10" s="4" t="inlineStr">
        <is>
          <t>Number of ethanol storage facilities | ethanolStorageFacility</t>
        </is>
      </c>
      <c r="B10" s="4" t="inlineStr">
        <is>
          <t xml:space="preserve"> </t>
        </is>
      </c>
      <c r="C10" s="4" t="inlineStr">
        <is>
          <t xml:space="preserve"> </t>
        </is>
      </c>
      <c r="D10" s="6" t="n">
        <v>27</v>
      </c>
      <c r="E10" s="4" t="inlineStr">
        <is>
          <t xml:space="preserve"> </t>
        </is>
      </c>
    </row>
    <row r="11">
      <c r="A11" s="4" t="inlineStr">
        <is>
          <t>Number of fuel terminal facilities | fuelTerminalFacility</t>
        </is>
      </c>
      <c r="B11" s="4" t="inlineStr">
        <is>
          <t xml:space="preserve"> </t>
        </is>
      </c>
      <c r="C11" s="4" t="inlineStr">
        <is>
          <t xml:space="preserve"> </t>
        </is>
      </c>
      <c r="D11" s="6" t="n">
        <v>2</v>
      </c>
      <c r="E11" s="4" t="inlineStr">
        <is>
          <t xml:space="preserve"> </t>
        </is>
      </c>
    </row>
    <row r="12">
      <c r="A12" s="4" t="inlineStr">
        <is>
          <t>Number of leased railcars | railcar</t>
        </is>
      </c>
      <c r="B12" s="4" t="inlineStr">
        <is>
          <t xml:space="preserve"> </t>
        </is>
      </c>
      <c r="C12" s="4" t="inlineStr">
        <is>
          <t xml:space="preserve"> </t>
        </is>
      </c>
      <c r="D12" s="6" t="n">
        <v>2500</v>
      </c>
      <c r="E12" s="4" t="inlineStr">
        <is>
          <t xml:space="preserve"> </t>
        </is>
      </c>
    </row>
    <row r="13">
      <c r="A13" s="4" t="inlineStr">
        <is>
          <t>Ethanol Production</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Number of ethanol plants | ethanolPlant</t>
        </is>
      </c>
      <c r="B15" s="4" t="inlineStr">
        <is>
          <t xml:space="preserve"> </t>
        </is>
      </c>
      <c r="C15" s="4" t="inlineStr">
        <is>
          <t xml:space="preserve"> </t>
        </is>
      </c>
      <c r="D15" s="6" t="n">
        <v>11</v>
      </c>
      <c r="E15" s="4" t="inlineStr">
        <is>
          <t xml:space="preserve"> </t>
        </is>
      </c>
    </row>
    <row r="16">
      <c r="A16" s="4" t="inlineStr">
        <is>
          <t>Number of states in which entity operates | state</t>
        </is>
      </c>
      <c r="B16" s="4" t="inlineStr">
        <is>
          <t xml:space="preserve"> </t>
        </is>
      </c>
      <c r="C16" s="4" t="inlineStr">
        <is>
          <t xml:space="preserve"> </t>
        </is>
      </c>
      <c r="D16" s="6" t="n">
        <v>6</v>
      </c>
      <c r="E16" s="4" t="inlineStr">
        <is>
          <t xml:space="preserve"> </t>
        </is>
      </c>
    </row>
    <row r="17">
      <c r="A17" s="4" t="inlineStr">
        <is>
          <t>Annual corn consumption capacity bushels | bu</t>
        </is>
      </c>
      <c r="B17" s="4" t="inlineStr">
        <is>
          <t xml:space="preserve"> </t>
        </is>
      </c>
      <c r="C17" s="4" t="inlineStr">
        <is>
          <t xml:space="preserve"> </t>
        </is>
      </c>
      <c r="D17" s="6" t="n">
        <v>330</v>
      </c>
      <c r="E17" s="4" t="inlineStr">
        <is>
          <t xml:space="preserve"> </t>
        </is>
      </c>
    </row>
    <row r="18">
      <c r="A18" s="4" t="inlineStr">
        <is>
          <t>Expected annual ethanol production | gal</t>
        </is>
      </c>
      <c r="B18" s="4" t="inlineStr">
        <is>
          <t xml:space="preserve"> </t>
        </is>
      </c>
      <c r="C18" s="4" t="inlineStr">
        <is>
          <t xml:space="preserve"> </t>
        </is>
      </c>
      <c r="D18" s="6" t="n">
        <v>958</v>
      </c>
      <c r="E18" s="4" t="inlineStr">
        <is>
          <t xml:space="preserve"> </t>
        </is>
      </c>
    </row>
    <row r="19">
      <c r="A19" s="4" t="inlineStr">
        <is>
          <t>Annual distillers grains production capacity, tons | T</t>
        </is>
      </c>
      <c r="B19" s="4" t="inlineStr">
        <is>
          <t xml:space="preserve"> </t>
        </is>
      </c>
      <c r="C19" s="4" t="inlineStr">
        <is>
          <t xml:space="preserve"> </t>
        </is>
      </c>
      <c r="D19" s="12" t="n">
        <v>2.7</v>
      </c>
      <c r="E19" s="4" t="inlineStr">
        <is>
          <t xml:space="preserve"> </t>
        </is>
      </c>
    </row>
    <row r="20">
      <c r="A20" s="4" t="inlineStr">
        <is>
          <t>Annual corn oil production pounds | lb</t>
        </is>
      </c>
      <c r="B20" s="4" t="inlineStr">
        <is>
          <t xml:space="preserve"> </t>
        </is>
      </c>
      <c r="C20" s="4" t="inlineStr">
        <is>
          <t xml:space="preserve"> </t>
        </is>
      </c>
      <c r="D20" s="6" t="n">
        <v>310</v>
      </c>
      <c r="E20" s="4" t="inlineStr">
        <is>
          <t xml:space="preserve"> </t>
        </is>
      </c>
    </row>
    <row r="21">
      <c r="A21" s="4" t="inlineStr">
        <is>
          <t>Agribusiness &amp; Energy Services</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Ethanol plant storage capacity | bu</t>
        </is>
      </c>
      <c r="B23" s="4" t="inlineStr">
        <is>
          <t xml:space="preserve"> </t>
        </is>
      </c>
      <c r="C23" s="4" t="inlineStr">
        <is>
          <t xml:space="preserve"> </t>
        </is>
      </c>
      <c r="D23" s="12" t="n">
        <v>25.3</v>
      </c>
      <c r="E23" s="4" t="inlineStr">
        <is>
          <t xml:space="preserve"> </t>
        </is>
      </c>
    </row>
    <row r="24">
      <c r="A24" s="4" t="inlineStr">
        <is>
          <t>Partnership</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Number of ethanol plants | operationalEthanolProductionPlant</t>
        </is>
      </c>
      <c r="B26" s="4" t="inlineStr">
        <is>
          <t xml:space="preserve"> </t>
        </is>
      </c>
      <c r="C26" s="4" t="inlineStr">
        <is>
          <t xml:space="preserve"> </t>
        </is>
      </c>
      <c r="D26" s="6" t="n">
        <v>11</v>
      </c>
      <c r="E26" s="4" t="inlineStr">
        <is>
          <t xml:space="preserve"> </t>
        </is>
      </c>
    </row>
    <row r="27">
      <c r="A27" s="4" t="inlineStr">
        <is>
          <t>Number of ethanol storage facilities | ethanolStorageFacility</t>
        </is>
      </c>
      <c r="B27" s="4" t="inlineStr">
        <is>
          <t xml:space="preserve"> </t>
        </is>
      </c>
      <c r="C27" s="4" t="inlineStr">
        <is>
          <t xml:space="preserve"> </t>
        </is>
      </c>
      <c r="D27" s="6" t="n">
        <v>27</v>
      </c>
      <c r="E27" s="4" t="inlineStr">
        <is>
          <t xml:space="preserve"> </t>
        </is>
      </c>
    </row>
    <row r="28">
      <c r="A28" s="4" t="inlineStr">
        <is>
          <t>Number of fuel terminal facilities | fuelTerminalFacility</t>
        </is>
      </c>
      <c r="B28" s="4" t="inlineStr">
        <is>
          <t xml:space="preserve"> </t>
        </is>
      </c>
      <c r="C28" s="4" t="inlineStr">
        <is>
          <t xml:space="preserve"> </t>
        </is>
      </c>
      <c r="D28" s="6" t="n">
        <v>2</v>
      </c>
      <c r="E28" s="4" t="inlineStr">
        <is>
          <t xml:space="preserve"> </t>
        </is>
      </c>
    </row>
    <row r="29">
      <c r="A29" s="4" t="inlineStr">
        <is>
          <t>Number of leased railcars | railcar</t>
        </is>
      </c>
      <c r="B29" s="4" t="inlineStr">
        <is>
          <t xml:space="preserve"> </t>
        </is>
      </c>
      <c r="C29" s="4" t="inlineStr">
        <is>
          <t xml:space="preserve"> </t>
        </is>
      </c>
      <c r="D29" s="6" t="n">
        <v>2500</v>
      </c>
      <c r="E29" s="4" t="inlineStr">
        <is>
          <t xml:space="preserve"> </t>
        </is>
      </c>
    </row>
    <row r="30">
      <c r="A30" s="4" t="inlineStr">
        <is>
          <t>Green Plains Cattle Company LLC</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Percent membership interest sold</t>
        </is>
      </c>
      <c r="B32" s="10" t="n">
        <v>0.5</v>
      </c>
      <c r="C32" s="10" t="n">
        <v>0.5</v>
      </c>
      <c r="D32" s="4" t="inlineStr">
        <is>
          <t xml:space="preserve"> </t>
        </is>
      </c>
      <c r="E32" s="4" t="inlineStr">
        <is>
          <t xml:space="preserve"> </t>
        </is>
      </c>
    </row>
    <row r="33">
      <c r="A33" s="4" t="inlineStr">
        <is>
          <t>Reduction in other assets</t>
        </is>
      </c>
      <c r="B33" s="7" t="n">
        <v>-69700</v>
      </c>
      <c r="C33" s="4" t="inlineStr">
        <is>
          <t xml:space="preserve"> </t>
        </is>
      </c>
      <c r="D33" s="4" t="inlineStr">
        <is>
          <t xml:space="preserve"> </t>
        </is>
      </c>
      <c r="E33" s="4" t="inlineStr">
        <is>
          <t xml:space="preserve"> </t>
        </is>
      </c>
    </row>
    <row r="34">
      <c r="A34" s="4" t="inlineStr">
        <is>
          <t>Reduction in accumulated other comprehensive income</t>
        </is>
      </c>
      <c r="B34" s="7" t="n">
        <v>10700</v>
      </c>
      <c r="C34" s="4" t="inlineStr">
        <is>
          <t xml:space="preserve"> </t>
        </is>
      </c>
      <c r="D34" s="4" t="inlineStr">
        <is>
          <t xml:space="preserve"> </t>
        </is>
      </c>
      <c r="E34" s="4" t="inlineStr">
        <is>
          <t xml:space="preserve"> </t>
        </is>
      </c>
    </row>
    <row r="35">
      <c r="A35" s="4" t="inlineStr">
        <is>
          <t>Green Plains Partners L.P.</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Total assets</t>
        </is>
      </c>
      <c r="B37" s="4" t="inlineStr">
        <is>
          <t xml:space="preserve"> </t>
        </is>
      </c>
      <c r="C37" s="4" t="inlineStr">
        <is>
          <t xml:space="preserve"> </t>
        </is>
      </c>
      <c r="D37" s="7" t="n">
        <v>108700</v>
      </c>
      <c r="E37" s="6" t="n">
        <v>100300</v>
      </c>
    </row>
    <row r="38">
      <c r="A38" s="4" t="inlineStr">
        <is>
          <t>Total liabilities</t>
        </is>
      </c>
      <c r="B38" s="4" t="inlineStr">
        <is>
          <t xml:space="preserve"> </t>
        </is>
      </c>
      <c r="C38" s="4" t="inlineStr">
        <is>
          <t xml:space="preserve"> </t>
        </is>
      </c>
      <c r="D38" s="7" t="n">
        <v>119500</v>
      </c>
      <c r="E38" s="7" t="n">
        <v>111400</v>
      </c>
    </row>
    <row r="39">
      <c r="A39" s="4" t="inlineStr">
        <is>
          <t>IPO | Limited Partner</t>
        </is>
      </c>
      <c r="B39" s="4" t="inlineStr">
        <is>
          <t xml:space="preserve"> </t>
        </is>
      </c>
      <c r="C39" s="4" t="inlineStr">
        <is>
          <t xml:space="preserve"> </t>
        </is>
      </c>
      <c r="D39" s="4" t="inlineStr">
        <is>
          <t xml:space="preserve"> </t>
        </is>
      </c>
      <c r="E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row>
    <row r="41">
      <c r="A41" s="4" t="inlineStr">
        <is>
          <t>Ownership interest, percentage</t>
        </is>
      </c>
      <c r="B41" s="4" t="inlineStr">
        <is>
          <t xml:space="preserve"> </t>
        </is>
      </c>
      <c r="C41" s="4" t="inlineStr">
        <is>
          <t xml:space="preserve"> </t>
        </is>
      </c>
      <c r="D41" s="13" t="n">
        <v>0.488</v>
      </c>
      <c r="E41" s="4" t="inlineStr">
        <is>
          <t xml:space="preserve"> </t>
        </is>
      </c>
    </row>
    <row r="42">
      <c r="A42" s="4" t="inlineStr">
        <is>
          <t>IPO | Limited Partner | Parent Company</t>
        </is>
      </c>
      <c r="B42" s="4" t="inlineStr">
        <is>
          <t xml:space="preserve"> </t>
        </is>
      </c>
      <c r="C42" s="4" t="inlineStr">
        <is>
          <t xml:space="preserve"> </t>
        </is>
      </c>
      <c r="D42" s="4" t="inlineStr">
        <is>
          <t xml:space="preserve"> </t>
        </is>
      </c>
      <c r="E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row>
    <row r="44">
      <c r="A44" s="4" t="inlineStr">
        <is>
          <t>Ownership interest, public, percentage</t>
        </is>
      </c>
      <c r="B44" s="4" t="inlineStr">
        <is>
          <t xml:space="preserve"> </t>
        </is>
      </c>
      <c r="C44" s="4" t="inlineStr">
        <is>
          <t xml:space="preserve"> </t>
        </is>
      </c>
      <c r="D44" s="13" t="n">
        <v>0.492</v>
      </c>
      <c r="E44" s="4" t="inlineStr">
        <is>
          <t xml:space="preserve"> </t>
        </is>
      </c>
    </row>
    <row r="45">
      <c r="A45" s="4" t="inlineStr">
        <is>
          <t>IPO | General Partner | Parent Company</t>
        </is>
      </c>
      <c r="B45" s="4" t="inlineStr">
        <is>
          <t xml:space="preserve"> </t>
        </is>
      </c>
      <c r="C45" s="4" t="inlineStr">
        <is>
          <t xml:space="preserve"> </t>
        </is>
      </c>
      <c r="D45" s="4" t="inlineStr">
        <is>
          <t xml:space="preserve"> </t>
        </is>
      </c>
      <c r="E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row>
    <row r="47">
      <c r="A47" s="4" t="inlineStr">
        <is>
          <t>Ownership interest, percentage</t>
        </is>
      </c>
      <c r="B47" s="4" t="inlineStr">
        <is>
          <t xml:space="preserve"> </t>
        </is>
      </c>
      <c r="C47" s="4" t="inlineStr">
        <is>
          <t xml:space="preserve"> </t>
        </is>
      </c>
      <c r="D47" s="10" t="n">
        <v>0.02</v>
      </c>
      <c r="E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662849</v>
      </c>
      <c r="C4" s="7" t="n">
        <v>2827168</v>
      </c>
      <c r="D4" s="7" t="n">
        <v>1923719</v>
      </c>
    </row>
    <row r="5">
      <c r="A5" s="3" t="inlineStr">
        <is>
          <t>Costs and expenses</t>
        </is>
      </c>
      <c r="B5" s="4" t="inlineStr">
        <is>
          <t xml:space="preserve"> </t>
        </is>
      </c>
      <c r="C5" s="4" t="inlineStr">
        <is>
          <t xml:space="preserve"> </t>
        </is>
      </c>
      <c r="D5" s="4" t="inlineStr">
        <is>
          <t xml:space="preserve"> </t>
        </is>
      </c>
    </row>
    <row r="6">
      <c r="A6" s="4" t="inlineStr">
        <is>
          <t>Cost of goods sold (excluding depreciation and amortization expenses reflected below)</t>
        </is>
      </c>
      <c r="B6" s="6" t="n">
        <v>3525011</v>
      </c>
      <c r="C6" s="6" t="n">
        <v>2625109</v>
      </c>
      <c r="D6" s="6" t="n">
        <v>1812163</v>
      </c>
    </row>
    <row r="7">
      <c r="A7" s="4" t="inlineStr">
        <is>
          <t>Operations and maintenance expenses</t>
        </is>
      </c>
      <c r="B7" s="6" t="n">
        <v>25158</v>
      </c>
      <c r="C7" s="6" t="n">
        <v>23061</v>
      </c>
      <c r="D7" s="6" t="n">
        <v>26125</v>
      </c>
    </row>
    <row r="8">
      <c r="A8" s="4" t="inlineStr">
        <is>
          <t>Selling, general and administrative expenses</t>
        </is>
      </c>
      <c r="B8" s="6" t="n">
        <v>118930</v>
      </c>
      <c r="C8" s="6" t="n">
        <v>91139</v>
      </c>
      <c r="D8" s="6" t="n">
        <v>84932</v>
      </c>
    </row>
    <row r="9">
      <c r="A9" s="4" t="inlineStr">
        <is>
          <t>Loss (gain) on sale of assets, net</t>
        </is>
      </c>
      <c r="B9" s="6" t="n">
        <v>0</v>
      </c>
      <c r="C9" s="6" t="n">
        <v>-29601</v>
      </c>
      <c r="D9" s="6" t="n">
        <v>20860</v>
      </c>
    </row>
    <row r="10">
      <c r="A10" s="4" t="inlineStr">
        <is>
          <t>Goodwill impairment</t>
        </is>
      </c>
      <c r="B10" s="6" t="n">
        <v>0</v>
      </c>
      <c r="C10" s="6" t="n">
        <v>0</v>
      </c>
      <c r="D10" s="6" t="n">
        <v>24091</v>
      </c>
    </row>
    <row r="11">
      <c r="A11" s="4" t="inlineStr">
        <is>
          <t>Depreciation and amortization expenses</t>
        </is>
      </c>
      <c r="B11" s="6" t="n">
        <v>92698</v>
      </c>
      <c r="C11" s="6" t="n">
        <v>91952</v>
      </c>
      <c r="D11" s="6" t="n">
        <v>78244</v>
      </c>
    </row>
    <row r="12">
      <c r="A12" s="4" t="inlineStr">
        <is>
          <t>Total costs and expenses</t>
        </is>
      </c>
      <c r="B12" s="6" t="n">
        <v>3761797</v>
      </c>
      <c r="C12" s="6" t="n">
        <v>2801660</v>
      </c>
      <c r="D12" s="6" t="n">
        <v>2046415</v>
      </c>
    </row>
    <row r="13">
      <c r="A13" s="4" t="inlineStr">
        <is>
          <t>Operating income (loss)</t>
        </is>
      </c>
      <c r="B13" s="6" t="n">
        <v>-98948</v>
      </c>
      <c r="C13" s="6" t="n">
        <v>25508</v>
      </c>
      <c r="D13" s="6" t="n">
        <v>-122696</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5277</v>
      </c>
      <c r="C15" s="6" t="n">
        <v>575</v>
      </c>
      <c r="D15" s="6" t="n">
        <v>659</v>
      </c>
    </row>
    <row r="16">
      <c r="A16" s="4" t="inlineStr">
        <is>
          <t>Interest expense</t>
        </is>
      </c>
      <c r="B16" s="6" t="n">
        <v>-32642</v>
      </c>
      <c r="C16" s="6" t="n">
        <v>-67144</v>
      </c>
      <c r="D16" s="6" t="n">
        <v>-39993</v>
      </c>
    </row>
    <row r="17">
      <c r="A17" s="4" t="inlineStr">
        <is>
          <t>Other, net</t>
        </is>
      </c>
      <c r="B17" s="6" t="n">
        <v>27612</v>
      </c>
      <c r="C17" s="6" t="n">
        <v>-1940</v>
      </c>
      <c r="D17" s="6" t="n">
        <v>900</v>
      </c>
    </row>
    <row r="18">
      <c r="A18" s="4" t="inlineStr">
        <is>
          <t>Total other income (expense)</t>
        </is>
      </c>
      <c r="B18" s="6" t="n">
        <v>247</v>
      </c>
      <c r="C18" s="6" t="n">
        <v>-68509</v>
      </c>
      <c r="D18" s="6" t="n">
        <v>-38434</v>
      </c>
    </row>
    <row r="19">
      <c r="A19" s="4" t="inlineStr">
        <is>
          <t>Loss before income taxes and income from equity method investees</t>
        </is>
      </c>
      <c r="B19" s="6" t="n">
        <v>-98701</v>
      </c>
      <c r="C19" s="6" t="n">
        <v>-43001</v>
      </c>
      <c r="D19" s="6" t="n">
        <v>-161130</v>
      </c>
    </row>
    <row r="20">
      <c r="A20" s="4" t="inlineStr">
        <is>
          <t>Income tax benefit (expense)</t>
        </is>
      </c>
      <c r="B20" s="6" t="n">
        <v>-4747</v>
      </c>
      <c r="C20" s="6" t="n">
        <v>-1845</v>
      </c>
      <c r="D20" s="6" t="n">
        <v>50383</v>
      </c>
    </row>
    <row r="21">
      <c r="A21" s="4" t="inlineStr">
        <is>
          <t>Income from equity method investees, net of income taxes</t>
        </is>
      </c>
      <c r="B21" s="6" t="n">
        <v>71</v>
      </c>
      <c r="C21" s="6" t="n">
        <v>700</v>
      </c>
      <c r="D21" s="6" t="n">
        <v>21093</v>
      </c>
    </row>
    <row r="22">
      <c r="A22" s="4" t="inlineStr">
        <is>
          <t>Net loss</t>
        </is>
      </c>
      <c r="B22" s="6" t="n">
        <v>-103377</v>
      </c>
      <c r="C22" s="6" t="n">
        <v>-44146</v>
      </c>
      <c r="D22" s="6" t="n">
        <v>-89654</v>
      </c>
    </row>
    <row r="23">
      <c r="A23" s="4" t="inlineStr">
        <is>
          <t>Net income attributable to noncontrolling interests</t>
        </is>
      </c>
      <c r="B23" s="6" t="n">
        <v>23841</v>
      </c>
      <c r="C23" s="6" t="n">
        <v>21846</v>
      </c>
      <c r="D23" s="6" t="n">
        <v>19121</v>
      </c>
    </row>
    <row r="24">
      <c r="A24" s="4" t="inlineStr">
        <is>
          <t>Net loss attributable to Green Plains</t>
        </is>
      </c>
      <c r="B24" s="7" t="n">
        <v>-127218</v>
      </c>
      <c r="C24" s="7" t="n">
        <v>-65992</v>
      </c>
      <c r="D24" s="7" t="n">
        <v>-108775</v>
      </c>
    </row>
    <row r="25">
      <c r="A25" s="3" t="inlineStr">
        <is>
          <t>Earnings per share</t>
        </is>
      </c>
      <c r="B25" s="4" t="inlineStr">
        <is>
          <t xml:space="preserve"> </t>
        </is>
      </c>
      <c r="C25" s="4" t="inlineStr">
        <is>
          <t xml:space="preserve"> </t>
        </is>
      </c>
      <c r="D25" s="4" t="inlineStr">
        <is>
          <t xml:space="preserve"> </t>
        </is>
      </c>
    </row>
    <row r="26">
      <c r="A26" s="4" t="inlineStr">
        <is>
          <t>Net loss attributable to Green Plains - basic (in dollars per share)</t>
        </is>
      </c>
      <c r="B26" s="9" t="n">
        <v>-2.29</v>
      </c>
      <c r="C26" s="9" t="n">
        <v>-1.41</v>
      </c>
      <c r="D26" s="9" t="n">
        <v>-3.14</v>
      </c>
    </row>
    <row r="27">
      <c r="A27" s="4" t="inlineStr">
        <is>
          <t>Net loss attributable to Green Plains - diluted (in dollars per share)</t>
        </is>
      </c>
      <c r="B27" s="9" t="n">
        <v>-2.29</v>
      </c>
      <c r="C27" s="9" t="n">
        <v>-1.41</v>
      </c>
      <c r="D27" s="9" t="n">
        <v>-3.14</v>
      </c>
    </row>
    <row r="28">
      <c r="A28" s="3" t="inlineStr">
        <is>
          <t>Weighted average shares outstanding:</t>
        </is>
      </c>
      <c r="B28" s="4" t="inlineStr">
        <is>
          <t xml:space="preserve"> </t>
        </is>
      </c>
      <c r="C28" s="4" t="inlineStr">
        <is>
          <t xml:space="preserve"> </t>
        </is>
      </c>
      <c r="D28" s="4" t="inlineStr">
        <is>
          <t xml:space="preserve"> </t>
        </is>
      </c>
    </row>
    <row r="29">
      <c r="A29" s="4" t="inlineStr">
        <is>
          <t>Weighted-average shares outstanding - basic (in shares)</t>
        </is>
      </c>
      <c r="B29" s="6" t="n">
        <v>55541000</v>
      </c>
      <c r="C29" s="6" t="n">
        <v>46652000</v>
      </c>
      <c r="D29" s="6" t="n">
        <v>34631000</v>
      </c>
    </row>
    <row r="30">
      <c r="A30" s="4" t="inlineStr">
        <is>
          <t>Weighted-average shares outstanding - diluted (in shares)</t>
        </is>
      </c>
      <c r="B30" s="6" t="n">
        <v>55541000</v>
      </c>
      <c r="C30" s="6" t="n">
        <v>46652000</v>
      </c>
      <c r="D30" s="6" t="n">
        <v>3463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Dec. 31, 2022</t>
        </is>
      </c>
      <c r="C1" s="2" t="inlineStr">
        <is>
          <t>Dec. 31, 2021</t>
        </is>
      </c>
      <c r="D1" s="2" t="inlineStr">
        <is>
          <t>Dec. 31, 2020</t>
        </is>
      </c>
      <c r="E1" s="2" t="inlineStr">
        <is>
          <t>Dec. 31, 2019</t>
        </is>
      </c>
    </row>
    <row r="2">
      <c r="A2" s="3" t="inlineStr">
        <is>
          <t>Fair Value, Concentration of Risk, Financial Statement Caption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1061066</v>
      </c>
      <c r="C3" s="7" t="n">
        <v>1102019</v>
      </c>
      <c r="D3" s="7" t="n">
        <v>776664</v>
      </c>
      <c r="E3" s="7" t="n">
        <v>865286</v>
      </c>
    </row>
    <row r="4">
      <c r="A4" s="4" t="inlineStr">
        <is>
          <t>Long-term debt</t>
        </is>
      </c>
      <c r="B4" s="6" t="n">
        <v>495243</v>
      </c>
      <c r="C4" s="6" t="n">
        <v>514006</v>
      </c>
      <c r="D4" s="4" t="inlineStr">
        <is>
          <t xml:space="preserve"> </t>
        </is>
      </c>
      <c r="E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row>
    <row r="6">
      <c r="A6" s="3" t="inlineStr">
        <is>
          <t>Fair Value, Concentration of Risk, Financial Statement Captions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6" t="n">
        <v>1110151</v>
      </c>
      <c r="C7" s="6" t="n">
        <v>1069573</v>
      </c>
      <c r="D7" s="6" t="n">
        <v>740889</v>
      </c>
      <c r="E7" s="6" t="n">
        <v>734580</v>
      </c>
    </row>
    <row r="8">
      <c r="A8" s="4" t="inlineStr">
        <is>
          <t>Retained Earnings (Deficit)</t>
        </is>
      </c>
      <c r="B8" s="4" t="inlineStr">
        <is>
          <t xml:space="preserve"> </t>
        </is>
      </c>
      <c r="C8" s="4" t="inlineStr">
        <is>
          <t xml:space="preserve"> </t>
        </is>
      </c>
      <c r="D8" s="4" t="inlineStr">
        <is>
          <t xml:space="preserve"> </t>
        </is>
      </c>
      <c r="E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ockholders' equity</t>
        </is>
      </c>
      <c r="B10" s="6" t="n">
        <v>-142417</v>
      </c>
      <c r="C10" s="6" t="n">
        <v>-15199</v>
      </c>
      <c r="D10" s="6" t="n">
        <v>39375</v>
      </c>
      <c r="E10" s="7" t="n">
        <v>148150</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Fair Value, Concentration of Risk,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tockholders' equity</t>
        </is>
      </c>
      <c r="B13" s="4" t="inlineStr">
        <is>
          <t xml:space="preserve"> </t>
        </is>
      </c>
      <c r="C13" s="4" t="inlineStr">
        <is>
          <t xml:space="preserve"> </t>
        </is>
      </c>
      <c r="D13" s="6" t="n">
        <v>-38078</v>
      </c>
      <c r="E13" s="4" t="inlineStr">
        <is>
          <t xml:space="preserve"> </t>
        </is>
      </c>
    </row>
    <row r="14">
      <c r="A14" s="4" t="inlineStr">
        <is>
          <t>Long-term debt</t>
        </is>
      </c>
      <c r="B14" s="4" t="inlineStr">
        <is>
          <t xml:space="preserve"> </t>
        </is>
      </c>
      <c r="C14" s="4" t="inlineStr">
        <is>
          <t xml:space="preserve"> </t>
        </is>
      </c>
      <c r="D14" s="6" t="n">
        <v>38100</v>
      </c>
      <c r="E14" s="4" t="inlineStr">
        <is>
          <t xml:space="preserve"> </t>
        </is>
      </c>
    </row>
    <row r="15">
      <c r="A15" s="4" t="inlineStr">
        <is>
          <t>Debt principal offset</t>
        </is>
      </c>
      <c r="B15" s="4" t="inlineStr">
        <is>
          <t xml:space="preserve"> </t>
        </is>
      </c>
      <c r="C15" s="4" t="inlineStr">
        <is>
          <t xml:space="preserve"> </t>
        </is>
      </c>
      <c r="D15" s="6" t="n">
        <v>39400</v>
      </c>
      <c r="E15" s="4" t="inlineStr">
        <is>
          <t xml:space="preserve"> </t>
        </is>
      </c>
    </row>
    <row r="16">
      <c r="A16" s="4" t="inlineStr">
        <is>
          <t>Debt issuance costs</t>
        </is>
      </c>
      <c r="B16" s="4" t="inlineStr">
        <is>
          <t xml:space="preserve"> </t>
        </is>
      </c>
      <c r="C16" s="4" t="inlineStr">
        <is>
          <t xml:space="preserve"> </t>
        </is>
      </c>
      <c r="D16" s="6" t="n">
        <v>1300</v>
      </c>
      <c r="E16" s="4" t="inlineStr">
        <is>
          <t xml:space="preserve"> </t>
        </is>
      </c>
    </row>
    <row r="17">
      <c r="A17" s="4" t="inlineStr">
        <is>
          <t>Cumulative Effect, Period of Adoption, Adjustment | Additional Paid-in Capital</t>
        </is>
      </c>
      <c r="B17" s="4" t="inlineStr">
        <is>
          <t xml:space="preserve"> </t>
        </is>
      </c>
      <c r="C17" s="4" t="inlineStr">
        <is>
          <t xml:space="preserve"> </t>
        </is>
      </c>
      <c r="D17" s="4" t="inlineStr">
        <is>
          <t xml:space="preserve"> </t>
        </is>
      </c>
      <c r="E17" s="4" t="inlineStr">
        <is>
          <t xml:space="preserve"> </t>
        </is>
      </c>
    </row>
    <row r="18">
      <c r="A18" s="3" t="inlineStr">
        <is>
          <t>Fair Value, Concentration of Risk,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Stockholders' equity</t>
        </is>
      </c>
      <c r="B19" s="4" t="inlineStr">
        <is>
          <t xml:space="preserve"> </t>
        </is>
      </c>
      <c r="C19" s="4" t="inlineStr">
        <is>
          <t xml:space="preserve"> </t>
        </is>
      </c>
      <c r="D19" s="6" t="n">
        <v>-49496</v>
      </c>
      <c r="E19" s="4" t="inlineStr">
        <is>
          <t xml:space="preserve"> </t>
        </is>
      </c>
    </row>
    <row r="20">
      <c r="A20" s="4" t="inlineStr">
        <is>
          <t>Cumulative Effect, Period of Adoption, Adjustment | Retained Earnings (Deficit)</t>
        </is>
      </c>
      <c r="B20" s="4" t="inlineStr">
        <is>
          <t xml:space="preserve"> </t>
        </is>
      </c>
      <c r="C20" s="4" t="inlineStr">
        <is>
          <t xml:space="preserve"> </t>
        </is>
      </c>
      <c r="D20" s="4" t="inlineStr">
        <is>
          <t xml:space="preserve"> </t>
        </is>
      </c>
      <c r="E20" s="4" t="inlineStr">
        <is>
          <t xml:space="preserve"> </t>
        </is>
      </c>
    </row>
    <row r="21">
      <c r="A21" s="3" t="inlineStr">
        <is>
          <t>Fair Value, Concentration of Risk,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Stockholders' equity</t>
        </is>
      </c>
      <c r="B22" s="4" t="inlineStr">
        <is>
          <t xml:space="preserve"> </t>
        </is>
      </c>
      <c r="C22" s="4" t="inlineStr">
        <is>
          <t xml:space="preserve"> </t>
        </is>
      </c>
      <c r="D22" s="7" t="n">
        <v>11418</v>
      </c>
      <c r="E22" s="4" t="inlineStr">
        <is>
          <t xml:space="preserve"> </t>
        </is>
      </c>
    </row>
    <row r="23">
      <c r="A23" s="4" t="inlineStr">
        <is>
          <t>Fair Value, Concentration of Credit Risk, Master Netting Arrangements</t>
        </is>
      </c>
      <c r="B23" s="4" t="inlineStr">
        <is>
          <t xml:space="preserve"> </t>
        </is>
      </c>
      <c r="C23" s="4" t="inlineStr">
        <is>
          <t xml:space="preserve"> </t>
        </is>
      </c>
      <c r="D23" s="4" t="inlineStr">
        <is>
          <t xml:space="preserve"> </t>
        </is>
      </c>
      <c r="E23" s="4" t="inlineStr">
        <is>
          <t xml:space="preserve"> </t>
        </is>
      </c>
    </row>
    <row r="24">
      <c r="A24" s="3" t="inlineStr">
        <is>
          <t>Fair Value, Concentration of Risk,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air value, concentration of risk, accounts receivable</t>
        </is>
      </c>
      <c r="B25" s="6" t="n">
        <v>12700</v>
      </c>
      <c r="C25" s="6" t="n">
        <v>12700</v>
      </c>
      <c r="D25" s="4" t="inlineStr">
        <is>
          <t xml:space="preserve"> </t>
        </is>
      </c>
      <c r="E25" s="4" t="inlineStr">
        <is>
          <t xml:space="preserve"> </t>
        </is>
      </c>
    </row>
    <row r="26">
      <c r="A26" s="4" t="inlineStr">
        <is>
          <t>Fair value, concentration of risk, accounts payable</t>
        </is>
      </c>
      <c r="B26" s="7" t="n">
        <v>7800</v>
      </c>
      <c r="C26" s="7" t="n">
        <v>7800</v>
      </c>
      <c r="D26" s="4" t="inlineStr">
        <is>
          <t xml:space="preserve"> </t>
        </is>
      </c>
      <c r="E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Asset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40 years</t>
        </is>
      </c>
    </row>
    <row r="9">
      <c r="A9" s="4" t="inlineStr">
        <is>
          <t>Plant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5 years</t>
        </is>
      </c>
    </row>
    <row r="12">
      <c r="A12" s="4" t="inlineStr">
        <is>
          <t>Plant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0 years</t>
        </is>
      </c>
    </row>
    <row r="15">
      <c r="A15" s="4" t="inlineStr">
        <is>
          <t>Other machinery and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Other machinery and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7 years</t>
        </is>
      </c>
    </row>
    <row r="21">
      <c r="A21" s="4" t="inlineStr">
        <is>
          <t>Land improvements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0 years</t>
        </is>
      </c>
    </row>
    <row r="24">
      <c r="A24" s="4" t="inlineStr">
        <is>
          <t>Land improvements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0 years</t>
        </is>
      </c>
    </row>
    <row r="27">
      <c r="A27" s="4" t="inlineStr">
        <is>
          <t>Railroad track and equipment | Min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20 years</t>
        </is>
      </c>
    </row>
    <row r="30">
      <c r="A30" s="4" t="inlineStr">
        <is>
          <t>Railroad track and equipment | Maximum</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30 years</t>
        </is>
      </c>
    </row>
    <row r="33">
      <c r="A33" s="4" t="inlineStr">
        <is>
          <t>Computer hardware and software | Minimum</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3 years</t>
        </is>
      </c>
    </row>
    <row r="36">
      <c r="A36" s="4" t="inlineStr">
        <is>
          <t>Computer hardware and software | Maximum</t>
        </is>
      </c>
      <c r="B36" s="4" t="inlineStr">
        <is>
          <t xml:space="preserve"> </t>
        </is>
      </c>
    </row>
    <row r="37">
      <c r="A37" s="3" t="inlineStr">
        <is>
          <t>Property, Plant and Equipment [Line Items]</t>
        </is>
      </c>
      <c r="B37" s="4" t="inlineStr">
        <is>
          <t xml:space="preserve"> </t>
        </is>
      </c>
    </row>
    <row r="38">
      <c r="A38" s="4" t="inlineStr">
        <is>
          <t>Estimated useful life</t>
        </is>
      </c>
      <c r="B38" s="4" t="inlineStr">
        <is>
          <t>5 years</t>
        </is>
      </c>
    </row>
    <row r="39">
      <c r="A39" s="4" t="inlineStr">
        <is>
          <t>Office furniture and equipment | Minimum</t>
        </is>
      </c>
      <c r="B39" s="4" t="inlineStr">
        <is>
          <t xml:space="preserve"> </t>
        </is>
      </c>
    </row>
    <row r="40">
      <c r="A40" s="3" t="inlineStr">
        <is>
          <t>Property, Plant and Equipment [Line Items]</t>
        </is>
      </c>
      <c r="B40" s="4" t="inlineStr">
        <is>
          <t xml:space="preserve"> </t>
        </is>
      </c>
    </row>
    <row r="41">
      <c r="A41" s="4" t="inlineStr">
        <is>
          <t>Estimated useful life</t>
        </is>
      </c>
      <c r="B41" s="4" t="inlineStr">
        <is>
          <t>5 years</t>
        </is>
      </c>
    </row>
    <row r="42">
      <c r="A42" s="4" t="inlineStr">
        <is>
          <t>Office furniture and equipment | Maximum</t>
        </is>
      </c>
      <c r="B42" s="4" t="inlineStr">
        <is>
          <t xml:space="preserve"> </t>
        </is>
      </c>
    </row>
    <row r="43">
      <c r="A43" s="3" t="inlineStr">
        <is>
          <t>Property, Plant and Equipment [Line Items]</t>
        </is>
      </c>
      <c r="B43" s="4" t="inlineStr">
        <is>
          <t xml:space="preserve"> </t>
        </is>
      </c>
    </row>
    <row r="44">
      <c r="A44" s="4" t="inlineStr">
        <is>
          <t>Estimated useful life</t>
        </is>
      </c>
      <c r="B44"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Green Plains Partners LP - Narrative (Details) gal in Billions</t>
        </is>
      </c>
      <c r="B1" s="2" t="inlineStr">
        <is>
          <t>12 Months Ended</t>
        </is>
      </c>
    </row>
    <row r="2">
      <c r="B2" s="2" t="inlineStr">
        <is>
          <t>Dec. 31, 2022 operationalEthanolProductionPlant railcar ethanolStorageFacility fuelTerminalFacility shares gal</t>
        </is>
      </c>
    </row>
    <row r="3">
      <c r="A3" s="3" t="inlineStr">
        <is>
          <t>Subsidiary, Sale of Stock [Line Items]</t>
        </is>
      </c>
      <c r="B3" s="4" t="inlineStr">
        <is>
          <t xml:space="preserve"> </t>
        </is>
      </c>
    </row>
    <row r="4">
      <c r="A4" s="4" t="inlineStr">
        <is>
          <t>Number of ethanol storage facilities | ethanolStorageFacility</t>
        </is>
      </c>
      <c r="B4" s="6" t="n">
        <v>27</v>
      </c>
    </row>
    <row r="5">
      <c r="A5" s="4" t="inlineStr">
        <is>
          <t>Number of ethanol plants | operationalEthanolProductionPlant</t>
        </is>
      </c>
      <c r="B5" s="6" t="n">
        <v>11</v>
      </c>
    </row>
    <row r="6">
      <c r="A6" s="4" t="inlineStr">
        <is>
          <t>Number of fuel terminal facilities | fuelTerminalFacility</t>
        </is>
      </c>
      <c r="B6" s="6" t="n">
        <v>2</v>
      </c>
    </row>
    <row r="7">
      <c r="A7" s="4" t="inlineStr">
        <is>
          <t>Number of leased railcars | railcar</t>
        </is>
      </c>
      <c r="B7" s="6" t="n">
        <v>2500</v>
      </c>
    </row>
    <row r="8">
      <c r="A8" s="4" t="inlineStr">
        <is>
          <t>Parent Company</t>
        </is>
      </c>
      <c r="B8" s="4" t="inlineStr">
        <is>
          <t xml:space="preserve"> </t>
        </is>
      </c>
    </row>
    <row r="9">
      <c r="A9" s="3" t="inlineStr">
        <is>
          <t>Subsidiary, Sale of Stock [Line Items]</t>
        </is>
      </c>
      <c r="B9" s="4" t="inlineStr">
        <is>
          <t xml:space="preserve"> </t>
        </is>
      </c>
    </row>
    <row r="10">
      <c r="A10" s="4" t="inlineStr">
        <is>
          <t>Number of gallons of ethanol produced per year | gal</t>
        </is>
      </c>
      <c r="B10" s="6" t="n">
        <v>958</v>
      </c>
    </row>
    <row r="11">
      <c r="A11" s="4" t="inlineStr">
        <is>
          <t>IPO | Limited Partner</t>
        </is>
      </c>
      <c r="B11" s="4" t="inlineStr">
        <is>
          <t xml:space="preserve"> </t>
        </is>
      </c>
    </row>
    <row r="12">
      <c r="A12" s="3" t="inlineStr">
        <is>
          <t>Subsidiary, Sale of Stock [Line Items]</t>
        </is>
      </c>
      <c r="B12" s="4" t="inlineStr">
        <is>
          <t xml:space="preserve"> </t>
        </is>
      </c>
    </row>
    <row r="13">
      <c r="A13" s="4" t="inlineStr">
        <is>
          <t>Ownership interest, percentage</t>
        </is>
      </c>
      <c r="B13" s="13" t="n">
        <v>0.488</v>
      </c>
    </row>
    <row r="14">
      <c r="A14" s="4" t="inlineStr">
        <is>
          <t>IPO | Parent Company | Limited Partner</t>
        </is>
      </c>
      <c r="B14" s="4" t="inlineStr">
        <is>
          <t xml:space="preserve"> </t>
        </is>
      </c>
    </row>
    <row r="15">
      <c r="A15" s="3" t="inlineStr">
        <is>
          <t>Subsidiary, Sale of Stock [Line Items]</t>
        </is>
      </c>
      <c r="B15" s="4" t="inlineStr">
        <is>
          <t xml:space="preserve"> </t>
        </is>
      </c>
    </row>
    <row r="16">
      <c r="A16" s="4" t="inlineStr">
        <is>
          <t>Ownership interest, public, percentage</t>
        </is>
      </c>
      <c r="B16" s="13" t="n">
        <v>0.492</v>
      </c>
    </row>
    <row r="17">
      <c r="A17" s="4" t="inlineStr">
        <is>
          <t>IPO | Parent Company | Limited Partner | Common Stock</t>
        </is>
      </c>
      <c r="B17" s="4" t="inlineStr">
        <is>
          <t xml:space="preserve"> </t>
        </is>
      </c>
    </row>
    <row r="18">
      <c r="A18" s="3" t="inlineStr">
        <is>
          <t>Subsidiary, Sale of Stock [Line Items]</t>
        </is>
      </c>
      <c r="B18" s="4" t="inlineStr">
        <is>
          <t xml:space="preserve"> </t>
        </is>
      </c>
    </row>
    <row r="19">
      <c r="A19" s="4" t="inlineStr">
        <is>
          <t>Number of units issued as part of the transaction | shares</t>
        </is>
      </c>
      <c r="B19" s="6" t="n">
        <v>11586548</v>
      </c>
    </row>
    <row r="20">
      <c r="A20" s="4" t="inlineStr">
        <is>
          <t>IPO | Parent Company | General Partner</t>
        </is>
      </c>
      <c r="B20" s="4" t="inlineStr">
        <is>
          <t xml:space="preserve"> </t>
        </is>
      </c>
    </row>
    <row r="21">
      <c r="A21" s="3" t="inlineStr">
        <is>
          <t>Subsidiary, Sale of Stock [Line Items]</t>
        </is>
      </c>
      <c r="B21" s="4" t="inlineStr">
        <is>
          <t xml:space="preserve"> </t>
        </is>
      </c>
    </row>
    <row r="22">
      <c r="A22" s="4" t="inlineStr">
        <is>
          <t>Ownership interest, percentage</t>
        </is>
      </c>
      <c r="B22" s="10"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Major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78556</v>
      </c>
      <c r="C4" s="7" t="n">
        <v>86177</v>
      </c>
      <c r="D4" s="7" t="n">
        <v>50133</v>
      </c>
    </row>
    <row r="5">
      <c r="A5" s="4" t="inlineStr">
        <is>
          <t>Total revenues from contracts accounted for as derivatives</t>
        </is>
      </c>
      <c r="B5" s="6" t="n">
        <v>3584293</v>
      </c>
      <c r="C5" s="6" t="n">
        <v>2740908</v>
      </c>
      <c r="D5" s="6" t="n">
        <v>1873185</v>
      </c>
    </row>
    <row r="6">
      <c r="A6" s="4" t="inlineStr">
        <is>
          <t>Leasing revenues under ASC 842</t>
        </is>
      </c>
      <c r="B6" s="6" t="n">
        <v>0</v>
      </c>
      <c r="C6" s="6" t="n">
        <v>83</v>
      </c>
      <c r="D6" s="6" t="n">
        <v>401</v>
      </c>
    </row>
    <row r="7">
      <c r="A7" s="4" t="inlineStr">
        <is>
          <t>Total Revenues</t>
        </is>
      </c>
      <c r="B7" s="6" t="n">
        <v>3662849</v>
      </c>
      <c r="C7" s="6" t="n">
        <v>2827168</v>
      </c>
      <c r="D7" s="6" t="n">
        <v>1923719</v>
      </c>
    </row>
    <row r="8">
      <c r="A8" s="4" t="inlineStr">
        <is>
          <t>Ethano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from contracts with customers</t>
        </is>
      </c>
      <c r="B10" s="6" t="n">
        <v>0</v>
      </c>
      <c r="C10" s="6" t="n">
        <v>0</v>
      </c>
      <c r="D10" s="6" t="n">
        <v>0</v>
      </c>
    </row>
    <row r="11">
      <c r="A11" s="4" t="inlineStr">
        <is>
          <t>Total revenues from contracts accounted for as derivatives</t>
        </is>
      </c>
      <c r="B11" s="6" t="n">
        <v>2768278</v>
      </c>
      <c r="C11" s="6" t="n">
        <v>2088016</v>
      </c>
      <c r="D11" s="6" t="n">
        <v>1437279</v>
      </c>
    </row>
    <row r="12">
      <c r="A12" s="4" t="inlineStr">
        <is>
          <t>Distillers grai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 from contracts with customers</t>
        </is>
      </c>
      <c r="B14" s="6" t="n">
        <v>28634</v>
      </c>
      <c r="C14" s="6" t="n">
        <v>19535</v>
      </c>
      <c r="D14" s="6" t="n">
        <v>32032</v>
      </c>
    </row>
    <row r="15">
      <c r="A15" s="4" t="inlineStr">
        <is>
          <t>Total revenues from contracts accounted for as derivatives</t>
        </is>
      </c>
      <c r="B15" s="6" t="n">
        <v>539371</v>
      </c>
      <c r="C15" s="6" t="n">
        <v>395993</v>
      </c>
      <c r="D15" s="6" t="n">
        <v>302738</v>
      </c>
    </row>
    <row r="16">
      <c r="A16" s="4" t="inlineStr">
        <is>
          <t>Renewable corn oi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 from contracts with customers</t>
        </is>
      </c>
      <c r="B18" s="6" t="n">
        <v>0</v>
      </c>
      <c r="C18" s="6" t="n">
        <v>0</v>
      </c>
      <c r="D18" s="6" t="n">
        <v>2938</v>
      </c>
    </row>
    <row r="19">
      <c r="A19" s="4" t="inlineStr">
        <is>
          <t>Total revenues from contracts accounted for as derivatives</t>
        </is>
      </c>
      <c r="B19" s="6" t="n">
        <v>199068</v>
      </c>
      <c r="C19" s="6" t="n">
        <v>145777</v>
      </c>
      <c r="D19" s="6" t="n">
        <v>83229</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 from contracts with customers</t>
        </is>
      </c>
      <c r="B22" s="6" t="n">
        <v>49922</v>
      </c>
      <c r="C22" s="6" t="n">
        <v>66642</v>
      </c>
      <c r="D22" s="6" t="n">
        <v>15163</v>
      </c>
    </row>
    <row r="23">
      <c r="A23" s="4" t="inlineStr">
        <is>
          <t>Total revenues from contracts accounted for as derivatives</t>
        </is>
      </c>
      <c r="B23" s="6" t="n">
        <v>77576</v>
      </c>
      <c r="C23" s="6" t="n">
        <v>111122</v>
      </c>
      <c r="D23" s="6" t="n">
        <v>49939</v>
      </c>
    </row>
    <row r="24">
      <c r="A24" s="4" t="inlineStr">
        <is>
          <t>Elimination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 from contracts with customers</t>
        </is>
      </c>
      <c r="B26" s="6" t="n">
        <v>-8179</v>
      </c>
      <c r="C26" s="6" t="n">
        <v>-8028</v>
      </c>
      <c r="D26" s="6" t="n">
        <v>-12974</v>
      </c>
    </row>
    <row r="27">
      <c r="A27" s="4" t="inlineStr">
        <is>
          <t>Total revenues from contracts accounted for as derivatives</t>
        </is>
      </c>
      <c r="B27" s="6" t="n">
        <v>-26732</v>
      </c>
      <c r="C27" s="6" t="n">
        <v>-21958</v>
      </c>
      <c r="D27" s="6" t="n">
        <v>-23005</v>
      </c>
    </row>
    <row r="28">
      <c r="A28" s="4" t="inlineStr">
        <is>
          <t>Leasing revenues under ASC 842</t>
        </is>
      </c>
      <c r="B28" s="6" t="n">
        <v>-67814</v>
      </c>
      <c r="C28" s="6" t="n">
        <v>-66150</v>
      </c>
      <c r="D28" s="6" t="n">
        <v>-70099</v>
      </c>
    </row>
    <row r="29">
      <c r="A29" s="4" t="inlineStr">
        <is>
          <t>Total Revenues</t>
        </is>
      </c>
      <c r="B29" s="6" t="n">
        <v>-102725</v>
      </c>
      <c r="C29" s="6" t="n">
        <v>-96136</v>
      </c>
      <c r="D29" s="6" t="n">
        <v>-106078</v>
      </c>
    </row>
    <row r="30">
      <c r="A30" s="4" t="inlineStr">
        <is>
          <t>Eliminations | Ethano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s from contracts with customers</t>
        </is>
      </c>
      <c r="B32" s="6" t="n">
        <v>0</v>
      </c>
      <c r="C32" s="6" t="n">
        <v>0</v>
      </c>
      <c r="D32" s="6" t="n">
        <v>0</v>
      </c>
    </row>
    <row r="33">
      <c r="A33" s="4" t="inlineStr">
        <is>
          <t>Total revenues from contracts accounted for as derivatives</t>
        </is>
      </c>
      <c r="B33" s="6" t="n">
        <v>0</v>
      </c>
      <c r="C33" s="6" t="n">
        <v>0</v>
      </c>
      <c r="D33" s="6" t="n">
        <v>0</v>
      </c>
    </row>
    <row r="34">
      <c r="A34" s="4" t="inlineStr">
        <is>
          <t>Eliminations | Distillers grain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 from contracts with customers</t>
        </is>
      </c>
      <c r="B36" s="6" t="n">
        <v>0</v>
      </c>
      <c r="C36" s="6" t="n">
        <v>0</v>
      </c>
      <c r="D36" s="6" t="n">
        <v>0</v>
      </c>
    </row>
    <row r="37">
      <c r="A37" s="4" t="inlineStr">
        <is>
          <t>Total revenues from contracts accounted for as derivatives</t>
        </is>
      </c>
      <c r="B37" s="6" t="n">
        <v>0</v>
      </c>
      <c r="C37" s="6" t="n">
        <v>0</v>
      </c>
      <c r="D37" s="6" t="n">
        <v>0</v>
      </c>
    </row>
    <row r="38">
      <c r="A38" s="4" t="inlineStr">
        <is>
          <t>Eliminations | Renewable corn oi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 from contracts with customers</t>
        </is>
      </c>
      <c r="B40" s="6" t="n">
        <v>0</v>
      </c>
      <c r="C40" s="6" t="n">
        <v>0</v>
      </c>
      <c r="D40" s="6" t="n">
        <v>0</v>
      </c>
    </row>
    <row r="41">
      <c r="A41" s="4" t="inlineStr">
        <is>
          <t>Total revenues from contracts accounted for as derivatives</t>
        </is>
      </c>
      <c r="B41" s="6" t="n">
        <v>0</v>
      </c>
      <c r="C41" s="6" t="n">
        <v>0</v>
      </c>
      <c r="D41" s="6" t="n">
        <v>0</v>
      </c>
    </row>
    <row r="42">
      <c r="A42" s="4" t="inlineStr">
        <is>
          <t>Eliminations | 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s from contracts with customers</t>
        </is>
      </c>
      <c r="B44" s="6" t="n">
        <v>0</v>
      </c>
      <c r="C44" s="6" t="n">
        <v>0</v>
      </c>
      <c r="D44" s="6" t="n">
        <v>0</v>
      </c>
    </row>
    <row r="45">
      <c r="A45" s="4" t="inlineStr">
        <is>
          <t>Total revenues from contracts accounted for as derivatives</t>
        </is>
      </c>
      <c r="B45" s="6" t="n">
        <v>0</v>
      </c>
      <c r="C45" s="6" t="n">
        <v>0</v>
      </c>
      <c r="D45" s="6" t="n">
        <v>0</v>
      </c>
    </row>
    <row r="46">
      <c r="A46" s="4" t="inlineStr">
        <is>
          <t>Eliminations | Intersegment revenu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 from contracts with customers</t>
        </is>
      </c>
      <c r="B48" s="6" t="n">
        <v>-8179</v>
      </c>
      <c r="C48" s="6" t="n">
        <v>-8028</v>
      </c>
      <c r="D48" s="6" t="n">
        <v>-12974</v>
      </c>
    </row>
    <row r="49">
      <c r="A49" s="4" t="inlineStr">
        <is>
          <t>Total revenues from contracts accounted for as derivatives</t>
        </is>
      </c>
      <c r="B49" s="6" t="n">
        <v>-26732</v>
      </c>
      <c r="C49" s="6" t="n">
        <v>-21958</v>
      </c>
      <c r="D49" s="6" t="n">
        <v>-23005</v>
      </c>
    </row>
    <row r="50">
      <c r="A50" s="4" t="inlineStr">
        <is>
          <t>Ethanol Produc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 from contracts with customers</t>
        </is>
      </c>
      <c r="B52" s="6" t="n">
        <v>66766</v>
      </c>
      <c r="C52" s="6" t="n">
        <v>67896</v>
      </c>
      <c r="D52" s="6" t="n">
        <v>36438</v>
      </c>
    </row>
    <row r="53">
      <c r="A53" s="4" t="inlineStr">
        <is>
          <t>Total revenues from contracts accounted for as derivatives</t>
        </is>
      </c>
      <c r="B53" s="6" t="n">
        <v>3003426</v>
      </c>
      <c r="C53" s="6" t="n">
        <v>2085472</v>
      </c>
      <c r="D53" s="6" t="n">
        <v>1466143</v>
      </c>
    </row>
    <row r="54">
      <c r="A54" s="4" t="inlineStr">
        <is>
          <t>Leasing revenues under ASC 842</t>
        </is>
      </c>
      <c r="B54" s="6" t="n">
        <v>0</v>
      </c>
      <c r="C54" s="6" t="n">
        <v>0</v>
      </c>
      <c r="D54" s="6" t="n">
        <v>0</v>
      </c>
    </row>
    <row r="55">
      <c r="A55" s="4" t="inlineStr">
        <is>
          <t>Total Revenues</t>
        </is>
      </c>
      <c r="B55" s="6" t="n">
        <v>3070192</v>
      </c>
      <c r="C55" s="6" t="n">
        <v>2153368</v>
      </c>
      <c r="D55" s="6" t="n">
        <v>1502581</v>
      </c>
    </row>
    <row r="56">
      <c r="A56" s="4" t="inlineStr">
        <is>
          <t>Ethanol Production | Ethano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 from contracts with customers</t>
        </is>
      </c>
      <c r="B58" s="6" t="n">
        <v>0</v>
      </c>
      <c r="C58" s="6" t="n">
        <v>0</v>
      </c>
      <c r="D58" s="6" t="n">
        <v>0</v>
      </c>
    </row>
    <row r="59">
      <c r="A59" s="4" t="inlineStr">
        <is>
          <t>Total revenues from contracts accounted for as derivatives</t>
        </is>
      </c>
      <c r="B59" s="6" t="n">
        <v>2286886</v>
      </c>
      <c r="C59" s="6" t="n">
        <v>1589649</v>
      </c>
      <c r="D59" s="6" t="n">
        <v>1150018</v>
      </c>
    </row>
    <row r="60">
      <c r="A60" s="4" t="inlineStr">
        <is>
          <t>Ethanol Production | Distillers grain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s from contracts with customers</t>
        </is>
      </c>
      <c r="B62" s="6" t="n">
        <v>28634</v>
      </c>
      <c r="C62" s="6" t="n">
        <v>19535</v>
      </c>
      <c r="D62" s="6" t="n">
        <v>32032</v>
      </c>
    </row>
    <row r="63">
      <c r="A63" s="4" t="inlineStr">
        <is>
          <t>Total revenues from contracts accounted for as derivatives</t>
        </is>
      </c>
      <c r="B63" s="6" t="n">
        <v>493605</v>
      </c>
      <c r="C63" s="6" t="n">
        <v>355230</v>
      </c>
      <c r="D63" s="6" t="n">
        <v>261554</v>
      </c>
    </row>
    <row r="64">
      <c r="A64" s="4" t="inlineStr">
        <is>
          <t>Ethanol Production | Renewable corn oil</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s from contracts with customers</t>
        </is>
      </c>
      <c r="B66" s="6" t="n">
        <v>0</v>
      </c>
      <c r="C66" s="6" t="n">
        <v>0</v>
      </c>
      <c r="D66" s="6" t="n">
        <v>0</v>
      </c>
    </row>
    <row r="67">
      <c r="A67" s="4" t="inlineStr">
        <is>
          <t>Total revenues from contracts accounted for as derivatives</t>
        </is>
      </c>
      <c r="B67" s="6" t="n">
        <v>195114</v>
      </c>
      <c r="C67" s="6" t="n">
        <v>113249</v>
      </c>
      <c r="D67" s="6" t="n">
        <v>49666</v>
      </c>
    </row>
    <row r="68">
      <c r="A68" s="4" t="inlineStr">
        <is>
          <t>Ethanol Production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 from contracts with customers</t>
        </is>
      </c>
      <c r="B70" s="6" t="n">
        <v>38132</v>
      </c>
      <c r="C70" s="6" t="n">
        <v>48361</v>
      </c>
      <c r="D70" s="6" t="n">
        <v>4306</v>
      </c>
    </row>
    <row r="71">
      <c r="A71" s="4" t="inlineStr">
        <is>
          <t>Total revenues from contracts accounted for as derivatives</t>
        </is>
      </c>
      <c r="B71" s="6" t="n">
        <v>27821</v>
      </c>
      <c r="C71" s="6" t="n">
        <v>27344</v>
      </c>
      <c r="D71" s="6" t="n">
        <v>4905</v>
      </c>
    </row>
    <row r="72">
      <c r="A72" s="4" t="inlineStr">
        <is>
          <t>Ethanol Production | Intersegment revenue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s from contracts with customers</t>
        </is>
      </c>
      <c r="B74" s="6" t="n">
        <v>0</v>
      </c>
      <c r="C74" s="6" t="n">
        <v>0</v>
      </c>
      <c r="D74" s="6" t="n">
        <v>100</v>
      </c>
    </row>
    <row r="75">
      <c r="A75" s="4" t="inlineStr">
        <is>
          <t>Total revenues from contracts accounted for as derivatives</t>
        </is>
      </c>
      <c r="B75" s="6" t="n">
        <v>0</v>
      </c>
      <c r="C75" s="6" t="n">
        <v>0</v>
      </c>
      <c r="D75" s="6" t="n">
        <v>0</v>
      </c>
    </row>
    <row r="76">
      <c r="A76" s="4" t="inlineStr">
        <is>
          <t>Ethanol Production | Elimination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s</t>
        </is>
      </c>
      <c r="B78" s="6" t="n">
        <v>0</v>
      </c>
      <c r="C78" s="6" t="n">
        <v>0</v>
      </c>
      <c r="D78" s="6" t="n">
        <v>100</v>
      </c>
    </row>
    <row r="79">
      <c r="A79" s="4" t="inlineStr">
        <is>
          <t>Agribusiness &amp; Energy Service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s from contracts with customers</t>
        </is>
      </c>
      <c r="B81" s="6" t="n">
        <v>8016</v>
      </c>
      <c r="C81" s="6" t="n">
        <v>14090</v>
      </c>
      <c r="D81" s="6" t="n">
        <v>13824</v>
      </c>
    </row>
    <row r="82">
      <c r="A82" s="4" t="inlineStr">
        <is>
          <t>Total revenues from contracts accounted for as derivatives</t>
        </is>
      </c>
      <c r="B82" s="6" t="n">
        <v>607599</v>
      </c>
      <c r="C82" s="6" t="n">
        <v>677394</v>
      </c>
      <c r="D82" s="6" t="n">
        <v>430047</v>
      </c>
    </row>
    <row r="83">
      <c r="A83" s="4" t="inlineStr">
        <is>
          <t>Leasing revenues under ASC 842</t>
        </is>
      </c>
      <c r="B83" s="6" t="n">
        <v>0</v>
      </c>
      <c r="C83" s="6" t="n">
        <v>0</v>
      </c>
      <c r="D83" s="6" t="n">
        <v>0</v>
      </c>
    </row>
    <row r="84">
      <c r="A84" s="4" t="inlineStr">
        <is>
          <t>Total Revenues</t>
        </is>
      </c>
      <c r="B84" s="6" t="n">
        <v>615615</v>
      </c>
      <c r="C84" s="6" t="n">
        <v>691484</v>
      </c>
      <c r="D84" s="6" t="n">
        <v>443871</v>
      </c>
    </row>
    <row r="85">
      <c r="A85" s="4" t="inlineStr">
        <is>
          <t>Agribusiness &amp; Energy Services | Ethanol</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s from contracts with customers</t>
        </is>
      </c>
      <c r="B87" s="6" t="n">
        <v>0</v>
      </c>
      <c r="C87" s="6" t="n">
        <v>0</v>
      </c>
      <c r="D87" s="6" t="n">
        <v>0</v>
      </c>
    </row>
    <row r="88">
      <c r="A88" s="4" t="inlineStr">
        <is>
          <t>Total revenues from contracts accounted for as derivatives</t>
        </is>
      </c>
      <c r="B88" s="6" t="n">
        <v>481392</v>
      </c>
      <c r="C88" s="6" t="n">
        <v>498367</v>
      </c>
      <c r="D88" s="6" t="n">
        <v>287261</v>
      </c>
    </row>
    <row r="89">
      <c r="A89" s="4" t="inlineStr">
        <is>
          <t>Agribusiness &amp; Energy Services | Distillers grai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 from contracts with customers</t>
        </is>
      </c>
      <c r="B91" s="6" t="n">
        <v>0</v>
      </c>
      <c r="C91" s="6" t="n">
        <v>0</v>
      </c>
      <c r="D91" s="6" t="n">
        <v>0</v>
      </c>
    </row>
    <row r="92">
      <c r="A92" s="4" t="inlineStr">
        <is>
          <t>Total revenues from contracts accounted for as derivatives</t>
        </is>
      </c>
      <c r="B92" s="6" t="n">
        <v>45766</v>
      </c>
      <c r="C92" s="6" t="n">
        <v>40763</v>
      </c>
      <c r="D92" s="6" t="n">
        <v>41184</v>
      </c>
    </row>
    <row r="93">
      <c r="A93" s="4" t="inlineStr">
        <is>
          <t>Agribusiness &amp; Energy Services | Renewable corn oil</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s from contracts with customers</t>
        </is>
      </c>
      <c r="B95" s="6" t="n">
        <v>0</v>
      </c>
      <c r="C95" s="6" t="n">
        <v>0</v>
      </c>
      <c r="D95" s="6" t="n">
        <v>2938</v>
      </c>
    </row>
    <row r="96">
      <c r="A96" s="4" t="inlineStr">
        <is>
          <t>Total revenues from contracts accounted for as derivatives</t>
        </is>
      </c>
      <c r="B96" s="6" t="n">
        <v>3954</v>
      </c>
      <c r="C96" s="6" t="n">
        <v>32528</v>
      </c>
      <c r="D96" s="6" t="n">
        <v>33563</v>
      </c>
    </row>
    <row r="97">
      <c r="A97" s="4" t="inlineStr">
        <is>
          <t>Agribusiness &amp; Energy Services | Oth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s from contracts with customers</t>
        </is>
      </c>
      <c r="B99" s="6" t="n">
        <v>7787</v>
      </c>
      <c r="C99" s="6" t="n">
        <v>14090</v>
      </c>
      <c r="D99" s="6" t="n">
        <v>6423</v>
      </c>
    </row>
    <row r="100">
      <c r="A100" s="4" t="inlineStr">
        <is>
          <t>Total revenues from contracts accounted for as derivatives</t>
        </is>
      </c>
      <c r="B100" s="6" t="n">
        <v>49755</v>
      </c>
      <c r="C100" s="6" t="n">
        <v>83778</v>
      </c>
      <c r="D100" s="6" t="n">
        <v>45034</v>
      </c>
    </row>
    <row r="101">
      <c r="A101" s="4" t="inlineStr">
        <is>
          <t>Agribusiness &amp; Energy Services | Intersegment revenu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 from contracts with customers</t>
        </is>
      </c>
      <c r="B103" s="6" t="n">
        <v>229</v>
      </c>
      <c r="C103" s="6" t="n">
        <v>0</v>
      </c>
      <c r="D103" s="6" t="n">
        <v>4463</v>
      </c>
    </row>
    <row r="104">
      <c r="A104" s="4" t="inlineStr">
        <is>
          <t>Total revenues from contracts accounted for as derivatives</t>
        </is>
      </c>
      <c r="B104" s="6" t="n">
        <v>26732</v>
      </c>
      <c r="C104" s="6" t="n">
        <v>21958</v>
      </c>
      <c r="D104" s="6" t="n">
        <v>23005</v>
      </c>
    </row>
    <row r="105">
      <c r="A105" s="4" t="inlineStr">
        <is>
          <t>Agribusiness &amp; Energy Services | Elimination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s</t>
        </is>
      </c>
      <c r="B107" s="6" t="n">
        <v>26961</v>
      </c>
      <c r="C107" s="6" t="n">
        <v>21958</v>
      </c>
      <c r="D107" s="6" t="n">
        <v>27468</v>
      </c>
    </row>
    <row r="108">
      <c r="A108" s="4" t="inlineStr">
        <is>
          <t>Partnership</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s from contracts with customers</t>
        </is>
      </c>
      <c r="B110" s="6" t="n">
        <v>11953</v>
      </c>
      <c r="C110" s="6" t="n">
        <v>12219</v>
      </c>
      <c r="D110" s="6" t="n">
        <v>12845</v>
      </c>
    </row>
    <row r="111">
      <c r="A111" s="4" t="inlineStr">
        <is>
          <t>Total revenues from contracts accounted for as derivatives</t>
        </is>
      </c>
      <c r="B111" s="6" t="n">
        <v>0</v>
      </c>
      <c r="C111" s="6" t="n">
        <v>0</v>
      </c>
      <c r="D111" s="6" t="n">
        <v>0</v>
      </c>
    </row>
    <row r="112">
      <c r="A112" s="4" t="inlineStr">
        <is>
          <t>Leasing revenues under ASC 842</t>
        </is>
      </c>
      <c r="B112" s="6" t="n">
        <v>67814</v>
      </c>
      <c r="C112" s="6" t="n">
        <v>66233</v>
      </c>
      <c r="D112" s="6" t="n">
        <v>70500</v>
      </c>
    </row>
    <row r="113">
      <c r="A113" s="4" t="inlineStr">
        <is>
          <t>Total Revenues</t>
        </is>
      </c>
      <c r="B113" s="6" t="n">
        <v>79767</v>
      </c>
      <c r="C113" s="6" t="n">
        <v>78452</v>
      </c>
      <c r="D113" s="6" t="n">
        <v>83345</v>
      </c>
    </row>
    <row r="114">
      <c r="A114" s="4" t="inlineStr">
        <is>
          <t>Partnership | Ethanol</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s from contracts with customers</t>
        </is>
      </c>
      <c r="B116" s="6" t="n">
        <v>0</v>
      </c>
      <c r="C116" s="4" t="inlineStr">
        <is>
          <t xml:space="preserve"> </t>
        </is>
      </c>
      <c r="D116" s="6" t="n">
        <v>0</v>
      </c>
    </row>
    <row r="117">
      <c r="A117" s="4" t="inlineStr">
        <is>
          <t>Total revenues from contracts accounted for as derivatives</t>
        </is>
      </c>
      <c r="B117" s="6" t="n">
        <v>0</v>
      </c>
      <c r="C117" s="6" t="n">
        <v>0</v>
      </c>
      <c r="D117" s="6" t="n">
        <v>0</v>
      </c>
    </row>
    <row r="118">
      <c r="A118" s="4" t="inlineStr">
        <is>
          <t>Partnership | Distillers grain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revenues from contracts with customers</t>
        </is>
      </c>
      <c r="B120" s="6" t="n">
        <v>0</v>
      </c>
      <c r="C120" s="6" t="n">
        <v>0</v>
      </c>
      <c r="D120" s="6" t="n">
        <v>0</v>
      </c>
    </row>
    <row r="121">
      <c r="A121" s="4" t="inlineStr">
        <is>
          <t>Total revenues from contracts accounted for as derivatives</t>
        </is>
      </c>
      <c r="B121" s="6" t="n">
        <v>0</v>
      </c>
      <c r="C121" s="6" t="n">
        <v>0</v>
      </c>
      <c r="D121" s="6" t="n">
        <v>0</v>
      </c>
    </row>
    <row r="122">
      <c r="A122" s="4" t="inlineStr">
        <is>
          <t>Partnership | Renewable corn oil</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 from contracts with customers</t>
        </is>
      </c>
      <c r="B124" s="6" t="n">
        <v>0</v>
      </c>
      <c r="C124" s="4" t="inlineStr">
        <is>
          <t xml:space="preserve"> </t>
        </is>
      </c>
      <c r="D124" s="6" t="n">
        <v>0</v>
      </c>
    </row>
    <row r="125">
      <c r="A125" s="4" t="inlineStr">
        <is>
          <t>Total revenues from contracts accounted for as derivatives</t>
        </is>
      </c>
      <c r="B125" s="6" t="n">
        <v>0</v>
      </c>
      <c r="C125" s="6" t="n">
        <v>0</v>
      </c>
      <c r="D125" s="6" t="n">
        <v>0</v>
      </c>
    </row>
    <row r="126">
      <c r="A126" s="4" t="inlineStr">
        <is>
          <t>Partnership | Other</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s from contracts with customers</t>
        </is>
      </c>
      <c r="B128" s="6" t="n">
        <v>4003</v>
      </c>
      <c r="C128" s="6" t="n">
        <v>4191</v>
      </c>
      <c r="D128" s="6" t="n">
        <v>4434</v>
      </c>
    </row>
    <row r="129">
      <c r="A129" s="4" t="inlineStr">
        <is>
          <t>Total revenues from contracts accounted for as derivatives</t>
        </is>
      </c>
      <c r="B129" s="6" t="n">
        <v>0</v>
      </c>
      <c r="C129" s="6" t="n">
        <v>0</v>
      </c>
      <c r="D129" s="6" t="n">
        <v>0</v>
      </c>
    </row>
    <row r="130">
      <c r="A130" s="4" t="inlineStr">
        <is>
          <t>Partnership | Intersegment revenue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revenues from contracts with customers</t>
        </is>
      </c>
      <c r="B132" s="6" t="n">
        <v>7950</v>
      </c>
      <c r="C132" s="6" t="n">
        <v>8028</v>
      </c>
      <c r="D132" s="6" t="n">
        <v>8411</v>
      </c>
    </row>
    <row r="133">
      <c r="A133" s="4" t="inlineStr">
        <is>
          <t>Total revenues from contracts accounted for as derivatives</t>
        </is>
      </c>
      <c r="B133" s="6" t="n">
        <v>0</v>
      </c>
      <c r="C133" s="6" t="n">
        <v>0</v>
      </c>
      <c r="D133" s="6" t="n">
        <v>0</v>
      </c>
    </row>
    <row r="134">
      <c r="A134" s="4" t="inlineStr">
        <is>
          <t>Partnership | Elimination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s</t>
        </is>
      </c>
      <c r="B136" s="7" t="n">
        <v>75764</v>
      </c>
      <c r="C136" s="7" t="n">
        <v>74178</v>
      </c>
      <c r="D136" s="7" t="n">
        <v>785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performance obligation, payment terms</t>
        </is>
      </c>
      <c r="B5" s="4" t="inlineStr">
        <is>
          <t>10 day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performance obligation, payment terms</t>
        </is>
      </c>
      <c r="B8" s="4" t="inlineStr">
        <is>
          <t>30 days</t>
        </is>
      </c>
      <c r="C8" s="4" t="inlineStr">
        <is>
          <t xml:space="preserve"> </t>
        </is>
      </c>
      <c r="D8" s="4" t="inlineStr">
        <is>
          <t xml:space="preserve"> </t>
        </is>
      </c>
    </row>
    <row r="9">
      <c r="A9" s="4" t="inlineStr">
        <is>
          <t>Revenue Benchmark | Customer A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13</v>
      </c>
      <c r="C11" s="10" t="n">
        <v>0</v>
      </c>
      <c r="D11" s="10" t="n">
        <v>0.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and Dispositions - Narrative (Details) - USD ($) $ in Thousands</t>
        </is>
      </c>
      <c r="E1" s="2" t="inlineStr">
        <is>
          <t>3 Months Ended</t>
        </is>
      </c>
      <c r="F1" s="2" t="inlineStr">
        <is>
          <t>12 Months Ended</t>
        </is>
      </c>
    </row>
    <row r="2">
      <c r="B2" s="2" t="inlineStr">
        <is>
          <t>Mar. 22, 2021</t>
        </is>
      </c>
      <c r="C2" s="2" t="inlineStr">
        <is>
          <t>Dec. 28, 2020</t>
        </is>
      </c>
      <c r="D2" s="2" t="inlineStr">
        <is>
          <t>Oct. 01, 2020</t>
        </is>
      </c>
      <c r="E2" s="2" t="inlineStr">
        <is>
          <t>Dec. 31, 2020</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long term other assets</t>
        </is>
      </c>
      <c r="B4" s="4" t="inlineStr">
        <is>
          <t xml:space="preserve"> </t>
        </is>
      </c>
      <c r="C4" s="4" t="inlineStr">
        <is>
          <t xml:space="preserve"> </t>
        </is>
      </c>
      <c r="D4" s="4" t="inlineStr">
        <is>
          <t xml:space="preserve"> </t>
        </is>
      </c>
      <c r="E4" s="4" t="inlineStr">
        <is>
          <t xml:space="preserve"> </t>
        </is>
      </c>
      <c r="F4" s="7" t="n">
        <v>91810</v>
      </c>
      <c r="G4" s="7" t="n">
        <v>84447</v>
      </c>
      <c r="H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6" t="n">
        <v>44443</v>
      </c>
      <c r="G5" s="6" t="n">
        <v>56980</v>
      </c>
      <c r="H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495243</v>
      </c>
      <c r="G6" s="6" t="n">
        <v>514006</v>
      </c>
      <c r="H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6" t="n">
        <v>151035</v>
      </c>
      <c r="G7" s="6" t="n">
        <v>151519</v>
      </c>
      <c r="H7" s="4" t="inlineStr">
        <is>
          <t xml:space="preserve"> </t>
        </is>
      </c>
    </row>
    <row r="8">
      <c r="A8" s="4" t="inlineStr">
        <is>
          <t>Gain (loss) on disposal of assets</t>
        </is>
      </c>
      <c r="B8" s="4" t="inlineStr">
        <is>
          <t xml:space="preserve"> </t>
        </is>
      </c>
      <c r="C8" s="4" t="inlineStr">
        <is>
          <t xml:space="preserve"> </t>
        </is>
      </c>
      <c r="D8" s="4" t="inlineStr">
        <is>
          <t xml:space="preserve"> </t>
        </is>
      </c>
      <c r="E8" s="4" t="inlineStr">
        <is>
          <t xml:space="preserve"> </t>
        </is>
      </c>
      <c r="F8" s="7" t="n">
        <v>0</v>
      </c>
      <c r="G8" s="6" t="n">
        <v>29601</v>
      </c>
      <c r="H8" s="7" t="n">
        <v>-20860</v>
      </c>
    </row>
    <row r="9">
      <c r="A9" s="4" t="inlineStr">
        <is>
          <t>Reduction in other assets</t>
        </is>
      </c>
      <c r="B9" s="4" t="inlineStr">
        <is>
          <t xml:space="preserve"> </t>
        </is>
      </c>
      <c r="C9" s="4" t="inlineStr">
        <is>
          <t xml:space="preserve"> </t>
        </is>
      </c>
      <c r="D9" s="7" t="n">
        <v>69700</v>
      </c>
      <c r="E9" s="4" t="inlineStr">
        <is>
          <t xml:space="preserve"> </t>
        </is>
      </c>
      <c r="F9" s="4" t="inlineStr">
        <is>
          <t xml:space="preserve"> </t>
        </is>
      </c>
      <c r="G9" s="4" t="inlineStr">
        <is>
          <t xml:space="preserve"> </t>
        </is>
      </c>
      <c r="H9" s="4" t="inlineStr">
        <is>
          <t xml:space="preserve"> </t>
        </is>
      </c>
    </row>
    <row r="10">
      <c r="A10" s="4" t="inlineStr">
        <is>
          <t>Reduction in accumulated other comprehensive income</t>
        </is>
      </c>
      <c r="B10" s="4" t="inlineStr">
        <is>
          <t xml:space="preserve"> </t>
        </is>
      </c>
      <c r="C10" s="4" t="inlineStr">
        <is>
          <t xml:space="preserve"> </t>
        </is>
      </c>
      <c r="D10" s="6" t="n">
        <v>-10700</v>
      </c>
      <c r="E10" s="4" t="inlineStr">
        <is>
          <t xml:space="preserve"> </t>
        </is>
      </c>
      <c r="F10" s="4" t="inlineStr">
        <is>
          <t xml:space="preserve"> </t>
        </is>
      </c>
      <c r="G10" s="4" t="inlineStr">
        <is>
          <t xml:space="preserve"> </t>
        </is>
      </c>
      <c r="H10" s="4" t="inlineStr">
        <is>
          <t xml:space="preserve"> </t>
        </is>
      </c>
    </row>
    <row r="11">
      <c r="A11" s="4" t="inlineStr">
        <is>
          <t>Ord Ethanol Pl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to be disposed of in the sale</t>
        </is>
      </c>
      <c r="B13" s="7" t="n">
        <v>6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orking capital</t>
        </is>
      </c>
      <c r="B14" s="6" t="n">
        <v>9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disposal of assets</t>
        </is>
      </c>
      <c r="B15" s="6" t="n">
        <v>35900</v>
      </c>
      <c r="C15" s="4" t="inlineStr">
        <is>
          <t xml:space="preserve"> </t>
        </is>
      </c>
      <c r="D15" s="4" t="inlineStr">
        <is>
          <t xml:space="preserve"> </t>
        </is>
      </c>
      <c r="E15" s="4" t="inlineStr">
        <is>
          <t xml:space="preserve"> </t>
        </is>
      </c>
      <c r="F15" s="4" t="inlineStr">
        <is>
          <t xml:space="preserve"> </t>
        </is>
      </c>
      <c r="G15" s="6" t="n">
        <v>29600</v>
      </c>
      <c r="H15" s="4" t="inlineStr">
        <is>
          <t xml:space="preserve"> </t>
        </is>
      </c>
    </row>
    <row r="16">
      <c r="A16" s="4" t="inlineStr">
        <is>
          <t>Ord Ethanol Plant |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 to be disposed of in the sale</t>
        </is>
      </c>
      <c r="B18" s="7" t="n">
        <v>2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ereford Ethanol Pl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to be disposed of in the sale</t>
        </is>
      </c>
      <c r="B21" s="4" t="inlineStr">
        <is>
          <t xml:space="preserve"> </t>
        </is>
      </c>
      <c r="C21" s="7" t="n">
        <v>39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disposal of assets</t>
        </is>
      </c>
      <c r="B22" s="4" t="inlineStr">
        <is>
          <t xml:space="preserve"> </t>
        </is>
      </c>
      <c r="C22" s="6" t="n">
        <v>-224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ereford Ethanol Plant | Corporate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disposal of assets</t>
        </is>
      </c>
      <c r="B25" s="4" t="inlineStr">
        <is>
          <t xml:space="preserve"> </t>
        </is>
      </c>
      <c r="C25" s="6" t="n">
        <v>-18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ereford Ethanol Plant | Ethanol Production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on disposal of assets</t>
        </is>
      </c>
      <c r="B28" s="4" t="inlineStr">
        <is>
          <t xml:space="preserve"> </t>
        </is>
      </c>
      <c r="C28" s="6" t="n">
        <v>-39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ertain Railcar Operating Leases, Hereford Ethanol Partners | Green Plains Partners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s to be disposed of in the sale</t>
        </is>
      </c>
      <c r="B31" s="4" t="inlineStr">
        <is>
          <t xml:space="preserve"> </t>
        </is>
      </c>
      <c r="C31" s="7"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een Plains Cattle Compan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 to be disposed of in the sale</t>
        </is>
      </c>
      <c r="B34" s="4" t="inlineStr">
        <is>
          <t xml:space="preserve"> </t>
        </is>
      </c>
      <c r="C34" s="4" t="inlineStr">
        <is>
          <t xml:space="preserve"> </t>
        </is>
      </c>
      <c r="D34" s="7" t="n">
        <v>80500</v>
      </c>
      <c r="E34" s="4" t="inlineStr">
        <is>
          <t xml:space="preserve"> </t>
        </is>
      </c>
      <c r="F34" s="4" t="inlineStr">
        <is>
          <t xml:space="preserve"> </t>
        </is>
      </c>
      <c r="G34" s="4" t="inlineStr">
        <is>
          <t xml:space="preserve"> </t>
        </is>
      </c>
      <c r="H34" s="4" t="inlineStr">
        <is>
          <t xml:space="preserve"> </t>
        </is>
      </c>
    </row>
    <row r="35">
      <c r="A35" s="4" t="inlineStr">
        <is>
          <t>Gain (loss) on disposal of assets</t>
        </is>
      </c>
      <c r="B35" s="4" t="inlineStr">
        <is>
          <t xml:space="preserve"> </t>
        </is>
      </c>
      <c r="C35" s="4" t="inlineStr">
        <is>
          <t xml:space="preserve"> </t>
        </is>
      </c>
      <c r="D35" s="4" t="inlineStr">
        <is>
          <t xml:space="preserve"> </t>
        </is>
      </c>
      <c r="E35" s="4" t="inlineStr">
        <is>
          <t xml:space="preserve"> </t>
        </is>
      </c>
      <c r="F35" s="4" t="inlineStr">
        <is>
          <t xml:space="preserve"> </t>
        </is>
      </c>
      <c r="G35" s="7" t="n">
        <v>-2900</v>
      </c>
      <c r="H35" s="4" t="inlineStr">
        <is>
          <t xml:space="preserve"> </t>
        </is>
      </c>
    </row>
    <row r="36">
      <c r="A36" s="4" t="inlineStr">
        <is>
          <t>Percent membership interest sold</t>
        </is>
      </c>
      <c r="B36" s="4" t="inlineStr">
        <is>
          <t xml:space="preserve"> </t>
        </is>
      </c>
      <c r="C36" s="4" t="inlineStr">
        <is>
          <t xml:space="preserve"> </t>
        </is>
      </c>
      <c r="D36" s="10" t="n">
        <v>0.5</v>
      </c>
      <c r="E36" s="10" t="n">
        <v>0.5</v>
      </c>
      <c r="F36" s="4" t="inlineStr">
        <is>
          <t xml:space="preserve"> </t>
        </is>
      </c>
      <c r="G36" s="4" t="inlineStr">
        <is>
          <t xml:space="preserve"> </t>
        </is>
      </c>
      <c r="H36" s="4" t="inlineStr">
        <is>
          <t xml:space="preserve"> </t>
        </is>
      </c>
    </row>
    <row r="37">
      <c r="A37" s="4" t="inlineStr">
        <is>
          <t>Reduction in other assets</t>
        </is>
      </c>
      <c r="B37" s="4" t="inlineStr">
        <is>
          <t xml:space="preserve"> </t>
        </is>
      </c>
      <c r="C37" s="4" t="inlineStr">
        <is>
          <t xml:space="preserve"> </t>
        </is>
      </c>
      <c r="D37" s="7" t="n">
        <v>69700</v>
      </c>
      <c r="E37" s="4" t="inlineStr">
        <is>
          <t xml:space="preserve"> </t>
        </is>
      </c>
      <c r="F37" s="4" t="inlineStr">
        <is>
          <t xml:space="preserve"> </t>
        </is>
      </c>
      <c r="G37" s="4" t="inlineStr">
        <is>
          <t xml:space="preserve"> </t>
        </is>
      </c>
      <c r="H37" s="4" t="inlineStr">
        <is>
          <t xml:space="preserve"> </t>
        </is>
      </c>
    </row>
    <row r="38">
      <c r="A38" s="4" t="inlineStr">
        <is>
          <t>Reduction in accumulated other comprehensive income</t>
        </is>
      </c>
      <c r="B38" s="4" t="inlineStr">
        <is>
          <t xml:space="preserve"> </t>
        </is>
      </c>
      <c r="C38" s="4" t="inlineStr">
        <is>
          <t xml:space="preserve"> </t>
        </is>
      </c>
      <c r="D38" s="6" t="n">
        <v>10700</v>
      </c>
      <c r="E38" s="4" t="inlineStr">
        <is>
          <t xml:space="preserve"> </t>
        </is>
      </c>
      <c r="F38" s="4" t="inlineStr">
        <is>
          <t xml:space="preserve"> </t>
        </is>
      </c>
      <c r="G38" s="4" t="inlineStr">
        <is>
          <t xml:space="preserve"> </t>
        </is>
      </c>
      <c r="H38" s="4" t="inlineStr">
        <is>
          <t xml:space="preserve"> </t>
        </is>
      </c>
    </row>
    <row r="39">
      <c r="A39" s="4" t="inlineStr">
        <is>
          <t>Maximum earn out provisions</t>
        </is>
      </c>
      <c r="B39" s="4" t="inlineStr">
        <is>
          <t xml:space="preserve"> </t>
        </is>
      </c>
      <c r="C39" s="4" t="inlineStr">
        <is>
          <t xml:space="preserve"> </t>
        </is>
      </c>
      <c r="D39" s="7" t="n">
        <v>4000</v>
      </c>
      <c r="E39" s="4" t="inlineStr">
        <is>
          <t xml:space="preserve"> </t>
        </is>
      </c>
      <c r="F39" s="4" t="inlineStr">
        <is>
          <t xml:space="preserve"> </t>
        </is>
      </c>
      <c r="G39" s="4" t="inlineStr">
        <is>
          <t xml:space="preserve"> </t>
        </is>
      </c>
      <c r="H39"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Amounts Of Identifiable Assets Disposed And Liabilities Relinquished (Details) - USD ($) $ in Thousands</t>
        </is>
      </c>
      <c r="B1" s="2" t="inlineStr">
        <is>
          <t>Mar. 22, 2021</t>
        </is>
      </c>
      <c r="C1" s="2" t="inlineStr">
        <is>
          <t>Dec. 28, 2020</t>
        </is>
      </c>
    </row>
    <row r="2">
      <c r="A2" s="4" t="inlineStr">
        <is>
          <t>Ord Ethanol Plan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ventory</t>
        </is>
      </c>
      <c r="B4" s="7" t="n">
        <v>10400</v>
      </c>
      <c r="C4" s="4" t="inlineStr">
        <is>
          <t xml:space="preserve"> </t>
        </is>
      </c>
    </row>
    <row r="5">
      <c r="A5" s="4" t="inlineStr">
        <is>
          <t>Prepaid expenses and other</t>
        </is>
      </c>
      <c r="B5" s="6" t="n">
        <v>632</v>
      </c>
      <c r="C5" s="4" t="inlineStr">
        <is>
          <t xml:space="preserve"> </t>
        </is>
      </c>
    </row>
    <row r="6">
      <c r="A6" s="4" t="inlineStr">
        <is>
          <t>Property and equipment</t>
        </is>
      </c>
      <c r="B6" s="6" t="n">
        <v>24285</v>
      </c>
      <c r="C6" s="4" t="inlineStr">
        <is>
          <t xml:space="preserve"> </t>
        </is>
      </c>
    </row>
    <row r="7">
      <c r="A7" s="4" t="inlineStr">
        <is>
          <t>Operating lease right-of-use assets</t>
        </is>
      </c>
      <c r="B7" s="6" t="n">
        <v>1811</v>
      </c>
      <c r="C7" s="4" t="inlineStr">
        <is>
          <t xml:space="preserve"> </t>
        </is>
      </c>
    </row>
    <row r="8">
      <c r="A8" s="4" t="inlineStr">
        <is>
          <t>Accrued and other liabilities</t>
        </is>
      </c>
      <c r="B8" s="6" t="n">
        <v>-156</v>
      </c>
      <c r="C8" s="4" t="inlineStr">
        <is>
          <t xml:space="preserve"> </t>
        </is>
      </c>
    </row>
    <row r="9">
      <c r="A9" s="4" t="inlineStr">
        <is>
          <t>Operating lease current liabilities</t>
        </is>
      </c>
      <c r="B9" s="6" t="n">
        <v>-1021</v>
      </c>
      <c r="C9" s="4" t="inlineStr">
        <is>
          <t xml:space="preserve"> </t>
        </is>
      </c>
    </row>
    <row r="10">
      <c r="A10" s="4" t="inlineStr">
        <is>
          <t>Operating lease long-term liabilities</t>
        </is>
      </c>
      <c r="B10" s="6" t="n">
        <v>-790</v>
      </c>
      <c r="C10" s="4" t="inlineStr">
        <is>
          <t xml:space="preserve"> </t>
        </is>
      </c>
    </row>
    <row r="11">
      <c r="A11" s="4" t="inlineStr">
        <is>
          <t>Total identifiable net assets disposed</t>
        </is>
      </c>
      <c r="B11" s="7" t="n">
        <v>35161</v>
      </c>
      <c r="C11" s="4" t="inlineStr">
        <is>
          <t xml:space="preserve"> </t>
        </is>
      </c>
    </row>
    <row r="12">
      <c r="A12" s="4" t="inlineStr">
        <is>
          <t>Hereford Ethanol Plant | Disposal Group, Not Discontinued Operation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Inventory</t>
        </is>
      </c>
      <c r="B14" s="4" t="inlineStr">
        <is>
          <t xml:space="preserve"> </t>
        </is>
      </c>
      <c r="C14" s="7" t="n">
        <v>8140</v>
      </c>
    </row>
    <row r="15">
      <c r="A15" s="4" t="inlineStr">
        <is>
          <t>Prepaid expenses and other</t>
        </is>
      </c>
      <c r="B15" s="4" t="inlineStr">
        <is>
          <t xml:space="preserve"> </t>
        </is>
      </c>
      <c r="C15" s="6" t="n">
        <v>196</v>
      </c>
    </row>
    <row r="16">
      <c r="A16" s="4" t="inlineStr">
        <is>
          <t>Property and equipment</t>
        </is>
      </c>
      <c r="B16" s="4" t="inlineStr">
        <is>
          <t xml:space="preserve"> </t>
        </is>
      </c>
      <c r="C16" s="6" t="n">
        <v>54279</v>
      </c>
    </row>
    <row r="17">
      <c r="A17" s="4" t="inlineStr">
        <is>
          <t>Operating lease right-of-use assets</t>
        </is>
      </c>
      <c r="B17" s="4" t="inlineStr">
        <is>
          <t xml:space="preserve"> </t>
        </is>
      </c>
      <c r="C17" s="6" t="n">
        <v>5096</v>
      </c>
    </row>
    <row r="18">
      <c r="A18" s="4" t="inlineStr">
        <is>
          <t>Accrued and other liabilities</t>
        </is>
      </c>
      <c r="B18" s="4" t="inlineStr">
        <is>
          <t xml:space="preserve"> </t>
        </is>
      </c>
      <c r="C18" s="6" t="n">
        <v>-870</v>
      </c>
    </row>
    <row r="19">
      <c r="A19" s="4" t="inlineStr">
        <is>
          <t>Operating lease current liabilities</t>
        </is>
      </c>
      <c r="B19" s="4" t="inlineStr">
        <is>
          <t xml:space="preserve"> </t>
        </is>
      </c>
      <c r="C19" s="6" t="n">
        <v>-977</v>
      </c>
    </row>
    <row r="20">
      <c r="A20" s="4" t="inlineStr">
        <is>
          <t>Operating lease long-term liabilities</t>
        </is>
      </c>
      <c r="B20" s="4" t="inlineStr">
        <is>
          <t xml:space="preserve"> </t>
        </is>
      </c>
      <c r="C20" s="6" t="n">
        <v>-4201</v>
      </c>
    </row>
    <row r="21">
      <c r="A21" s="4" t="inlineStr">
        <is>
          <t>Long-term liabilities</t>
        </is>
      </c>
      <c r="B21" s="4" t="inlineStr">
        <is>
          <t xml:space="preserve"> </t>
        </is>
      </c>
      <c r="C21" s="6" t="n">
        <v>-186</v>
      </c>
    </row>
    <row r="22">
      <c r="A22" s="4" t="inlineStr">
        <is>
          <t>Total identifiable net assets disposed</t>
        </is>
      </c>
      <c r="B22" s="4" t="inlineStr">
        <is>
          <t xml:space="preserve"> </t>
        </is>
      </c>
      <c r="C22" s="7" t="n">
        <v>614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financial instruments</t>
        </is>
      </c>
      <c r="B3" s="7" t="n">
        <v>19791</v>
      </c>
      <c r="C3" s="7" t="n">
        <v>26738</v>
      </c>
    </row>
    <row r="4">
      <c r="A4" s="3" t="inlineStr">
        <is>
          <t>Liabilities:</t>
        </is>
      </c>
      <c r="B4" s="4" t="inlineStr">
        <is>
          <t xml:space="preserve"> </t>
        </is>
      </c>
      <c r="C4" s="4" t="inlineStr">
        <is>
          <t xml:space="preserve"> </t>
        </is>
      </c>
    </row>
    <row r="5">
      <c r="A5" s="4" t="inlineStr">
        <is>
          <t>Accounts payable</t>
        </is>
      </c>
      <c r="B5" s="6" t="n">
        <v>31900</v>
      </c>
      <c r="C5" s="6" t="n">
        <v>12600</v>
      </c>
    </row>
    <row r="6">
      <c r="A6" s="4" t="inlineStr">
        <is>
          <t>Derivative financial instruments</t>
        </is>
      </c>
      <c r="B6" s="6" t="n">
        <v>47941</v>
      </c>
      <c r="C6" s="6" t="n">
        <v>43244</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444661</v>
      </c>
      <c r="C9" s="6" t="n">
        <v>426220</v>
      </c>
    </row>
    <row r="10">
      <c r="A10" s="4" t="inlineStr">
        <is>
          <t>Restricted cash</t>
        </is>
      </c>
      <c r="B10" s="6" t="n">
        <v>55615</v>
      </c>
      <c r="C10" s="6" t="n">
        <v>134739</v>
      </c>
    </row>
    <row r="11">
      <c r="A11" s="4" t="inlineStr">
        <is>
          <t>Inventories carried at market</t>
        </is>
      </c>
      <c r="B11" s="6" t="n">
        <v>61885</v>
      </c>
      <c r="C11" s="6" t="n">
        <v>72320</v>
      </c>
    </row>
    <row r="12">
      <c r="A12" s="4" t="inlineStr">
        <is>
          <t>Derivative financial instruments</t>
        </is>
      </c>
      <c r="B12" s="6" t="n">
        <v>16420</v>
      </c>
      <c r="C12" s="6" t="n">
        <v>26738</v>
      </c>
    </row>
    <row r="13">
      <c r="A13" s="4" t="inlineStr">
        <is>
          <t>Other assets</t>
        </is>
      </c>
      <c r="B13" s="6" t="n">
        <v>111</v>
      </c>
      <c r="C13" s="6" t="n">
        <v>119</v>
      </c>
    </row>
    <row r="14">
      <c r="A14" s="4" t="inlineStr">
        <is>
          <t>Total assets measured at fair value</t>
        </is>
      </c>
      <c r="B14" s="6" t="n">
        <v>578692</v>
      </c>
      <c r="C14" s="6" t="n">
        <v>660136</v>
      </c>
    </row>
    <row r="15">
      <c r="A15" s="3" t="inlineStr">
        <is>
          <t>Liabilities:</t>
        </is>
      </c>
      <c r="B15" s="4" t="inlineStr">
        <is>
          <t xml:space="preserve"> </t>
        </is>
      </c>
      <c r="C15" s="4" t="inlineStr">
        <is>
          <t xml:space="preserve"> </t>
        </is>
      </c>
    </row>
    <row r="16">
      <c r="A16" s="4" t="inlineStr">
        <is>
          <t>Accounts payable</t>
        </is>
      </c>
      <c r="B16" s="6" t="n">
        <v>31925</v>
      </c>
      <c r="C16" s="6" t="n">
        <v>12617</v>
      </c>
    </row>
    <row r="17">
      <c r="A17" s="4" t="inlineStr">
        <is>
          <t>Accured and other liabilities</t>
        </is>
      </c>
      <c r="B17" s="6" t="n">
        <v>1909</v>
      </c>
      <c r="C17" s="6" t="n">
        <v>3260</v>
      </c>
    </row>
    <row r="18">
      <c r="A18" s="4" t="inlineStr">
        <is>
          <t>Derivative financial instruments</t>
        </is>
      </c>
      <c r="B18" s="6" t="n">
        <v>44686</v>
      </c>
      <c r="C18" s="6" t="n">
        <v>26117</v>
      </c>
    </row>
    <row r="19">
      <c r="A19" s="4" t="inlineStr">
        <is>
          <t>Other liabilities</t>
        </is>
      </c>
      <c r="B19" s="6" t="n">
        <v>6640</v>
      </c>
      <c r="C19" s="6" t="n">
        <v>7788</v>
      </c>
    </row>
    <row r="20">
      <c r="A20" s="4" t="inlineStr">
        <is>
          <t>Total liabilities measured at fair value</t>
        </is>
      </c>
      <c r="B20" s="6" t="n">
        <v>85160</v>
      </c>
      <c r="C20" s="6" t="n">
        <v>49782</v>
      </c>
    </row>
    <row r="21">
      <c r="A21" s="4" t="inlineStr">
        <is>
          <t>Potential Earn-Out Payme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Accured and other liabilities</t>
        </is>
      </c>
      <c r="B23" s="6" t="n">
        <v>1900</v>
      </c>
      <c r="C23" s="6" t="n">
        <v>3300</v>
      </c>
    </row>
    <row r="24">
      <c r="A24" s="4" t="inlineStr">
        <is>
          <t>Other liabilities</t>
        </is>
      </c>
      <c r="B24" s="6" t="n">
        <v>6600</v>
      </c>
      <c r="C24" s="6" t="n">
        <v>7600</v>
      </c>
    </row>
    <row r="25">
      <c r="A25" s="4" t="inlineStr">
        <is>
          <t>Quoted Prices in ‎Active Markets for ‎Identical Assets (Level 1)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444661</v>
      </c>
      <c r="C27" s="6" t="n">
        <v>426220</v>
      </c>
    </row>
    <row r="28">
      <c r="A28" s="4" t="inlineStr">
        <is>
          <t>Restricted cash</t>
        </is>
      </c>
      <c r="B28" s="6" t="n">
        <v>55615</v>
      </c>
      <c r="C28" s="6" t="n">
        <v>134739</v>
      </c>
    </row>
    <row r="29">
      <c r="A29" s="4" t="inlineStr">
        <is>
          <t>Inventories carried at market</t>
        </is>
      </c>
      <c r="B29" s="6" t="n">
        <v>0</v>
      </c>
      <c r="C29" s="6" t="n">
        <v>0</v>
      </c>
    </row>
    <row r="30">
      <c r="A30" s="4" t="inlineStr">
        <is>
          <t>Derivative financial instruments</t>
        </is>
      </c>
      <c r="B30" s="6" t="n">
        <v>0</v>
      </c>
      <c r="C30" s="6" t="n">
        <v>0</v>
      </c>
    </row>
    <row r="31">
      <c r="A31" s="4" t="inlineStr">
        <is>
          <t>Other assets</t>
        </is>
      </c>
      <c r="B31" s="6" t="n">
        <v>110</v>
      </c>
      <c r="C31" s="6" t="n">
        <v>111</v>
      </c>
    </row>
    <row r="32">
      <c r="A32" s="4" t="inlineStr">
        <is>
          <t>Total assets measured at fair value</t>
        </is>
      </c>
      <c r="B32" s="6" t="n">
        <v>500386</v>
      </c>
      <c r="C32" s="6" t="n">
        <v>561070</v>
      </c>
    </row>
    <row r="33">
      <c r="A33" s="3" t="inlineStr">
        <is>
          <t>Liabilities:</t>
        </is>
      </c>
      <c r="B33" s="4" t="inlineStr">
        <is>
          <t xml:space="preserve"> </t>
        </is>
      </c>
      <c r="C33" s="4" t="inlineStr">
        <is>
          <t xml:space="preserve"> </t>
        </is>
      </c>
    </row>
    <row r="34">
      <c r="A34" s="4" t="inlineStr">
        <is>
          <t>Accounts payable</t>
        </is>
      </c>
      <c r="B34" s="6" t="n">
        <v>0</v>
      </c>
      <c r="C34" s="6" t="n">
        <v>0</v>
      </c>
    </row>
    <row r="35">
      <c r="A35" s="4" t="inlineStr">
        <is>
          <t>Accured and other liabilities</t>
        </is>
      </c>
      <c r="B35" s="6" t="n">
        <v>0</v>
      </c>
      <c r="C35" s="6" t="n">
        <v>0</v>
      </c>
    </row>
    <row r="36">
      <c r="A36" s="4" t="inlineStr">
        <is>
          <t>Derivative financial instruments</t>
        </is>
      </c>
      <c r="B36" s="6" t="n">
        <v>0</v>
      </c>
      <c r="C36" s="6" t="n">
        <v>0</v>
      </c>
    </row>
    <row r="37">
      <c r="A37" s="4" t="inlineStr">
        <is>
          <t>Other liabilities</t>
        </is>
      </c>
      <c r="B37" s="6" t="n">
        <v>0</v>
      </c>
      <c r="C37" s="6" t="n">
        <v>0</v>
      </c>
    </row>
    <row r="38">
      <c r="A38" s="4" t="inlineStr">
        <is>
          <t>Total liabilities measured at fair value</t>
        </is>
      </c>
      <c r="B38" s="6" t="n">
        <v>0</v>
      </c>
      <c r="C38" s="6" t="n">
        <v>0</v>
      </c>
    </row>
    <row r="39">
      <c r="A39" s="4" t="inlineStr">
        <is>
          <t>Significant Other ‎Observable Inputs (Level 2) | Fair Value,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0</v>
      </c>
      <c r="C41" s="6" t="n">
        <v>0</v>
      </c>
    </row>
    <row r="42">
      <c r="A42" s="4" t="inlineStr">
        <is>
          <t>Restricted cash</t>
        </is>
      </c>
      <c r="B42" s="6" t="n">
        <v>0</v>
      </c>
      <c r="C42" s="6" t="n">
        <v>0</v>
      </c>
    </row>
    <row r="43">
      <c r="A43" s="4" t="inlineStr">
        <is>
          <t>Inventories carried at market</t>
        </is>
      </c>
      <c r="B43" s="6" t="n">
        <v>61885</v>
      </c>
      <c r="C43" s="6" t="n">
        <v>72320</v>
      </c>
    </row>
    <row r="44">
      <c r="A44" s="4" t="inlineStr">
        <is>
          <t>Derivative financial instruments</t>
        </is>
      </c>
      <c r="B44" s="6" t="n">
        <v>16420</v>
      </c>
      <c r="C44" s="6" t="n">
        <v>26738</v>
      </c>
    </row>
    <row r="45">
      <c r="A45" s="4" t="inlineStr">
        <is>
          <t>Other assets</t>
        </is>
      </c>
      <c r="B45" s="6" t="n">
        <v>1</v>
      </c>
      <c r="C45" s="6" t="n">
        <v>8</v>
      </c>
    </row>
    <row r="46">
      <c r="A46" s="4" t="inlineStr">
        <is>
          <t>Total assets measured at fair value</t>
        </is>
      </c>
      <c r="B46" s="6" t="n">
        <v>78306</v>
      </c>
      <c r="C46" s="6" t="n">
        <v>99066</v>
      </c>
    </row>
    <row r="47">
      <c r="A47" s="3" t="inlineStr">
        <is>
          <t>Liabilities:</t>
        </is>
      </c>
      <c r="B47" s="4" t="inlineStr">
        <is>
          <t xml:space="preserve"> </t>
        </is>
      </c>
      <c r="C47" s="4" t="inlineStr">
        <is>
          <t xml:space="preserve"> </t>
        </is>
      </c>
    </row>
    <row r="48">
      <c r="A48" s="4" t="inlineStr">
        <is>
          <t>Accounts payable</t>
        </is>
      </c>
      <c r="B48" s="6" t="n">
        <v>31925</v>
      </c>
      <c r="C48" s="6" t="n">
        <v>12617</v>
      </c>
    </row>
    <row r="49">
      <c r="A49" s="4" t="inlineStr">
        <is>
          <t>Accured and other liabilities</t>
        </is>
      </c>
      <c r="B49" s="6" t="n">
        <v>1909</v>
      </c>
      <c r="C49" s="6" t="n">
        <v>3260</v>
      </c>
    </row>
    <row r="50">
      <c r="A50" s="4" t="inlineStr">
        <is>
          <t>Derivative financial instruments</t>
        </is>
      </c>
      <c r="B50" s="6" t="n">
        <v>44686</v>
      </c>
      <c r="C50" s="6" t="n">
        <v>26117</v>
      </c>
    </row>
    <row r="51">
      <c r="A51" s="4" t="inlineStr">
        <is>
          <t>Other liabilities</t>
        </is>
      </c>
      <c r="B51" s="6" t="n">
        <v>6640</v>
      </c>
      <c r="C51" s="6" t="n">
        <v>7788</v>
      </c>
    </row>
    <row r="52">
      <c r="A52" s="4" t="inlineStr">
        <is>
          <t>Total liabilities measured at fair value</t>
        </is>
      </c>
      <c r="B52" s="7" t="n">
        <v>85160</v>
      </c>
      <c r="C52" s="7" t="n">
        <v>497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of debt</t>
        </is>
      </c>
      <c r="B3" s="5" t="n">
        <v>654.5</v>
      </c>
      <c r="C3" s="5" t="n">
        <v>891.1</v>
      </c>
    </row>
    <row r="4">
      <c r="A4" s="4" t="inlineStr">
        <is>
          <t>Book value of debt</t>
        </is>
      </c>
      <c r="B4" s="12" t="n">
        <v>634.8</v>
      </c>
      <c r="C4" s="12" t="n">
        <v>722.7</v>
      </c>
    </row>
    <row r="5">
      <c r="A5" s="4" t="inlineStr">
        <is>
          <t>Marketable securities</t>
        </is>
      </c>
      <c r="B5" s="4" t="inlineStr">
        <is>
          <t xml:space="preserve"> </t>
        </is>
      </c>
      <c r="C5" s="12" t="n">
        <v>124.9</v>
      </c>
    </row>
    <row r="6">
      <c r="A6" s="4" t="inlineStr">
        <is>
          <t>Fair value of accounts receivable</t>
        </is>
      </c>
      <c r="B6" s="5" t="n">
        <v>108.6</v>
      </c>
      <c r="C6" s="7" t="n">
        <v>1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3377</v>
      </c>
      <c r="C4" s="7" t="n">
        <v>-44146</v>
      </c>
      <c r="D4" s="7" t="n">
        <v>-89654</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es on derivatives arising during the period, net of tax benefit of $5,092, $7,806 and $257, respectively</t>
        </is>
      </c>
      <c r="B6" s="6" t="n">
        <v>-16109</v>
      </c>
      <c r="C6" s="6" t="n">
        <v>-24230</v>
      </c>
      <c r="D6" s="6" t="n">
        <v>-768</v>
      </c>
    </row>
    <row r="7">
      <c r="A7" s="4" t="inlineStr">
        <is>
          <t>Reclassification of realized losses (gains) on derivatives, net of tax expense (benefit) of ($578), ($4,540) and $857, respectively</t>
        </is>
      </c>
      <c r="B7" s="6" t="n">
        <v>1828</v>
      </c>
      <c r="C7" s="6" t="n">
        <v>14092</v>
      </c>
      <c r="D7" s="6" t="n">
        <v>-2566</v>
      </c>
    </row>
    <row r="8">
      <c r="A8" s="4" t="inlineStr">
        <is>
          <t>Other comprehensive loss, net of tax</t>
        </is>
      </c>
      <c r="B8" s="6" t="n">
        <v>-14281</v>
      </c>
      <c r="C8" s="6" t="n">
        <v>-10138</v>
      </c>
      <c r="D8" s="6" t="n">
        <v>-3334</v>
      </c>
    </row>
    <row r="9">
      <c r="A9" s="4" t="inlineStr">
        <is>
          <t>Share of equity method investees other comprehensive gain arising during the period, net of tax expense of $0, $0 and ($3,929), respectively</t>
        </is>
      </c>
      <c r="B9" s="6" t="n">
        <v>0</v>
      </c>
      <c r="C9" s="6" t="n">
        <v>0</v>
      </c>
      <c r="D9" s="6" t="n">
        <v>12226</v>
      </c>
    </row>
    <row r="10">
      <c r="A10" s="4" t="inlineStr">
        <is>
          <t>Other comprehensive loss, net of tax</t>
        </is>
      </c>
      <c r="B10" s="6" t="n">
        <v>-14281</v>
      </c>
      <c r="C10" s="6" t="n">
        <v>-10138</v>
      </c>
      <c r="D10" s="6" t="n">
        <v>8892</v>
      </c>
    </row>
    <row r="11">
      <c r="A11" s="4" t="inlineStr">
        <is>
          <t>Comprehensive loss</t>
        </is>
      </c>
      <c r="B11" s="6" t="n">
        <v>-117658</v>
      </c>
      <c r="C11" s="6" t="n">
        <v>-54284</v>
      </c>
      <c r="D11" s="6" t="n">
        <v>-80762</v>
      </c>
    </row>
    <row r="12">
      <c r="A12" s="4" t="inlineStr">
        <is>
          <t>Comprehensive income attributable to noncontrolling interests</t>
        </is>
      </c>
      <c r="B12" s="6" t="n">
        <v>23841</v>
      </c>
      <c r="C12" s="6" t="n">
        <v>21846</v>
      </c>
      <c r="D12" s="6" t="n">
        <v>19121</v>
      </c>
    </row>
    <row r="13">
      <c r="A13" s="4" t="inlineStr">
        <is>
          <t>Comprehensive loss attributable to Green Plains</t>
        </is>
      </c>
      <c r="B13" s="7" t="n">
        <v>-141499</v>
      </c>
      <c r="C13" s="7" t="n">
        <v>-76130</v>
      </c>
      <c r="D13" s="7" t="n">
        <v>-998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5" customWidth="1" min="5" max="5"/>
    <col width="15" customWidth="1" min="6" max="6"/>
  </cols>
  <sheetData>
    <row r="1">
      <c r="A1" s="1" t="inlineStr">
        <is>
          <t>Segment Information - Summary Of Financial Data (Details) - USD ($)</t>
        </is>
      </c>
      <c r="D1" s="2" t="inlineStr">
        <is>
          <t>12 Months Ended</t>
        </is>
      </c>
    </row>
    <row r="2">
      <c r="B2" s="2" t="inlineStr">
        <is>
          <t>Mar. 22, 2021</t>
        </is>
      </c>
      <c r="C2" s="2" t="inlineStr">
        <is>
          <t>Dec. 28, 2020</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3662849000</v>
      </c>
      <c r="E4" s="7" t="n">
        <v>2827168000</v>
      </c>
      <c r="F4" s="7" t="n">
        <v>1923719000</v>
      </c>
    </row>
    <row r="5">
      <c r="A5" s="4" t="inlineStr">
        <is>
          <t>Cost of goods sold</t>
        </is>
      </c>
      <c r="B5" s="4" t="inlineStr">
        <is>
          <t xml:space="preserve"> </t>
        </is>
      </c>
      <c r="C5" s="4" t="inlineStr">
        <is>
          <t xml:space="preserve"> </t>
        </is>
      </c>
      <c r="D5" s="6" t="n">
        <v>3525011000</v>
      </c>
      <c r="E5" s="6" t="n">
        <v>2625109000</v>
      </c>
      <c r="F5" s="6" t="n">
        <v>1812163000</v>
      </c>
    </row>
    <row r="6">
      <c r="A6" s="4" t="inlineStr">
        <is>
          <t>Gross Profit</t>
        </is>
      </c>
      <c r="B6" s="4" t="inlineStr">
        <is>
          <t xml:space="preserve"> </t>
        </is>
      </c>
      <c r="C6" s="4" t="inlineStr">
        <is>
          <t xml:space="preserve"> </t>
        </is>
      </c>
      <c r="D6" s="6" t="n">
        <v>137838000</v>
      </c>
      <c r="E6" s="6" t="n">
        <v>202059000</v>
      </c>
      <c r="F6" s="6" t="n">
        <v>111556000</v>
      </c>
    </row>
    <row r="7">
      <c r="A7" s="4" t="inlineStr">
        <is>
          <t>Operating income (loss)</t>
        </is>
      </c>
      <c r="B7" s="4" t="inlineStr">
        <is>
          <t xml:space="preserve"> </t>
        </is>
      </c>
      <c r="C7" s="4" t="inlineStr">
        <is>
          <t xml:space="preserve"> </t>
        </is>
      </c>
      <c r="D7" s="6" t="n">
        <v>-98948000</v>
      </c>
      <c r="E7" s="6" t="n">
        <v>25508000</v>
      </c>
      <c r="F7" s="6" t="n">
        <v>-122696000</v>
      </c>
    </row>
    <row r="8">
      <c r="A8" s="4" t="inlineStr">
        <is>
          <t>Lower of cost or market adjustment</t>
        </is>
      </c>
      <c r="B8" s="4" t="inlineStr">
        <is>
          <t xml:space="preserve"> </t>
        </is>
      </c>
      <c r="C8" s="4" t="inlineStr">
        <is>
          <t xml:space="preserve"> </t>
        </is>
      </c>
      <c r="D8" s="6" t="n">
        <v>12300000</v>
      </c>
      <c r="E8" s="6" t="n">
        <v>0</v>
      </c>
      <c r="F8" s="4" t="inlineStr">
        <is>
          <t xml:space="preserve"> </t>
        </is>
      </c>
    </row>
    <row r="9">
      <c r="A9" s="4" t="inlineStr">
        <is>
          <t>Goodwill impairment</t>
        </is>
      </c>
      <c r="B9" s="4" t="inlineStr">
        <is>
          <t xml:space="preserve"> </t>
        </is>
      </c>
      <c r="C9" s="4" t="inlineStr">
        <is>
          <t xml:space="preserve"> </t>
        </is>
      </c>
      <c r="D9" s="6" t="n">
        <v>0</v>
      </c>
      <c r="E9" s="6" t="n">
        <v>0</v>
      </c>
      <c r="F9" s="6" t="n">
        <v>24091000</v>
      </c>
    </row>
    <row r="10">
      <c r="A10" s="4" t="inlineStr">
        <is>
          <t>Gain (loss) on disposal of assets</t>
        </is>
      </c>
      <c r="B10" s="4" t="inlineStr">
        <is>
          <t xml:space="preserve"> </t>
        </is>
      </c>
      <c r="C10" s="4" t="inlineStr">
        <is>
          <t xml:space="preserve"> </t>
        </is>
      </c>
      <c r="D10" s="6" t="n">
        <v>0</v>
      </c>
      <c r="E10" s="6" t="n">
        <v>29601000</v>
      </c>
      <c r="F10" s="6" t="n">
        <v>-20860000</v>
      </c>
    </row>
    <row r="11">
      <c r="A11" s="4" t="inlineStr">
        <is>
          <t>Depreciation and amortization</t>
        </is>
      </c>
      <c r="B11" s="4" t="inlineStr">
        <is>
          <t xml:space="preserve"> </t>
        </is>
      </c>
      <c r="C11" s="4" t="inlineStr">
        <is>
          <t xml:space="preserve"> </t>
        </is>
      </c>
      <c r="D11" s="6" t="n">
        <v>92698000</v>
      </c>
      <c r="E11" s="6" t="n">
        <v>91952000</v>
      </c>
      <c r="F11" s="6" t="n">
        <v>78244000</v>
      </c>
    </row>
    <row r="12">
      <c r="A12" s="4" t="inlineStr">
        <is>
          <t>Capital expenditures</t>
        </is>
      </c>
      <c r="B12" s="4" t="inlineStr">
        <is>
          <t xml:space="preserve"> </t>
        </is>
      </c>
      <c r="C12" s="4" t="inlineStr">
        <is>
          <t xml:space="preserve"> </t>
        </is>
      </c>
      <c r="D12" s="6" t="n">
        <v>212619000</v>
      </c>
      <c r="E12" s="6" t="n">
        <v>187271000</v>
      </c>
      <c r="F12" s="6" t="n">
        <v>111799000</v>
      </c>
    </row>
    <row r="13">
      <c r="A13" s="4" t="inlineStr">
        <is>
          <t>Ord Ethanol Pl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disposal of assets</t>
        </is>
      </c>
      <c r="B15" s="7" t="n">
        <v>35900000</v>
      </c>
      <c r="C15" s="4" t="inlineStr">
        <is>
          <t xml:space="preserve"> </t>
        </is>
      </c>
      <c r="D15" s="4" t="inlineStr">
        <is>
          <t xml:space="preserve"> </t>
        </is>
      </c>
      <c r="E15" s="6" t="n">
        <v>29600000</v>
      </c>
      <c r="F15" s="4" t="inlineStr">
        <is>
          <t xml:space="preserve"> </t>
        </is>
      </c>
    </row>
    <row r="16">
      <c r="A16" s="4" t="inlineStr">
        <is>
          <t>Hereford Ethanol Pl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disposal of assets</t>
        </is>
      </c>
      <c r="B18" s="4" t="inlineStr">
        <is>
          <t xml:space="preserve"> </t>
        </is>
      </c>
      <c r="C18" s="7" t="n">
        <v>-22400000</v>
      </c>
      <c r="D18" s="4" t="inlineStr">
        <is>
          <t xml:space="preserve"> </t>
        </is>
      </c>
      <c r="E18" s="4" t="inlineStr">
        <is>
          <t xml:space="preserve"> </t>
        </is>
      </c>
      <c r="F18" s="4" t="inlineStr">
        <is>
          <t xml:space="preserve"> </t>
        </is>
      </c>
    </row>
    <row r="19">
      <c r="A19" s="4" t="inlineStr">
        <is>
          <t>Green Plains Cattle Company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disposal of assets</t>
        </is>
      </c>
      <c r="B21" s="4" t="inlineStr">
        <is>
          <t xml:space="preserve"> </t>
        </is>
      </c>
      <c r="C21" s="4" t="inlineStr">
        <is>
          <t xml:space="preserve"> </t>
        </is>
      </c>
      <c r="D21" s="4" t="inlineStr">
        <is>
          <t xml:space="preserve"> </t>
        </is>
      </c>
      <c r="E21" s="6" t="n">
        <v>-2900000</v>
      </c>
      <c r="F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4" t="inlineStr">
        <is>
          <t xml:space="preserve"> </t>
        </is>
      </c>
      <c r="D24" s="6" t="n">
        <v>3765574000</v>
      </c>
      <c r="E24" s="6" t="n">
        <v>2923304000</v>
      </c>
      <c r="F24" s="6" t="n">
        <v>2029797000</v>
      </c>
    </row>
    <row r="25">
      <c r="A25" s="4" t="inlineStr">
        <is>
          <t>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4" t="inlineStr">
        <is>
          <t xml:space="preserve"> </t>
        </is>
      </c>
      <c r="D27" s="6" t="n">
        <v>-102725000</v>
      </c>
      <c r="E27" s="6" t="n">
        <v>-96136000</v>
      </c>
      <c r="F27" s="6" t="n">
        <v>-106078000</v>
      </c>
    </row>
    <row r="28">
      <c r="A28" s="4" t="inlineStr">
        <is>
          <t>Cost of goods sold</t>
        </is>
      </c>
      <c r="B28" s="4" t="inlineStr">
        <is>
          <t xml:space="preserve"> </t>
        </is>
      </c>
      <c r="C28" s="4" t="inlineStr">
        <is>
          <t xml:space="preserve"> </t>
        </is>
      </c>
      <c r="D28" s="6" t="n">
        <v>-106305000</v>
      </c>
      <c r="E28" s="6" t="n">
        <v>-95549000</v>
      </c>
      <c r="F28" s="6" t="n">
        <v>-104579000</v>
      </c>
    </row>
    <row r="29">
      <c r="A29" s="4" t="inlineStr">
        <is>
          <t>Gross Profit</t>
        </is>
      </c>
      <c r="B29" s="4" t="inlineStr">
        <is>
          <t xml:space="preserve"> </t>
        </is>
      </c>
      <c r="C29" s="4" t="inlineStr">
        <is>
          <t xml:space="preserve"> </t>
        </is>
      </c>
      <c r="D29" s="6" t="n">
        <v>-3580000</v>
      </c>
      <c r="E29" s="6" t="n">
        <v>587000</v>
      </c>
      <c r="F29" s="6" t="n">
        <v>1499000</v>
      </c>
    </row>
    <row r="30">
      <c r="A30" s="4" t="inlineStr">
        <is>
          <t>Operating income (loss)</t>
        </is>
      </c>
      <c r="B30" s="4" t="inlineStr">
        <is>
          <t xml:space="preserve"> </t>
        </is>
      </c>
      <c r="C30" s="4" t="inlineStr">
        <is>
          <t xml:space="preserve"> </t>
        </is>
      </c>
      <c r="D30" s="6" t="n">
        <v>3580000</v>
      </c>
      <c r="E30" s="6" t="n">
        <v>-587000</v>
      </c>
      <c r="F30" s="6" t="n">
        <v>-1400000</v>
      </c>
    </row>
    <row r="31">
      <c r="A31" s="4" t="inlineStr">
        <is>
          <t>Corporate, Non-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 (loss)</t>
        </is>
      </c>
      <c r="B33" s="4" t="inlineStr">
        <is>
          <t xml:space="preserve"> </t>
        </is>
      </c>
      <c r="C33" s="4" t="inlineStr">
        <is>
          <t xml:space="preserve"> </t>
        </is>
      </c>
      <c r="D33" s="6" t="n">
        <v>-68878000</v>
      </c>
      <c r="E33" s="6" t="n">
        <v>-12039000</v>
      </c>
      <c r="F33" s="6" t="n">
        <v>-57888000</v>
      </c>
    </row>
    <row r="34">
      <c r="A34" s="4" t="inlineStr">
        <is>
          <t>Depreciation and amortization</t>
        </is>
      </c>
      <c r="B34" s="4" t="inlineStr">
        <is>
          <t xml:space="preserve"> </t>
        </is>
      </c>
      <c r="C34" s="4" t="inlineStr">
        <is>
          <t xml:space="preserve"> </t>
        </is>
      </c>
      <c r="D34" s="6" t="n">
        <v>3594000</v>
      </c>
      <c r="E34" s="6" t="n">
        <v>2711000</v>
      </c>
      <c r="F34" s="6" t="n">
        <v>3970000</v>
      </c>
    </row>
    <row r="35">
      <c r="A35" s="4" t="inlineStr">
        <is>
          <t>Capital expenditures</t>
        </is>
      </c>
      <c r="B35" s="4" t="inlineStr">
        <is>
          <t xml:space="preserve"> </t>
        </is>
      </c>
      <c r="C35" s="4" t="inlineStr">
        <is>
          <t xml:space="preserve"> </t>
        </is>
      </c>
      <c r="D35" s="6" t="n">
        <v>75000</v>
      </c>
      <c r="E35" s="6" t="n">
        <v>1976000</v>
      </c>
      <c r="F35" s="6" t="n">
        <v>472000</v>
      </c>
    </row>
    <row r="36">
      <c r="A36" s="4" t="inlineStr">
        <is>
          <t>Corporate, Non-Segment | Hereford Ethanol Pla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 (loss) on disposal of assets</t>
        </is>
      </c>
      <c r="B38" s="4" t="inlineStr">
        <is>
          <t xml:space="preserve"> </t>
        </is>
      </c>
      <c r="C38" s="4" t="inlineStr">
        <is>
          <t xml:space="preserve"> </t>
        </is>
      </c>
      <c r="D38" s="4" t="inlineStr">
        <is>
          <t xml:space="preserve"> </t>
        </is>
      </c>
      <c r="E38" s="4" t="inlineStr">
        <is>
          <t xml:space="preserve"> </t>
        </is>
      </c>
      <c r="F38" s="6" t="n">
        <v>-18500000</v>
      </c>
    </row>
    <row r="39">
      <c r="A39" s="4" t="inlineStr">
        <is>
          <t>Corporate, Non-Segment | Green Plains Cattle Company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on disposal of assets</t>
        </is>
      </c>
      <c r="B41" s="4" t="inlineStr">
        <is>
          <t xml:space="preserve"> </t>
        </is>
      </c>
      <c r="C41" s="4" t="inlineStr">
        <is>
          <t xml:space="preserve"> </t>
        </is>
      </c>
      <c r="D41" s="4" t="inlineStr">
        <is>
          <t xml:space="preserve"> </t>
        </is>
      </c>
      <c r="E41" s="4" t="inlineStr">
        <is>
          <t xml:space="preserve"> </t>
        </is>
      </c>
      <c r="F41" s="6" t="n">
        <v>1500000</v>
      </c>
    </row>
    <row r="42">
      <c r="A42" s="4" t="inlineStr">
        <is>
          <t>Ethanol Prod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4" t="inlineStr">
        <is>
          <t xml:space="preserve"> </t>
        </is>
      </c>
      <c r="D44" s="6" t="n">
        <v>3070192000</v>
      </c>
      <c r="E44" s="6" t="n">
        <v>2153368000</v>
      </c>
      <c r="F44" s="6" t="n">
        <v>1502581000</v>
      </c>
    </row>
    <row r="45">
      <c r="A45" s="4" t="inlineStr">
        <is>
          <t>Ethanol Production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4" t="inlineStr">
        <is>
          <t xml:space="preserve"> </t>
        </is>
      </c>
      <c r="C47" s="4" t="inlineStr">
        <is>
          <t xml:space="preserve"> </t>
        </is>
      </c>
      <c r="D47" s="6" t="n">
        <v>3070192000</v>
      </c>
      <c r="E47" s="6" t="n">
        <v>2153368000</v>
      </c>
      <c r="F47" s="6" t="n">
        <v>1502481000</v>
      </c>
    </row>
    <row r="48">
      <c r="A48" s="4" t="inlineStr">
        <is>
          <t>Cost of goods sold</t>
        </is>
      </c>
      <c r="B48" s="4" t="inlineStr">
        <is>
          <t xml:space="preserve"> </t>
        </is>
      </c>
      <c r="C48" s="4" t="inlineStr">
        <is>
          <t xml:space="preserve"> </t>
        </is>
      </c>
      <c r="D48" s="6" t="n">
        <v>3068366000</v>
      </c>
      <c r="E48" s="6" t="n">
        <v>2063283000</v>
      </c>
      <c r="F48" s="6" t="n">
        <v>1507335000</v>
      </c>
    </row>
    <row r="49">
      <c r="A49" s="4" t="inlineStr">
        <is>
          <t>Gross Profit</t>
        </is>
      </c>
      <c r="B49" s="4" t="inlineStr">
        <is>
          <t xml:space="preserve"> </t>
        </is>
      </c>
      <c r="C49" s="4" t="inlineStr">
        <is>
          <t xml:space="preserve"> </t>
        </is>
      </c>
      <c r="D49" s="6" t="n">
        <v>1826000</v>
      </c>
      <c r="E49" s="6" t="n">
        <v>90085000</v>
      </c>
      <c r="F49" s="6" t="n">
        <v>-4754000</v>
      </c>
    </row>
    <row r="50">
      <c r="A50" s="4" t="inlineStr">
        <is>
          <t>Operating income (loss)</t>
        </is>
      </c>
      <c r="B50" s="4" t="inlineStr">
        <is>
          <t xml:space="preserve"> </t>
        </is>
      </c>
      <c r="C50" s="4" t="inlineStr">
        <is>
          <t xml:space="preserve"> </t>
        </is>
      </c>
      <c r="D50" s="6" t="n">
        <v>-117764000</v>
      </c>
      <c r="E50" s="6" t="n">
        <v>-27996000</v>
      </c>
      <c r="F50" s="6" t="n">
        <v>-129618000</v>
      </c>
    </row>
    <row r="51">
      <c r="A51" s="4" t="inlineStr">
        <is>
          <t>Goodwill impairment</t>
        </is>
      </c>
      <c r="B51" s="4" t="inlineStr">
        <is>
          <t xml:space="preserve"> </t>
        </is>
      </c>
      <c r="C51" s="4" t="inlineStr">
        <is>
          <t xml:space="preserve"> </t>
        </is>
      </c>
      <c r="D51" s="4" t="inlineStr">
        <is>
          <t xml:space="preserve"> </t>
        </is>
      </c>
      <c r="E51" s="4" t="inlineStr">
        <is>
          <t xml:space="preserve"> </t>
        </is>
      </c>
      <c r="F51" s="6" t="n">
        <v>24100000</v>
      </c>
    </row>
    <row r="52">
      <c r="A52" s="4" t="inlineStr">
        <is>
          <t>Gain (loss) on disposal of assets</t>
        </is>
      </c>
      <c r="B52" s="4" t="inlineStr">
        <is>
          <t xml:space="preserve"> </t>
        </is>
      </c>
      <c r="C52" s="4" t="inlineStr">
        <is>
          <t xml:space="preserve"> </t>
        </is>
      </c>
      <c r="D52" s="4" t="inlineStr">
        <is>
          <t xml:space="preserve"> </t>
        </is>
      </c>
      <c r="E52" s="4" t="inlineStr">
        <is>
          <t xml:space="preserve"> </t>
        </is>
      </c>
      <c r="F52" s="6" t="n">
        <v>-3900000</v>
      </c>
    </row>
    <row r="53">
      <c r="A53" s="4" t="inlineStr">
        <is>
          <t>Depreciation and amortization</t>
        </is>
      </c>
      <c r="B53" s="4" t="inlineStr">
        <is>
          <t xml:space="preserve"> </t>
        </is>
      </c>
      <c r="C53" s="4" t="inlineStr">
        <is>
          <t xml:space="preserve"> </t>
        </is>
      </c>
      <c r="D53" s="6" t="n">
        <v>81545000</v>
      </c>
      <c r="E53" s="6" t="n">
        <v>82969000</v>
      </c>
      <c r="F53" s="6" t="n">
        <v>67956000</v>
      </c>
    </row>
    <row r="54">
      <c r="A54" s="4" t="inlineStr">
        <is>
          <t>Capital expenditures</t>
        </is>
      </c>
      <c r="B54" s="4" t="inlineStr">
        <is>
          <t xml:space="preserve"> </t>
        </is>
      </c>
      <c r="C54" s="4" t="inlineStr">
        <is>
          <t xml:space="preserve"> </t>
        </is>
      </c>
      <c r="D54" s="6" t="n">
        <v>210256000</v>
      </c>
      <c r="E54" s="6" t="n">
        <v>181731000</v>
      </c>
      <c r="F54" s="6" t="n">
        <v>109970000</v>
      </c>
    </row>
    <row r="55">
      <c r="A55" s="4" t="inlineStr">
        <is>
          <t>Ethanol Production | Elim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4" t="inlineStr">
        <is>
          <t xml:space="preserve"> </t>
        </is>
      </c>
      <c r="C57" s="4" t="inlineStr">
        <is>
          <t xml:space="preserve"> </t>
        </is>
      </c>
      <c r="D57" s="6" t="n">
        <v>0</v>
      </c>
      <c r="E57" s="6" t="n">
        <v>0</v>
      </c>
      <c r="F57" s="6" t="n">
        <v>100000</v>
      </c>
    </row>
    <row r="58">
      <c r="A58" s="4" t="inlineStr">
        <is>
          <t>Agribusiness &amp; Energy Servi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4" t="inlineStr">
        <is>
          <t xml:space="preserve"> </t>
        </is>
      </c>
      <c r="C60" s="4" t="inlineStr">
        <is>
          <t xml:space="preserve"> </t>
        </is>
      </c>
      <c r="D60" s="6" t="n">
        <v>615615000</v>
      </c>
      <c r="E60" s="6" t="n">
        <v>691484000</v>
      </c>
      <c r="F60" s="6" t="n">
        <v>443871000</v>
      </c>
    </row>
    <row r="61">
      <c r="A61" s="4" t="inlineStr">
        <is>
          <t>Agribusiness &amp; Energy Services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4" t="inlineStr">
        <is>
          <t xml:space="preserve"> </t>
        </is>
      </c>
      <c r="C63" s="4" t="inlineStr">
        <is>
          <t xml:space="preserve"> </t>
        </is>
      </c>
      <c r="D63" s="6" t="n">
        <v>588654000</v>
      </c>
      <c r="E63" s="6" t="n">
        <v>669526000</v>
      </c>
      <c r="F63" s="6" t="n">
        <v>416403000</v>
      </c>
    </row>
    <row r="64">
      <c r="A64" s="4" t="inlineStr">
        <is>
          <t>Cost of goods sold</t>
        </is>
      </c>
      <c r="B64" s="4" t="inlineStr">
        <is>
          <t xml:space="preserve"> </t>
        </is>
      </c>
      <c r="C64" s="4" t="inlineStr">
        <is>
          <t xml:space="preserve"> </t>
        </is>
      </c>
      <c r="D64" s="6" t="n">
        <v>562950000</v>
      </c>
      <c r="E64" s="6" t="n">
        <v>657375000</v>
      </c>
      <c r="F64" s="6" t="n">
        <v>409407000</v>
      </c>
    </row>
    <row r="65">
      <c r="A65" s="4" t="inlineStr">
        <is>
          <t>Gross Profit</t>
        </is>
      </c>
      <c r="B65" s="4" t="inlineStr">
        <is>
          <t xml:space="preserve"> </t>
        </is>
      </c>
      <c r="C65" s="4" t="inlineStr">
        <is>
          <t xml:space="preserve"> </t>
        </is>
      </c>
      <c r="D65" s="6" t="n">
        <v>52665000</v>
      </c>
      <c r="E65" s="6" t="n">
        <v>34109000</v>
      </c>
      <c r="F65" s="6" t="n">
        <v>34464000</v>
      </c>
    </row>
    <row r="66">
      <c r="A66" s="4" t="inlineStr">
        <is>
          <t>Operating income (loss)</t>
        </is>
      </c>
      <c r="B66" s="4" t="inlineStr">
        <is>
          <t xml:space="preserve"> </t>
        </is>
      </c>
      <c r="C66" s="4" t="inlineStr">
        <is>
          <t xml:space="preserve"> </t>
        </is>
      </c>
      <c r="D66" s="6" t="n">
        <v>36415000</v>
      </c>
      <c r="E66" s="6" t="n">
        <v>17458000</v>
      </c>
      <c r="F66" s="6" t="n">
        <v>15773000</v>
      </c>
    </row>
    <row r="67">
      <c r="A67" s="4" t="inlineStr">
        <is>
          <t>Depreciation and amortization</t>
        </is>
      </c>
      <c r="B67" s="4" t="inlineStr">
        <is>
          <t xml:space="preserve"> </t>
        </is>
      </c>
      <c r="C67" s="4" t="inlineStr">
        <is>
          <t xml:space="preserve"> </t>
        </is>
      </c>
      <c r="D67" s="6" t="n">
        <v>3466000</v>
      </c>
      <c r="E67" s="6" t="n">
        <v>2535000</v>
      </c>
      <c r="F67" s="6" t="n">
        <v>2512000</v>
      </c>
    </row>
    <row r="68">
      <c r="A68" s="4" t="inlineStr">
        <is>
          <t>Capital expenditures</t>
        </is>
      </c>
      <c r="B68" s="4" t="inlineStr">
        <is>
          <t xml:space="preserve"> </t>
        </is>
      </c>
      <c r="C68" s="4" t="inlineStr">
        <is>
          <t xml:space="preserve"> </t>
        </is>
      </c>
      <c r="D68" s="6" t="n">
        <v>1647000</v>
      </c>
      <c r="E68" s="6" t="n">
        <v>2896000</v>
      </c>
      <c r="F68" s="6" t="n">
        <v>1195000</v>
      </c>
    </row>
    <row r="69">
      <c r="A69" s="4" t="inlineStr">
        <is>
          <t>Agribusiness &amp; Energy Services | Elimina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4" t="inlineStr">
        <is>
          <t xml:space="preserve"> </t>
        </is>
      </c>
      <c r="C71" s="4" t="inlineStr">
        <is>
          <t xml:space="preserve"> </t>
        </is>
      </c>
      <c r="D71" s="6" t="n">
        <v>26961000</v>
      </c>
      <c r="E71" s="6" t="n">
        <v>21958000</v>
      </c>
      <c r="F71" s="6" t="n">
        <v>27468000</v>
      </c>
    </row>
    <row r="72">
      <c r="A72" s="4" t="inlineStr">
        <is>
          <t>Partnership</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4" t="inlineStr">
        <is>
          <t xml:space="preserve"> </t>
        </is>
      </c>
      <c r="C74" s="4" t="inlineStr">
        <is>
          <t xml:space="preserve"> </t>
        </is>
      </c>
      <c r="D74" s="6" t="n">
        <v>79767000</v>
      </c>
      <c r="E74" s="6" t="n">
        <v>78452000</v>
      </c>
      <c r="F74" s="6" t="n">
        <v>83345000</v>
      </c>
    </row>
    <row r="75">
      <c r="A75" s="4" t="inlineStr">
        <is>
          <t>Partnership | Operating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4" t="inlineStr">
        <is>
          <t xml:space="preserve"> </t>
        </is>
      </c>
      <c r="C77" s="4" t="inlineStr">
        <is>
          <t xml:space="preserve"> </t>
        </is>
      </c>
      <c r="D77" s="6" t="n">
        <v>4003000</v>
      </c>
      <c r="E77" s="6" t="n">
        <v>4274000</v>
      </c>
      <c r="F77" s="6" t="n">
        <v>4835000</v>
      </c>
    </row>
    <row r="78">
      <c r="A78" s="4" t="inlineStr">
        <is>
          <t>Gross Profit</t>
        </is>
      </c>
      <c r="B78" s="4" t="inlineStr">
        <is>
          <t xml:space="preserve"> </t>
        </is>
      </c>
      <c r="C78" s="4" t="inlineStr">
        <is>
          <t xml:space="preserve"> </t>
        </is>
      </c>
      <c r="D78" s="6" t="n">
        <v>79767000</v>
      </c>
      <c r="E78" s="6" t="n">
        <v>78452000</v>
      </c>
      <c r="F78" s="6" t="n">
        <v>83345000</v>
      </c>
    </row>
    <row r="79">
      <c r="A79" s="4" t="inlineStr">
        <is>
          <t>Operating income (loss)</t>
        </is>
      </c>
      <c r="B79" s="4" t="inlineStr">
        <is>
          <t xml:space="preserve"> </t>
        </is>
      </c>
      <c r="C79" s="4" t="inlineStr">
        <is>
          <t xml:space="preserve"> </t>
        </is>
      </c>
      <c r="D79" s="6" t="n">
        <v>47699000</v>
      </c>
      <c r="E79" s="6" t="n">
        <v>48672000</v>
      </c>
      <c r="F79" s="6" t="n">
        <v>50437000</v>
      </c>
    </row>
    <row r="80">
      <c r="A80" s="4" t="inlineStr">
        <is>
          <t>Depreciation and amortization</t>
        </is>
      </c>
      <c r="B80" s="4" t="inlineStr">
        <is>
          <t xml:space="preserve"> </t>
        </is>
      </c>
      <c r="C80" s="4" t="inlineStr">
        <is>
          <t xml:space="preserve"> </t>
        </is>
      </c>
      <c r="D80" s="6" t="n">
        <v>4093000</v>
      </c>
      <c r="E80" s="6" t="n">
        <v>3737000</v>
      </c>
      <c r="F80" s="6" t="n">
        <v>3806000</v>
      </c>
    </row>
    <row r="81">
      <c r="A81" s="4" t="inlineStr">
        <is>
          <t>Capital expenditures</t>
        </is>
      </c>
      <c r="B81" s="4" t="inlineStr">
        <is>
          <t xml:space="preserve"> </t>
        </is>
      </c>
      <c r="C81" s="4" t="inlineStr">
        <is>
          <t xml:space="preserve"> </t>
        </is>
      </c>
      <c r="D81" s="6" t="n">
        <v>641000</v>
      </c>
      <c r="E81" s="6" t="n">
        <v>668000</v>
      </c>
      <c r="F81" s="6" t="n">
        <v>162000</v>
      </c>
    </row>
    <row r="82">
      <c r="A82" s="4" t="inlineStr">
        <is>
          <t>Partnership | Elimin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t>
        </is>
      </c>
      <c r="B84" s="4" t="inlineStr">
        <is>
          <t xml:space="preserve"> </t>
        </is>
      </c>
      <c r="C84" s="4" t="inlineStr">
        <is>
          <t xml:space="preserve"> </t>
        </is>
      </c>
      <c r="D84" s="7" t="n">
        <v>75764000</v>
      </c>
      <c r="E84" s="7" t="n">
        <v>74178000</v>
      </c>
      <c r="F84" s="7" t="n">
        <v>78510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For Operating Segmen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2123131</v>
      </c>
      <c r="C3" s="7" t="n">
        <v>2159755</v>
      </c>
    </row>
    <row r="4">
      <c r="A4" s="4" t="inlineStr">
        <is>
          <t>Operating Segments | Ethanol Produc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157791</v>
      </c>
      <c r="C6" s="6" t="n">
        <v>1101151</v>
      </c>
    </row>
    <row r="7">
      <c r="A7" s="4" t="inlineStr">
        <is>
          <t>Operating Segments | Agribusiness &amp; Energy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489083</v>
      </c>
      <c r="C9" s="6" t="n">
        <v>487164</v>
      </c>
    </row>
    <row r="10">
      <c r="A10" s="4" t="inlineStr">
        <is>
          <t>Operating Segments | Partnershi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08680</v>
      </c>
      <c r="C12" s="6" t="n">
        <v>100349</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86437</v>
      </c>
      <c r="C15" s="6" t="n">
        <v>524206</v>
      </c>
    </row>
    <row r="16">
      <c r="A16" s="4" t="inlineStr">
        <is>
          <t>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18860</v>
      </c>
      <c r="C18" s="7" t="n">
        <v>-53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Narrative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ower of cost or market adjustment</t>
        </is>
      </c>
      <c r="B3" s="7" t="n">
        <v>12300000</v>
      </c>
      <c r="C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97719</v>
      </c>
      <c r="C3" s="7" t="n">
        <v>91448</v>
      </c>
    </row>
    <row r="4">
      <c r="A4" s="4" t="inlineStr">
        <is>
          <t>Commodities held for sale</t>
        </is>
      </c>
      <c r="B4" s="6" t="n">
        <v>61885</v>
      </c>
      <c r="C4" s="6" t="n">
        <v>72320</v>
      </c>
    </row>
    <row r="5">
      <c r="A5" s="4" t="inlineStr">
        <is>
          <t>Raw materials</t>
        </is>
      </c>
      <c r="B5" s="6" t="n">
        <v>55983</v>
      </c>
      <c r="C5" s="6" t="n">
        <v>50604</v>
      </c>
    </row>
    <row r="6">
      <c r="A6" s="4" t="inlineStr">
        <is>
          <t>Work-in-process</t>
        </is>
      </c>
      <c r="B6" s="6" t="n">
        <v>18499</v>
      </c>
      <c r="C6" s="6" t="n">
        <v>19783</v>
      </c>
    </row>
    <row r="7">
      <c r="A7" s="4" t="inlineStr">
        <is>
          <t>Supplies and parts</t>
        </is>
      </c>
      <c r="B7" s="6" t="n">
        <v>44864</v>
      </c>
      <c r="C7" s="6" t="n">
        <v>33683</v>
      </c>
    </row>
    <row r="8">
      <c r="A8" s="4" t="inlineStr">
        <is>
          <t>Inventories</t>
        </is>
      </c>
      <c r="B8" s="7" t="n">
        <v>278950</v>
      </c>
      <c r="C8" s="7" t="n">
        <v>267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661625</v>
      </c>
      <c r="C3" s="7" t="n">
        <v>1460544</v>
      </c>
    </row>
    <row r="4">
      <c r="A4" s="4" t="inlineStr">
        <is>
          <t>Less: accumulated depreciation and amortization</t>
        </is>
      </c>
      <c r="B4" s="6" t="n">
        <v>-632298</v>
      </c>
      <c r="C4" s="6" t="n">
        <v>-567027</v>
      </c>
    </row>
    <row r="5">
      <c r="A5" s="4" t="inlineStr">
        <is>
          <t>Property and equipment, net</t>
        </is>
      </c>
      <c r="B5" s="6" t="n">
        <v>1029327</v>
      </c>
      <c r="C5" s="6" t="n">
        <v>893517</v>
      </c>
    </row>
    <row r="6">
      <c r="A6" s="4" t="inlineStr">
        <is>
          <t>Plan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89890</v>
      </c>
      <c r="C8" s="6" t="n">
        <v>100082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86391</v>
      </c>
      <c r="C11" s="6" t="n">
        <v>180713</v>
      </c>
    </row>
    <row r="12">
      <c r="A12" s="4" t="inlineStr">
        <is>
          <t>Land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0944</v>
      </c>
      <c r="C14" s="6" t="n">
        <v>83403</v>
      </c>
    </row>
    <row r="15">
      <c r="A15" s="4" t="inlineStr">
        <is>
          <t>Railroad track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3136</v>
      </c>
      <c r="C17" s="6" t="n">
        <v>32971</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07366</v>
      </c>
      <c r="C20" s="6" t="n">
        <v>111745</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1312</v>
      </c>
      <c r="C23" s="6" t="n">
        <v>19927</v>
      </c>
    </row>
    <row r="24">
      <c r="A24" s="4" t="inlineStr">
        <is>
          <t>Office furniture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512</v>
      </c>
      <c r="C26" s="6" t="n">
        <v>3356</v>
      </c>
    </row>
    <row r="27">
      <c r="A27" s="4" t="inlineStr">
        <is>
          <t>Leasehold improvements and 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7" t="n">
        <v>29074</v>
      </c>
      <c r="C29" s="7" t="n">
        <v>27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t>
        </is>
      </c>
      <c r="B4" s="5" t="n">
        <v>11.3</v>
      </c>
      <c r="C4" s="5" t="n">
        <v>7.3</v>
      </c>
      <c r="D4" s="5"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6"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Dec. 31, 2022 USD ($) reportingUnit</t>
        </is>
      </c>
      <c r="C2" s="2" t="inlineStr">
        <is>
          <t>Dec. 31, 2021 USD ($)</t>
        </is>
      </c>
      <c r="D2" s="2" t="inlineStr">
        <is>
          <t>Dec. 31, 2020 USD ($)</t>
        </is>
      </c>
    </row>
    <row r="3">
      <c r="A3" s="4" t="inlineStr">
        <is>
          <t>Number of reporting units | reportingUnit</t>
        </is>
      </c>
      <c r="B3" s="6" t="n">
        <v>2</v>
      </c>
      <c r="C3" s="4" t="inlineStr">
        <is>
          <t xml:space="preserve"> </t>
        </is>
      </c>
      <c r="D3" s="4" t="inlineStr">
        <is>
          <t xml:space="preserve"> </t>
        </is>
      </c>
    </row>
    <row r="4">
      <c r="A4" s="4" t="inlineStr">
        <is>
          <t>Asset impairment charges</t>
        </is>
      </c>
      <c r="B4" s="4" t="inlineStr">
        <is>
          <t xml:space="preserve"> </t>
        </is>
      </c>
      <c r="C4" s="4" t="inlineStr">
        <is>
          <t xml:space="preserve"> </t>
        </is>
      </c>
      <c r="D4" s="7" t="n">
        <v>24100</v>
      </c>
    </row>
    <row r="5">
      <c r="A5" s="4" t="inlineStr">
        <is>
          <t>Finite-lived intangible assets, accumulated amortization</t>
        </is>
      </c>
      <c r="B5" s="7" t="n">
        <v>10640</v>
      </c>
      <c r="C5" s="7" t="n">
        <v>5877</v>
      </c>
      <c r="D5" s="4" t="inlineStr">
        <is>
          <t xml:space="preserve"> </t>
        </is>
      </c>
    </row>
    <row r="6">
      <c r="A6" s="4" t="inlineStr">
        <is>
          <t>Weighted average remaining amortization period</t>
        </is>
      </c>
      <c r="B6" s="4" t="inlineStr">
        <is>
          <t>11 years</t>
        </is>
      </c>
      <c r="C6" s="4" t="inlineStr">
        <is>
          <t>11 years 6 months</t>
        </is>
      </c>
      <c r="D6" s="4" t="inlineStr">
        <is>
          <t xml:space="preserve"> </t>
        </is>
      </c>
    </row>
    <row r="7">
      <c r="A7" s="4" t="inlineStr">
        <is>
          <t>Fluid Quip Technologies, LLC</t>
        </is>
      </c>
      <c r="B7" s="4" t="inlineStr">
        <is>
          <t xml:space="preserve"> </t>
        </is>
      </c>
      <c r="C7" s="4" t="inlineStr">
        <is>
          <t xml:space="preserve"> </t>
        </is>
      </c>
      <c r="D7" s="4" t="inlineStr">
        <is>
          <t xml:space="preserve"> </t>
        </is>
      </c>
    </row>
    <row r="8">
      <c r="A8" s="4" t="inlineStr">
        <is>
          <t>Amortization of intangible assets</t>
        </is>
      </c>
      <c r="B8" s="7" t="n">
        <v>4800</v>
      </c>
      <c r="C8" s="7" t="n">
        <v>5700</v>
      </c>
      <c r="D8" s="7" t="n">
        <v>200</v>
      </c>
    </row>
    <row r="9">
      <c r="A9" s="4" t="inlineStr">
        <is>
          <t>Finite-lived intangible asset, expected amortization, year one</t>
        </is>
      </c>
      <c r="B9" s="6" t="n">
        <v>2800</v>
      </c>
      <c r="C9" s="4" t="inlineStr">
        <is>
          <t xml:space="preserve"> </t>
        </is>
      </c>
      <c r="D9" s="4" t="inlineStr">
        <is>
          <t xml:space="preserve"> </t>
        </is>
      </c>
    </row>
    <row r="10">
      <c r="A10" s="4" t="inlineStr">
        <is>
          <t>Finite-lived intangible asset, expected amortization, year two</t>
        </is>
      </c>
      <c r="B10" s="6" t="n">
        <v>2500</v>
      </c>
      <c r="C10" s="4" t="inlineStr">
        <is>
          <t xml:space="preserve"> </t>
        </is>
      </c>
      <c r="D10" s="4" t="inlineStr">
        <is>
          <t xml:space="preserve"> </t>
        </is>
      </c>
    </row>
    <row r="11">
      <c r="A11" s="4" t="inlineStr">
        <is>
          <t>Finite-lived intangible asset, expected amortization, year three</t>
        </is>
      </c>
      <c r="B11" s="6" t="n">
        <v>2200</v>
      </c>
      <c r="C11" s="4" t="inlineStr">
        <is>
          <t xml:space="preserve"> </t>
        </is>
      </c>
      <c r="D11" s="4" t="inlineStr">
        <is>
          <t xml:space="preserve"> </t>
        </is>
      </c>
    </row>
    <row r="12">
      <c r="A12" s="4" t="inlineStr">
        <is>
          <t>Finite-lived intangible asset, expected amortization, year four</t>
        </is>
      </c>
      <c r="B12" s="6" t="n">
        <v>2000</v>
      </c>
      <c r="C12" s="4" t="inlineStr">
        <is>
          <t xml:space="preserve"> </t>
        </is>
      </c>
      <c r="D12" s="4" t="inlineStr">
        <is>
          <t xml:space="preserve"> </t>
        </is>
      </c>
    </row>
    <row r="13">
      <c r="A13" s="4" t="inlineStr">
        <is>
          <t>Finite-lived intangible asset, expected amortization, year five</t>
        </is>
      </c>
      <c r="B13" s="6" t="n">
        <v>800</v>
      </c>
      <c r="C13" s="4" t="inlineStr">
        <is>
          <t xml:space="preserve"> </t>
        </is>
      </c>
      <c r="D13" s="4" t="inlineStr">
        <is>
          <t xml:space="preserve"> </t>
        </is>
      </c>
    </row>
    <row r="14">
      <c r="A14" s="4" t="inlineStr">
        <is>
          <t>Finite-lived intangible asset, expected amortization, after year five</t>
        </is>
      </c>
      <c r="B14" s="7" t="n">
        <v>77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Attributable to Each Business Segment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Beginning Balance</t>
        </is>
      </c>
      <c r="B4" s="7" t="n">
        <v>10598</v>
      </c>
    </row>
    <row r="5">
      <c r="A5" s="4" t="inlineStr">
        <is>
          <t>FQT acquisition</t>
        </is>
      </c>
      <c r="B5" s="6" t="n">
        <v>18534</v>
      </c>
    </row>
    <row r="6">
      <c r="A6" s="4" t="inlineStr">
        <is>
          <t>Ending Balance</t>
        </is>
      </c>
      <c r="B6" s="6" t="n">
        <v>29132</v>
      </c>
    </row>
    <row r="7">
      <c r="A7" s="4" t="inlineStr">
        <is>
          <t>Ethanol Production</t>
        </is>
      </c>
      <c r="B7" s="4" t="inlineStr">
        <is>
          <t xml:space="preserve"> </t>
        </is>
      </c>
    </row>
    <row r="8">
      <c r="A8" s="3" t="inlineStr">
        <is>
          <t>Goodwill [Roll Forward]</t>
        </is>
      </c>
      <c r="B8" s="4" t="inlineStr">
        <is>
          <t xml:space="preserve"> </t>
        </is>
      </c>
    </row>
    <row r="9">
      <c r="A9" s="4" t="inlineStr">
        <is>
          <t>Beginning Balance</t>
        </is>
      </c>
      <c r="B9" s="6" t="n">
        <v>0</v>
      </c>
    </row>
    <row r="10">
      <c r="A10" s="4" t="inlineStr">
        <is>
          <t>FQT acquisition</t>
        </is>
      </c>
      <c r="B10" s="6" t="n">
        <v>18534</v>
      </c>
    </row>
    <row r="11">
      <c r="A11" s="4" t="inlineStr">
        <is>
          <t>Ending Balance</t>
        </is>
      </c>
      <c r="B11" s="6" t="n">
        <v>18534</v>
      </c>
    </row>
    <row r="12">
      <c r="A12" s="4" t="inlineStr">
        <is>
          <t>Partnership</t>
        </is>
      </c>
      <c r="B12" s="4" t="inlineStr">
        <is>
          <t xml:space="preserve"> </t>
        </is>
      </c>
    </row>
    <row r="13">
      <c r="A13" s="3" t="inlineStr">
        <is>
          <t>Goodwill [Roll Forward]</t>
        </is>
      </c>
      <c r="B13" s="4" t="inlineStr">
        <is>
          <t xml:space="preserve"> </t>
        </is>
      </c>
    </row>
    <row r="14">
      <c r="A14" s="4" t="inlineStr">
        <is>
          <t>Beginning Balance</t>
        </is>
      </c>
      <c r="B14" s="6" t="n">
        <v>10598</v>
      </c>
    </row>
    <row r="15">
      <c r="A15" s="4" t="inlineStr">
        <is>
          <t>FQT acquisition</t>
        </is>
      </c>
      <c r="B15" s="6" t="n">
        <v>0</v>
      </c>
    </row>
    <row r="16">
      <c r="A16" s="4" t="inlineStr">
        <is>
          <t>Ending Balance</t>
        </is>
      </c>
      <c r="B16" s="7" t="n">
        <v>105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Goodwill and Intangible Assets - Components of the FQT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t>
        </is>
      </c>
      <c r="B4" s="7" t="n">
        <v>28628</v>
      </c>
      <c r="C4" s="7" t="n">
        <v>28628</v>
      </c>
    </row>
    <row r="5">
      <c r="A5" s="4" t="inlineStr">
        <is>
          <t>Accumulated amortization</t>
        </is>
      </c>
      <c r="B5" s="6" t="n">
        <v>-10640</v>
      </c>
      <c r="C5" s="6" t="n">
        <v>-5877</v>
      </c>
    </row>
    <row r="6">
      <c r="A6" s="4" t="inlineStr">
        <is>
          <t>Total FQT intangible assets, net</t>
        </is>
      </c>
      <c r="B6" s="7" t="n">
        <v>17988</v>
      </c>
      <c r="C6" s="7" t="n">
        <v>22751</v>
      </c>
    </row>
    <row r="7">
      <c r="A7" s="4" t="inlineStr">
        <is>
          <t>Weighted average remaining amortization period</t>
        </is>
      </c>
      <c r="B7" s="4" t="inlineStr">
        <is>
          <t>11 years</t>
        </is>
      </c>
      <c r="C7" s="4" t="inlineStr">
        <is>
          <t>11 years 6 months</t>
        </is>
      </c>
    </row>
    <row r="8">
      <c r="A8" s="4" t="inlineStr">
        <is>
          <t>Customer relationships and backlo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7" t="n">
        <v>17628</v>
      </c>
      <c r="C10" s="7" t="n">
        <v>17628</v>
      </c>
    </row>
    <row r="11">
      <c r="A11" s="4" t="inlineStr">
        <is>
          <t>Intellectu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6" t="n">
        <v>9700</v>
      </c>
      <c r="C13" s="6" t="n">
        <v>9700</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7" t="n">
        <v>1300</v>
      </c>
      <c r="C16" s="7" t="n">
        <v>1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ccumulated other comprehensive loss</t>
        </is>
      </c>
      <c r="B4" s="7" t="n">
        <v>26591000</v>
      </c>
      <c r="C4" s="7" t="n">
        <v>12310000</v>
      </c>
      <c r="D4" s="4" t="inlineStr">
        <is>
          <t xml:space="preserve"> </t>
        </is>
      </c>
    </row>
    <row r="5">
      <c r="A5" s="4" t="inlineStr">
        <is>
          <t>Gain or loss from discontinuing cash flow hedge treatment</t>
        </is>
      </c>
      <c r="B5" s="6" t="n">
        <v>0</v>
      </c>
      <c r="C5" s="6" t="n">
        <v>0</v>
      </c>
      <c r="D5" s="7" t="n">
        <v>0</v>
      </c>
    </row>
    <row r="6">
      <c r="A6" s="4" t="inlineStr">
        <is>
          <t>Energy trading contracts, gain (loss)</t>
        </is>
      </c>
      <c r="B6" s="7" t="n">
        <v>4000000</v>
      </c>
      <c r="C6" s="7" t="n">
        <v>1100000</v>
      </c>
      <c r="D6" s="7" t="n">
        <v>3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unrealized gains (losses) on derivatives arising during the period</t>
        </is>
      </c>
      <c r="B4" s="7" t="n">
        <v>5092</v>
      </c>
      <c r="C4" s="7" t="n">
        <v>7806</v>
      </c>
      <c r="D4" s="7" t="n">
        <v>257</v>
      </c>
    </row>
    <row r="5">
      <c r="A5" s="4" t="inlineStr">
        <is>
          <t>Tax expense (benefit) on reclassification of realized losses (gains) on derivatives</t>
        </is>
      </c>
      <c r="B5" s="6" t="n">
        <v>-578</v>
      </c>
      <c r="C5" s="6" t="n">
        <v>-4540</v>
      </c>
      <c r="D5" s="6" t="n">
        <v>857</v>
      </c>
    </row>
    <row r="6">
      <c r="A6" s="4" t="inlineStr">
        <is>
          <t>Share of equity method investees other comprehensive gain (loss) arising during the period, tax benefit (expense)</t>
        </is>
      </c>
      <c r="B6" s="7" t="n">
        <v>0</v>
      </c>
      <c r="C6" s="7" t="n">
        <v>0</v>
      </c>
      <c r="D6" s="7" t="n">
        <v>-39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Fair Values Of Derivative Financial Instruments (Details)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Asset derivatives, fair value</t>
        </is>
      </c>
      <c r="B4" s="7" t="n">
        <v>16421</v>
      </c>
      <c r="C4" s="7" t="n">
        <v>26746</v>
      </c>
    </row>
    <row r="5">
      <c r="A5" s="4" t="inlineStr">
        <is>
          <t>Liability derivatives, fair value</t>
        </is>
      </c>
      <c r="B5" s="6" t="n">
        <v>44686</v>
      </c>
      <c r="C5" s="6" t="n">
        <v>26313</v>
      </c>
    </row>
    <row r="6">
      <c r="A6" s="4" t="inlineStr">
        <is>
          <t>Net unrealized gains on exchange traded futures and options contracts included in balance sheet</t>
        </is>
      </c>
      <c r="B6" s="6" t="n">
        <v>3400</v>
      </c>
      <c r="C6" s="4" t="inlineStr">
        <is>
          <t xml:space="preserve"> </t>
        </is>
      </c>
    </row>
    <row r="7">
      <c r="A7" s="4" t="inlineStr">
        <is>
          <t>Net unrealized loss on derivative financial instruments</t>
        </is>
      </c>
      <c r="B7" s="6" t="n">
        <v>2000</v>
      </c>
      <c r="C7" s="6" t="n">
        <v>1300</v>
      </c>
    </row>
    <row r="8">
      <c r="A8" s="4" t="inlineStr">
        <is>
          <t>Net unrealized loss on exchange traded futures and options contracts included in balance sheet</t>
        </is>
      </c>
      <c r="B8" s="6" t="n">
        <v>3300</v>
      </c>
      <c r="C8" s="6" t="n">
        <v>17100</v>
      </c>
    </row>
    <row r="9">
      <c r="A9" s="4" t="inlineStr">
        <is>
          <t>Unrealized loss on commodity contracts</t>
        </is>
      </c>
      <c r="B9" s="6" t="n">
        <v>600</v>
      </c>
      <c r="C9" s="4" t="inlineStr">
        <is>
          <t xml:space="preserve"> </t>
        </is>
      </c>
    </row>
    <row r="10">
      <c r="A10" s="4" t="inlineStr">
        <is>
          <t>Fair Value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Unrealized gain (loss) on derivatives</t>
        </is>
      </c>
      <c r="B12" s="6" t="n">
        <v>9000</v>
      </c>
      <c r="C12" s="6" t="n">
        <v>-500</v>
      </c>
    </row>
    <row r="13">
      <c r="A13" s="4" t="inlineStr">
        <is>
          <t>Derivative Financial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16420</v>
      </c>
      <c r="C15" s="6" t="n">
        <v>26738</v>
      </c>
    </row>
    <row r="16">
      <c r="A16" s="4" t="inlineStr">
        <is>
          <t>Liability derivatives, fair value</t>
        </is>
      </c>
      <c r="B16" s="6" t="n">
        <v>44686</v>
      </c>
      <c r="C16" s="6" t="n">
        <v>26117</v>
      </c>
    </row>
    <row r="17">
      <c r="A17" s="4" t="inlineStr">
        <is>
          <t>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6" t="n">
        <v>1</v>
      </c>
      <c r="C19" s="6" t="n">
        <v>8</v>
      </c>
    </row>
    <row r="20">
      <c r="A20" s="4" t="inlineStr">
        <is>
          <t>Liability derivatives, fair value</t>
        </is>
      </c>
      <c r="B20" s="6" t="n">
        <v>0</v>
      </c>
      <c r="C20" s="6" t="n">
        <v>0</v>
      </c>
    </row>
    <row r="21">
      <c r="A21" s="4" t="inlineStr">
        <is>
          <t>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6" t="n">
        <v>0</v>
      </c>
      <c r="C23" s="6" t="n">
        <v>0</v>
      </c>
    </row>
    <row r="24">
      <c r="A24" s="4" t="inlineStr">
        <is>
          <t>Liability derivatives, fair value</t>
        </is>
      </c>
      <c r="B24" s="7" t="n">
        <v>0</v>
      </c>
      <c r="C24" s="7" t="n">
        <v>1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 Schedule Of Derivative Instruments, Gain (Loss) in Statement of Financial Performanc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cation of Gain (Loss) Reclassified from Accumulated Other Comprehensive Income into Income</t>
        </is>
      </c>
      <c r="B4" s="7" t="n">
        <v>-2406</v>
      </c>
      <c r="C4" s="7" t="n">
        <v>-18632</v>
      </c>
      <c r="D4" s="7" t="n">
        <v>3423</v>
      </c>
    </row>
    <row r="5">
      <c r="A5" s="4" t="inlineStr">
        <is>
          <t>Carrying Amount of the Hedged Assets</t>
        </is>
      </c>
      <c r="B5" s="6" t="n">
        <v>61885</v>
      </c>
      <c r="C5" s="6" t="n">
        <v>72320</v>
      </c>
      <c r="D5" s="4" t="inlineStr">
        <is>
          <t xml:space="preserve"> </t>
        </is>
      </c>
    </row>
    <row r="6">
      <c r="A6" s="4" t="inlineStr">
        <is>
          <t>Cumulative Amount of Fair Value Hedging Adjustment Included in the Carrying Amount of the Hedged Assets</t>
        </is>
      </c>
      <c r="B6" s="6" t="n">
        <v>-13776</v>
      </c>
      <c r="C6" s="6" t="n">
        <v>6291</v>
      </c>
      <c r="D6" s="4" t="inlineStr">
        <is>
          <t xml:space="preserve"> </t>
        </is>
      </c>
    </row>
    <row r="7">
      <c r="A7" s="4" t="inlineStr">
        <is>
          <t>Not Designated as Hedging Instrumen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Location of Gain (Loss) Recognized in Income on Derivatives</t>
        </is>
      </c>
      <c r="B9" s="6" t="n">
        <v>-71012</v>
      </c>
      <c r="C9" s="6" t="n">
        <v>-187645</v>
      </c>
      <c r="D9" s="6" t="n">
        <v>22101</v>
      </c>
    </row>
    <row r="10">
      <c r="A10" s="4" t="inlineStr">
        <is>
          <t>Revenu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Location of Gain (Loss) Reclassified from Accumulated Other Comprehensive Income into Income</t>
        </is>
      </c>
      <c r="B12" s="6" t="n">
        <v>3347</v>
      </c>
      <c r="C12" s="6" t="n">
        <v>-60261</v>
      </c>
      <c r="D12" s="6" t="n">
        <v>5538</v>
      </c>
    </row>
    <row r="13">
      <c r="A13" s="4" t="inlineStr">
        <is>
          <t>Total amounts of income and expense line items presented in the consolidated statement of operations in which the effects of cash flow or fair value hedges are recorded</t>
        </is>
      </c>
      <c r="B13" s="7" t="n">
        <v>3347</v>
      </c>
      <c r="C13" s="7" t="n">
        <v>-60261</v>
      </c>
      <c r="D13" s="7" t="n">
        <v>5538</v>
      </c>
    </row>
    <row r="14">
      <c r="A14" s="4" t="inlineStr">
        <is>
          <t>Derivative, Gain (Loss), Statement of Income or Comprehensive Income [Extensible Enumeration]</t>
        </is>
      </c>
      <c r="B14" s="4" t="inlineStr">
        <is>
          <t>Revenues</t>
        </is>
      </c>
      <c r="C14" s="4" t="inlineStr">
        <is>
          <t>Revenues</t>
        </is>
      </c>
      <c r="D14" s="4" t="inlineStr">
        <is>
          <t>Revenues</t>
        </is>
      </c>
    </row>
    <row r="15">
      <c r="A15" s="4" t="inlineStr">
        <is>
          <t>Cost of Goods Sold</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Location of Gain (Loss) Reclassified from Accumulated Other Comprehensive Income into Income</t>
        </is>
      </c>
      <c r="B17" s="7" t="n">
        <v>-5753</v>
      </c>
      <c r="C17" s="7" t="n">
        <v>41629</v>
      </c>
      <c r="D17" s="7" t="n">
        <v>-2115</v>
      </c>
    </row>
    <row r="18">
      <c r="A18" s="4" t="inlineStr">
        <is>
          <t>Total amounts of income and expense line items presented in the consolidated statement of operations in which the effects of cash flow or fair value hedges are recorded</t>
        </is>
      </c>
      <c r="B18" s="7" t="n">
        <v>659</v>
      </c>
      <c r="C18" s="7" t="n">
        <v>47501</v>
      </c>
      <c r="D18" s="7" t="n">
        <v>-769</v>
      </c>
    </row>
    <row r="19">
      <c r="A19" s="4" t="inlineStr">
        <is>
          <t>Derivative, Gain (Loss), Statement of Income or Comprehensive Income [Extensible Enumeration]</t>
        </is>
      </c>
      <c r="B19" s="4" t="inlineStr">
        <is>
          <t>Cost of goods sold (excluding depreciation and amortization expenses reflected below)</t>
        </is>
      </c>
      <c r="C19" s="4" t="inlineStr">
        <is>
          <t>Cost of goods sold (excluding depreciation and amortization expenses reflected below)</t>
        </is>
      </c>
      <c r="D19" s="4" t="inlineStr">
        <is>
          <t>Cost of goods sold (excluding depreciation and amortization expenses reflected below)</t>
        </is>
      </c>
    </row>
    <row r="20">
      <c r="A20" s="4" t="inlineStr">
        <is>
          <t>Commodity derivativ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Recognized in Other Comprehensive Income on Derivatives</t>
        </is>
      </c>
      <c r="B22" s="7" t="n">
        <v>-21201</v>
      </c>
      <c r="C22" s="7" t="n">
        <v>-32036</v>
      </c>
      <c r="D22" s="7" t="n">
        <v>-1025</v>
      </c>
    </row>
    <row r="23">
      <c r="A23" s="4" t="inlineStr">
        <is>
          <t>Commodity derivatives | Revenue | Not Designated as Hedging Instrumen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Location of Gain (Loss) Recognized in Income on Derivatives</t>
        </is>
      </c>
      <c r="B25" s="6" t="n">
        <v>2470</v>
      </c>
      <c r="C25" s="6" t="n">
        <v>-201249</v>
      </c>
      <c r="D25" s="6" t="n">
        <v>-6302</v>
      </c>
    </row>
    <row r="26">
      <c r="A26" s="4" t="inlineStr">
        <is>
          <t>Commodity derivatives | Cost of Goods Sold | Not Designated as Hedging Instrumen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Location of Gain (Loss) Recognized in Income on Derivatives</t>
        </is>
      </c>
      <c r="B28" s="6" t="n">
        <v>-6381</v>
      </c>
      <c r="C28" s="6" t="n">
        <v>-6381</v>
      </c>
      <c r="D28" s="6" t="n">
        <v>15777</v>
      </c>
    </row>
    <row r="29">
      <c r="A29" s="4" t="inlineStr">
        <is>
          <t>Commodity derivatives | Fair Value Hedging | Revenu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on fair value hedges recognized in earnings</t>
        </is>
      </c>
      <c r="B31" s="6" t="n">
        <v>0</v>
      </c>
      <c r="C31" s="6" t="n">
        <v>0</v>
      </c>
      <c r="D31" s="6" t="n">
        <v>0</v>
      </c>
    </row>
    <row r="32">
      <c r="A32" s="4" t="inlineStr">
        <is>
          <t>Commodity derivatives | Fair Value Hedging | Cost of Goods Sold</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Gain (loss) on fair value hedges recognized in earnings</t>
        </is>
      </c>
      <c r="B34" s="6" t="n">
        <v>735</v>
      </c>
      <c r="C34" s="6" t="n">
        <v>20567</v>
      </c>
      <c r="D34" s="6" t="n">
        <v>5098</v>
      </c>
    </row>
    <row r="35">
      <c r="A35" s="4" t="inlineStr">
        <is>
          <t>Commodity derivatives | Fair Value Hedging | Cost of Goods Sold | Designated as Hedging Instrument</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Gain (loss) on fair value hedges recognized in earnings</t>
        </is>
      </c>
      <c r="B37" s="4" t="inlineStr">
        <is>
          <t xml:space="preserve"> </t>
        </is>
      </c>
      <c r="C37" s="6" t="n">
        <v>-14695</v>
      </c>
      <c r="D37" s="6" t="n">
        <v>-3752</v>
      </c>
    </row>
    <row r="38">
      <c r="A38" s="4" t="inlineStr">
        <is>
          <t>Forwards | Revenue | Not Designated as Hedging Instrumen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Location of Gain (Loss) Recognized in Income on Derivatives</t>
        </is>
      </c>
      <c r="B40" s="6" t="n">
        <v>-7404</v>
      </c>
      <c r="C40" s="6" t="n">
        <v>7106</v>
      </c>
      <c r="D40" s="6" t="n">
        <v>-4511</v>
      </c>
    </row>
    <row r="41">
      <c r="A41" s="4" t="inlineStr">
        <is>
          <t>Exchange Traded Futures and Options | Cost of Goods Sold | Not Designated as Hedging Instrument</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Location of Gain (Loss) Recognized in Income on Derivatives</t>
        </is>
      </c>
      <c r="B43" s="6" t="n">
        <v>-59697</v>
      </c>
      <c r="C43" s="6" t="n">
        <v>12879</v>
      </c>
      <c r="D43" s="6" t="n">
        <v>17137</v>
      </c>
    </row>
    <row r="44">
      <c r="A44" s="4" t="inlineStr">
        <is>
          <t>Exchange Future | Fair Value Hedging | Revenue | Designated as Hedging Instrumen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Gain (loss) on fair value hedges recognized in earnings</t>
        </is>
      </c>
      <c r="B46" s="6" t="n">
        <v>0</v>
      </c>
      <c r="C46" s="7" t="n">
        <v>0</v>
      </c>
      <c r="D46" s="7" t="n">
        <v>0</v>
      </c>
    </row>
    <row r="47">
      <c r="A47" s="4" t="inlineStr">
        <is>
          <t>Exchange Future | Fair Value Hedging | Cost of Goods Sold | Designated as Hedging Instrument</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Gain (loss) on fair value hedges recognized in earnings</t>
        </is>
      </c>
      <c r="B49" s="7" t="n">
        <v>5677</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chedule Of Open Position Derivative Financial Instruments (Details) lb in Thousands, gal in Thousands, bu in Thousands, T in Thousands, MMBTU in Thousands</t>
        </is>
      </c>
      <c r="B1" s="2" t="inlineStr">
        <is>
          <t>Dec. 31, 2022 gal lb bu MMBTU T</t>
        </is>
      </c>
    </row>
    <row r="2">
      <c r="A2" s="4" t="inlineStr">
        <is>
          <t>Corn | Exchange Traded | Short | Futures</t>
        </is>
      </c>
      <c r="B2" s="4" t="inlineStr">
        <is>
          <t xml:space="preserve"> </t>
        </is>
      </c>
    </row>
    <row r="3">
      <c r="A3" s="3" t="inlineStr">
        <is>
          <t>Derivative [Line Items]</t>
        </is>
      </c>
      <c r="B3" s="4" t="inlineStr">
        <is>
          <t xml:space="preserve"> </t>
        </is>
      </c>
    </row>
    <row r="4">
      <c r="A4" s="4" t="inlineStr">
        <is>
          <t>Volumes of open commodity derivatives | bu</t>
        </is>
      </c>
      <c r="B4" s="6" t="n">
        <v>30815</v>
      </c>
    </row>
    <row r="5">
      <c r="A5" s="4" t="inlineStr">
        <is>
          <t>Corn | Exchange Traded | Short | Fair Value Hedging | Futures</t>
        </is>
      </c>
      <c r="B5" s="4" t="inlineStr">
        <is>
          <t xml:space="preserve"> </t>
        </is>
      </c>
    </row>
    <row r="6">
      <c r="A6" s="3" t="inlineStr">
        <is>
          <t>Derivative [Line Items]</t>
        </is>
      </c>
      <c r="B6" s="4" t="inlineStr">
        <is>
          <t xml:space="preserve"> </t>
        </is>
      </c>
    </row>
    <row r="7">
      <c r="A7" s="4" t="inlineStr">
        <is>
          <t>Volumes of open commodity derivatives | bu</t>
        </is>
      </c>
      <c r="B7" s="6" t="n">
        <v>5155</v>
      </c>
    </row>
    <row r="8">
      <c r="A8" s="4" t="inlineStr">
        <is>
          <t>Corn | Exchange Traded | Long | Options</t>
        </is>
      </c>
      <c r="B8" s="4" t="inlineStr">
        <is>
          <t xml:space="preserve"> </t>
        </is>
      </c>
    </row>
    <row r="9">
      <c r="A9" s="3" t="inlineStr">
        <is>
          <t>Derivative [Line Items]</t>
        </is>
      </c>
      <c r="B9" s="4" t="inlineStr">
        <is>
          <t xml:space="preserve"> </t>
        </is>
      </c>
    </row>
    <row r="10">
      <c r="A10" s="4" t="inlineStr">
        <is>
          <t>Volumes of open commodity derivatives | lb</t>
        </is>
      </c>
      <c r="B10" s="6" t="n">
        <v>2173</v>
      </c>
    </row>
    <row r="11">
      <c r="A11" s="4" t="inlineStr">
        <is>
          <t>Corn | Non-Exchange Traded | Short | Forwards</t>
        </is>
      </c>
      <c r="B11" s="4" t="inlineStr">
        <is>
          <t xml:space="preserve"> </t>
        </is>
      </c>
    </row>
    <row r="12">
      <c r="A12" s="3" t="inlineStr">
        <is>
          <t>Derivative [Line Items]</t>
        </is>
      </c>
      <c r="B12" s="4" t="inlineStr">
        <is>
          <t xml:space="preserve"> </t>
        </is>
      </c>
    </row>
    <row r="13">
      <c r="A13" s="4" t="inlineStr">
        <is>
          <t>Volumes of open commodity derivatives | bu</t>
        </is>
      </c>
      <c r="B13" s="6" t="n">
        <v>0</v>
      </c>
    </row>
    <row r="14">
      <c r="A14" s="4" t="inlineStr">
        <is>
          <t>Corn | Non-Exchange Traded | Long | Forwards</t>
        </is>
      </c>
      <c r="B14" s="4" t="inlineStr">
        <is>
          <t xml:space="preserve"> </t>
        </is>
      </c>
    </row>
    <row r="15">
      <c r="A15" s="3" t="inlineStr">
        <is>
          <t>Derivative [Line Items]</t>
        </is>
      </c>
      <c r="B15" s="4" t="inlineStr">
        <is>
          <t xml:space="preserve"> </t>
        </is>
      </c>
    </row>
    <row r="16">
      <c r="A16" s="4" t="inlineStr">
        <is>
          <t>Volumes of open commodity derivatives | bu</t>
        </is>
      </c>
      <c r="B16" s="6" t="n">
        <v>33919</v>
      </c>
    </row>
    <row r="17">
      <c r="A17" s="4" t="inlineStr">
        <is>
          <t>Ethanol | Exchange Traded | Short | Futures</t>
        </is>
      </c>
      <c r="B17" s="4" t="inlineStr">
        <is>
          <t xml:space="preserve"> </t>
        </is>
      </c>
    </row>
    <row r="18">
      <c r="A18" s="3" t="inlineStr">
        <is>
          <t>Derivative [Line Items]</t>
        </is>
      </c>
      <c r="B18" s="4" t="inlineStr">
        <is>
          <t xml:space="preserve"> </t>
        </is>
      </c>
    </row>
    <row r="19">
      <c r="A19" s="4" t="inlineStr">
        <is>
          <t>Volumes of open commodity derivatives | gal</t>
        </is>
      </c>
      <c r="B19" s="6" t="n">
        <v>2856</v>
      </c>
    </row>
    <row r="20">
      <c r="A20" s="4" t="inlineStr">
        <is>
          <t>Ethanol | Non-Exchange Traded | Short | Forwards</t>
        </is>
      </c>
      <c r="B20" s="4" t="inlineStr">
        <is>
          <t xml:space="preserve"> </t>
        </is>
      </c>
    </row>
    <row r="21">
      <c r="A21" s="3" t="inlineStr">
        <is>
          <t>Derivative [Line Items]</t>
        </is>
      </c>
      <c r="B21" s="4" t="inlineStr">
        <is>
          <t xml:space="preserve"> </t>
        </is>
      </c>
    </row>
    <row r="22">
      <c r="A22" s="4" t="inlineStr">
        <is>
          <t>Volumes of open commodity derivatives | gal</t>
        </is>
      </c>
      <c r="B22" s="6" t="n">
        <v>245555</v>
      </c>
    </row>
    <row r="23">
      <c r="A23" s="4" t="inlineStr">
        <is>
          <t>Ethanol | Non-Exchange Traded | Long | Forwards</t>
        </is>
      </c>
      <c r="B23" s="4" t="inlineStr">
        <is>
          <t xml:space="preserve"> </t>
        </is>
      </c>
    </row>
    <row r="24">
      <c r="A24" s="3" t="inlineStr">
        <is>
          <t>Derivative [Line Items]</t>
        </is>
      </c>
      <c r="B24" s="4" t="inlineStr">
        <is>
          <t xml:space="preserve"> </t>
        </is>
      </c>
    </row>
    <row r="25">
      <c r="A25" s="4" t="inlineStr">
        <is>
          <t>Volumes of open commodity derivatives | gal</t>
        </is>
      </c>
      <c r="B25" s="6" t="n">
        <v>5256</v>
      </c>
    </row>
    <row r="26">
      <c r="A26" s="4" t="inlineStr">
        <is>
          <t>Natural Gas | Exchange Traded | Short | Cash Flow Hedges | Futures</t>
        </is>
      </c>
      <c r="B26" s="4" t="inlineStr">
        <is>
          <t xml:space="preserve"> </t>
        </is>
      </c>
    </row>
    <row r="27">
      <c r="A27" s="3" t="inlineStr">
        <is>
          <t>Derivative [Line Items]</t>
        </is>
      </c>
      <c r="B27" s="4" t="inlineStr">
        <is>
          <t xml:space="preserve"> </t>
        </is>
      </c>
    </row>
    <row r="28">
      <c r="A28" s="4" t="inlineStr">
        <is>
          <t>Volumes of open commodity derivatives</t>
        </is>
      </c>
      <c r="B28" s="6" t="n">
        <v>12395</v>
      </c>
    </row>
    <row r="29">
      <c r="A29" s="4" t="inlineStr">
        <is>
          <t>Natural Gas | Exchange Traded | Short | Fair Value Hedging | Futures</t>
        </is>
      </c>
      <c r="B29" s="4" t="inlineStr">
        <is>
          <t xml:space="preserve"> </t>
        </is>
      </c>
    </row>
    <row r="30">
      <c r="A30" s="3" t="inlineStr">
        <is>
          <t>Derivative [Line Items]</t>
        </is>
      </c>
      <c r="B30" s="4" t="inlineStr">
        <is>
          <t xml:space="preserve"> </t>
        </is>
      </c>
    </row>
    <row r="31">
      <c r="A31" s="4" t="inlineStr">
        <is>
          <t>Volumes of open commodity derivatives</t>
        </is>
      </c>
      <c r="B31" s="6" t="n">
        <v>4755</v>
      </c>
    </row>
    <row r="32">
      <c r="A32" s="4" t="inlineStr">
        <is>
          <t>Natural Gas | Exchange Traded | Long | Options</t>
        </is>
      </c>
      <c r="B32" s="4" t="inlineStr">
        <is>
          <t xml:space="preserve"> </t>
        </is>
      </c>
    </row>
    <row r="33">
      <c r="A33" s="3" t="inlineStr">
        <is>
          <t>Derivative [Line Items]</t>
        </is>
      </c>
      <c r="B33" s="4" t="inlineStr">
        <is>
          <t xml:space="preserve"> </t>
        </is>
      </c>
    </row>
    <row r="34">
      <c r="A34" s="4" t="inlineStr">
        <is>
          <t>Volumes of open commodity derivatives | gal</t>
        </is>
      </c>
      <c r="B34" s="6" t="n">
        <v>459</v>
      </c>
    </row>
    <row r="35">
      <c r="A35" s="4" t="inlineStr">
        <is>
          <t>Natural Gas | Exchange Traded | Long | Cash Flow Hedges | Futures</t>
        </is>
      </c>
      <c r="B35" s="4" t="inlineStr">
        <is>
          <t xml:space="preserve"> </t>
        </is>
      </c>
    </row>
    <row r="36">
      <c r="A36" s="3" t="inlineStr">
        <is>
          <t>Derivative [Line Items]</t>
        </is>
      </c>
      <c r="B36" s="4" t="inlineStr">
        <is>
          <t xml:space="preserve"> </t>
        </is>
      </c>
    </row>
    <row r="37">
      <c r="A37" s="4" t="inlineStr">
        <is>
          <t>Volumes of open commodity derivatives</t>
        </is>
      </c>
      <c r="B37" s="6" t="n">
        <v>2140</v>
      </c>
    </row>
    <row r="38">
      <c r="A38" s="4" t="inlineStr">
        <is>
          <t>Natural Gas | Non-Exchange Traded | Short | Forwards</t>
        </is>
      </c>
      <c r="B38" s="4" t="inlineStr">
        <is>
          <t xml:space="preserve"> </t>
        </is>
      </c>
    </row>
    <row r="39">
      <c r="A39" s="3" t="inlineStr">
        <is>
          <t>Derivative [Line Items]</t>
        </is>
      </c>
      <c r="B39" s="4" t="inlineStr">
        <is>
          <t xml:space="preserve"> </t>
        </is>
      </c>
    </row>
    <row r="40">
      <c r="A40" s="4" t="inlineStr">
        <is>
          <t>Volumes of open commodity derivatives</t>
        </is>
      </c>
      <c r="B40" s="6" t="n">
        <v>2244</v>
      </c>
    </row>
    <row r="41">
      <c r="A41" s="4" t="inlineStr">
        <is>
          <t>Natural Gas | Non-Exchange Traded | Long | Forwards</t>
        </is>
      </c>
      <c r="B41" s="4" t="inlineStr">
        <is>
          <t xml:space="preserve"> </t>
        </is>
      </c>
    </row>
    <row r="42">
      <c r="A42" s="3" t="inlineStr">
        <is>
          <t>Derivative [Line Items]</t>
        </is>
      </c>
      <c r="B42" s="4" t="inlineStr">
        <is>
          <t xml:space="preserve"> </t>
        </is>
      </c>
    </row>
    <row r="43">
      <c r="A43" s="4" t="inlineStr">
        <is>
          <t>Volumes of open commodity derivatives</t>
        </is>
      </c>
      <c r="B43" s="6" t="n">
        <v>21933</v>
      </c>
    </row>
    <row r="44">
      <c r="A44" s="4" t="inlineStr">
        <is>
          <t>Natural Gasoline | Exchange Traded | Futures</t>
        </is>
      </c>
      <c r="B44" s="4" t="inlineStr">
        <is>
          <t xml:space="preserve"> </t>
        </is>
      </c>
    </row>
    <row r="45">
      <c r="A45" s="3" t="inlineStr">
        <is>
          <t>Derivative [Line Items]</t>
        </is>
      </c>
      <c r="B45" s="4" t="inlineStr">
        <is>
          <t xml:space="preserve"> </t>
        </is>
      </c>
    </row>
    <row r="46">
      <c r="A46" s="4" t="inlineStr">
        <is>
          <t>Volumes of open commodity derivatives | lb</t>
        </is>
      </c>
      <c r="B46" s="6" t="n">
        <v>6720</v>
      </c>
    </row>
    <row r="47">
      <c r="A47" s="4" t="inlineStr">
        <is>
          <t>Distillers Grains | Non-Exchange Traded | Short | Forwards</t>
        </is>
      </c>
      <c r="B47" s="4" t="inlineStr">
        <is>
          <t xml:space="preserve"> </t>
        </is>
      </c>
    </row>
    <row r="48">
      <c r="A48" s="3" t="inlineStr">
        <is>
          <t>Derivative [Line Items]</t>
        </is>
      </c>
      <c r="B48" s="4" t="inlineStr">
        <is>
          <t xml:space="preserve"> </t>
        </is>
      </c>
    </row>
    <row r="49">
      <c r="A49" s="4" t="inlineStr">
        <is>
          <t>Volumes of open commodity derivatives | T</t>
        </is>
      </c>
      <c r="B49" s="6" t="n">
        <v>250</v>
      </c>
    </row>
    <row r="50">
      <c r="A50" s="4" t="inlineStr">
        <is>
          <t>Distillers Grains | Non-Exchange Traded | Long | Forwards</t>
        </is>
      </c>
      <c r="B50" s="4" t="inlineStr">
        <is>
          <t xml:space="preserve"> </t>
        </is>
      </c>
    </row>
    <row r="51">
      <c r="A51" s="3" t="inlineStr">
        <is>
          <t>Derivative [Line Items]</t>
        </is>
      </c>
      <c r="B51" s="4" t="inlineStr">
        <is>
          <t xml:space="preserve"> </t>
        </is>
      </c>
    </row>
    <row r="52">
      <c r="A52" s="4" t="inlineStr">
        <is>
          <t>Volumes of open commodity derivatives | T</t>
        </is>
      </c>
      <c r="B52" s="6" t="n">
        <v>66</v>
      </c>
    </row>
    <row r="53">
      <c r="A53" s="4" t="inlineStr">
        <is>
          <t>Renewable Corn Oil | Non-Exchange Traded | Short | Forwards</t>
        </is>
      </c>
      <c r="B53" s="4" t="inlineStr">
        <is>
          <t xml:space="preserve"> </t>
        </is>
      </c>
    </row>
    <row r="54">
      <c r="A54" s="3" t="inlineStr">
        <is>
          <t>Derivative [Line Items]</t>
        </is>
      </c>
      <c r="B54" s="4" t="inlineStr">
        <is>
          <t xml:space="preserve"> </t>
        </is>
      </c>
    </row>
    <row r="55">
      <c r="A55" s="4" t="inlineStr">
        <is>
          <t>Volumes of open commodity derivatives | lb</t>
        </is>
      </c>
      <c r="B55" s="6" t="n">
        <v>29591</v>
      </c>
    </row>
    <row r="56">
      <c r="A56" s="4" t="inlineStr">
        <is>
          <t>Renewable Corn Oil | Non-Exchange Traded | Long | Forwards</t>
        </is>
      </c>
      <c r="B56" s="4" t="inlineStr">
        <is>
          <t xml:space="preserve"> </t>
        </is>
      </c>
    </row>
    <row r="57">
      <c r="A57" s="3" t="inlineStr">
        <is>
          <t>Derivative [Line Items]</t>
        </is>
      </c>
      <c r="B57" s="4" t="inlineStr">
        <is>
          <t xml:space="preserve"> </t>
        </is>
      </c>
    </row>
    <row r="58">
      <c r="A58" s="4" t="inlineStr">
        <is>
          <t>Volumes of open commodity derivatives | lb</t>
        </is>
      </c>
      <c r="B5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8" customWidth="1" min="5" max="5"/>
    <col width="29" customWidth="1" min="6" max="6"/>
    <col width="28" customWidth="1" min="7" max="7"/>
    <col width="38" customWidth="1" min="8" max="8"/>
    <col width="40" customWidth="1" min="9" max="9"/>
    <col width="33" customWidth="1" min="10" max="10"/>
    <col width="22" customWidth="1" min="11" max="11"/>
    <col width="22" customWidth="1" min="12" max="12"/>
    <col width="22" customWidth="1" min="13" max="13"/>
    <col width="22" customWidth="1" min="14" max="14"/>
  </cols>
  <sheetData>
    <row r="1">
      <c r="A1" s="1" t="inlineStr">
        <is>
          <t>Debt - Narrative (Details)</t>
        </is>
      </c>
      <c r="F1" s="2" t="inlineStr">
        <is>
          <t>1 Months Ended</t>
        </is>
      </c>
      <c r="K1" s="2" t="inlineStr">
        <is>
          <t>12 Months Ended</t>
        </is>
      </c>
    </row>
    <row r="2">
      <c r="B2" s="2" t="inlineStr">
        <is>
          <t>Sep. 01, 2022 USD ($) shares</t>
        </is>
      </c>
      <c r="C2" s="2" t="inlineStr">
        <is>
          <t>Jul. 08, 2022 USD ($) shares</t>
        </is>
      </c>
      <c r="D2" s="2" t="inlineStr">
        <is>
          <t>May 25, 2022 USD ($)</t>
        </is>
      </c>
      <c r="E2" s="2" t="inlineStr">
        <is>
          <t>May 18, 2021 USD ($) shares</t>
        </is>
      </c>
      <c r="F2" s="2" t="inlineStr">
        <is>
          <t>Aug. 31, 2022 USD ($) shares</t>
        </is>
      </c>
      <c r="G2" s="2" t="inlineStr">
        <is>
          <t>May 31, 2021 USD ($) shares</t>
        </is>
      </c>
      <c r="H2" s="2" t="inlineStr">
        <is>
          <t>Mar. 31, 2021 USD ($) item $ / shares</t>
        </is>
      </c>
      <c r="I2" s="2" t="inlineStr">
        <is>
          <t>Jun. 30, 2019 USD ($) $ / shares shares</t>
        </is>
      </c>
      <c r="J2" s="2" t="inlineStr">
        <is>
          <t>Aug. 31, 2016 USD ($) $ / shares</t>
        </is>
      </c>
      <c r="K2" s="2" t="inlineStr">
        <is>
          <t>Dec. 31, 2022 USD ($)</t>
        </is>
      </c>
      <c r="L2" s="2" t="inlineStr">
        <is>
          <t>Dec. 31, 2021 USD ($)</t>
        </is>
      </c>
      <c r="M2" s="2" t="inlineStr">
        <is>
          <t>Dec. 31, 2020 USD ($)</t>
        </is>
      </c>
      <c r="N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61066000</v>
      </c>
      <c r="L4" s="7" t="n">
        <v>1102019000</v>
      </c>
      <c r="M4" s="7" t="n">
        <v>776664000</v>
      </c>
      <c r="N4" s="7" t="n">
        <v>865286000</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5243000</v>
      </c>
      <c r="L5" s="6" t="n">
        <v>514006000</v>
      </c>
      <c r="M5" s="4" t="inlineStr">
        <is>
          <t xml:space="preserve"> </t>
        </is>
      </c>
      <c r="N5" s="4" t="inlineStr">
        <is>
          <t xml:space="preserve"> </t>
        </is>
      </c>
    </row>
    <row r="6">
      <c r="A6" s="4" t="inlineStr">
        <is>
          <t>Loss on extinguishment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9000</v>
      </c>
      <c r="L6" s="6" t="n">
        <v>32645000</v>
      </c>
      <c r="M6" s="6" t="n">
        <v>0</v>
      </c>
      <c r="N6" s="4" t="inlineStr">
        <is>
          <t xml:space="preserve"> </t>
        </is>
      </c>
    </row>
    <row r="7">
      <c r="A7" s="4" t="inlineStr">
        <is>
          <t>Exchange of 4.00% convertible notes due 2024 for shares of common stock held in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4000000</v>
      </c>
      <c r="L7" s="6" t="n">
        <v>51000000</v>
      </c>
      <c r="M7" s="6" t="n">
        <v>0</v>
      </c>
      <c r="N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10151000</v>
      </c>
      <c r="L10" s="6" t="n">
        <v>1069573000</v>
      </c>
      <c r="M10" s="6" t="n">
        <v>740889000</v>
      </c>
      <c r="N10" s="6" t="n">
        <v>734580000</v>
      </c>
    </row>
    <row r="11">
      <c r="A11" s="4" t="inlineStr">
        <is>
          <t>Retained Earning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42417000</v>
      </c>
      <c r="L13" s="6" t="n">
        <v>-15199000</v>
      </c>
      <c r="M13" s="6" t="n">
        <v>39375000</v>
      </c>
      <c r="N13" s="7" t="n">
        <v>148150000</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8078000</v>
      </c>
      <c r="N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8100000</v>
      </c>
      <c r="N17" s="4" t="inlineStr">
        <is>
          <t xml:space="preserve"> </t>
        </is>
      </c>
    </row>
    <row r="18">
      <c r="A18" s="4" t="inlineStr">
        <is>
          <t>Debt principal off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9400000</v>
      </c>
      <c r="N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300000</v>
      </c>
      <c r="N19" s="4" t="inlineStr">
        <is>
          <t xml:space="preserve"> </t>
        </is>
      </c>
    </row>
    <row r="20">
      <c r="A20" s="4" t="inlineStr">
        <is>
          <t>Cumulative Effect, Period of Adoption, Adjustment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9496000</v>
      </c>
      <c r="N22" s="4" t="inlineStr">
        <is>
          <t xml:space="preserve"> </t>
        </is>
      </c>
    </row>
    <row r="23">
      <c r="A23" s="4" t="inlineStr">
        <is>
          <t>Cumulative Effect, Period of Adoption, Adjustment | Retained Earning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1418000</v>
      </c>
      <c r="N25" s="4" t="inlineStr">
        <is>
          <t xml:space="preserve"> </t>
        </is>
      </c>
    </row>
    <row r="26">
      <c r="A26" s="4" t="inlineStr">
        <is>
          <t>Green Plains SP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1175</v>
      </c>
      <c r="L28" s="4" t="inlineStr">
        <is>
          <t xml:space="preserve"> </t>
        </is>
      </c>
      <c r="M28" s="4" t="inlineStr">
        <is>
          <t xml:space="preserve"> </t>
        </is>
      </c>
      <c r="N28" s="4" t="inlineStr">
        <is>
          <t xml:space="preserve"> </t>
        </is>
      </c>
    </row>
    <row r="29">
      <c r="A29" s="4" t="inlineStr">
        <is>
          <t>Corporate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2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on extinguishment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thanol Production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502</v>
      </c>
      <c r="L35" s="4" t="inlineStr">
        <is>
          <t xml:space="preserve"> </t>
        </is>
      </c>
      <c r="M35" s="4" t="inlineStr">
        <is>
          <t xml:space="preserve"> </t>
        </is>
      </c>
      <c r="N35" s="4" t="inlineStr">
        <is>
          <t xml:space="preserve"> </t>
        </is>
      </c>
    </row>
    <row r="36">
      <c r="A36" s="4" t="inlineStr">
        <is>
          <t>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0.1277</v>
      </c>
      <c r="L38" s="4" t="inlineStr">
        <is>
          <t xml:space="preserve"> </t>
        </is>
      </c>
      <c r="M38" s="4" t="inlineStr">
        <is>
          <t xml:space="preserve"> </t>
        </is>
      </c>
      <c r="N38" s="4" t="inlineStr">
        <is>
          <t xml:space="preserve"> </t>
        </is>
      </c>
    </row>
    <row r="39">
      <c r="A39" s="4" t="inlineStr">
        <is>
          <t>2.25% Convertible Notes Due 2027 | Corporate Activities |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3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0225</v>
      </c>
      <c r="I42" s="4" t="inlineStr">
        <is>
          <t xml:space="preserve"> </t>
        </is>
      </c>
      <c r="J42" s="4" t="inlineStr">
        <is>
          <t xml:space="preserve"> </t>
        </is>
      </c>
      <c r="K42" s="13" t="n">
        <v>0.0225</v>
      </c>
      <c r="L42" s="4" t="inlineStr">
        <is>
          <t xml:space="preserve"> </t>
        </is>
      </c>
      <c r="M42" s="4" t="inlineStr">
        <is>
          <t xml:space="preserve"> </t>
        </is>
      </c>
      <c r="N42" s="4" t="inlineStr">
        <is>
          <t xml:space="preserve"> </t>
        </is>
      </c>
    </row>
    <row r="43">
      <c r="A43" s="4" t="inlineStr">
        <is>
          <t>Debt instrument converti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031620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31.6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0.3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 of excess of applicable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1.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onvertible, threshold trading days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convertible, threshold consecutive trading days | ite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 of principal amount, cash price for re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proceeds fro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56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4.00% Convertible Notes Due 2024 | Convertible Notes | Corporate, Non-Seg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face amount</t>
        </is>
      </c>
      <c r="B54" s="4" t="inlineStr">
        <is>
          <t xml:space="preserve"> </t>
        </is>
      </c>
      <c r="C54" s="7" t="n">
        <v>64000000</v>
      </c>
      <c r="D54" s="7" t="n">
        <v>64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 stated percentage</t>
        </is>
      </c>
      <c r="B55" s="4" t="inlineStr">
        <is>
          <t xml:space="preserve"> </t>
        </is>
      </c>
      <c r="C55" s="10" t="n">
        <v>0.04</v>
      </c>
      <c r="D55" s="4" t="inlineStr">
        <is>
          <t xml:space="preserve"> </t>
        </is>
      </c>
      <c r="E55" s="4" t="inlineStr">
        <is>
          <t xml:space="preserve"> </t>
        </is>
      </c>
      <c r="F55" s="4" t="inlineStr">
        <is>
          <t xml:space="preserve"> </t>
        </is>
      </c>
      <c r="G55" s="4" t="inlineStr">
        <is>
          <t xml:space="preserve"> </t>
        </is>
      </c>
      <c r="H55" s="4" t="inlineStr">
        <is>
          <t xml:space="preserve"> </t>
        </is>
      </c>
      <c r="I55" s="10" t="n">
        <v>0.04</v>
      </c>
      <c r="J55" s="4" t="inlineStr">
        <is>
          <t xml:space="preserve"> </t>
        </is>
      </c>
      <c r="K55" s="10" t="n">
        <v>0.04</v>
      </c>
      <c r="L55" s="4" t="inlineStr">
        <is>
          <t xml:space="preserve"> </t>
        </is>
      </c>
      <c r="M55" s="4" t="inlineStr">
        <is>
          <t xml:space="preserve"> </t>
        </is>
      </c>
      <c r="N55" s="4" t="inlineStr">
        <is>
          <t xml:space="preserve"> </t>
        </is>
      </c>
    </row>
    <row r="56">
      <c r="A56" s="4" t="inlineStr">
        <is>
          <t>Debt instrument convertible rate</t>
        </is>
      </c>
      <c r="B56" s="4" t="inlineStr">
        <is>
          <t xml:space="preserve"> </t>
        </is>
      </c>
      <c r="C56" s="4" t="inlineStr">
        <is>
          <t xml:space="preserve"> </t>
        </is>
      </c>
      <c r="D56" s="14" t="n">
        <v>0.06641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for conversion, shares | shares</t>
        </is>
      </c>
      <c r="B57" s="4" t="inlineStr">
        <is>
          <t xml:space="preserve"> </t>
        </is>
      </c>
      <c r="C57" s="6" t="n">
        <v>4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conversion amount</t>
        </is>
      </c>
      <c r="B58" s="4" t="inlineStr">
        <is>
          <t xml:space="preserve"> </t>
        </is>
      </c>
      <c r="C58" s="7" t="n">
        <v>64000000</v>
      </c>
      <c r="D58" s="7" t="n">
        <v>6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ss on extinguishment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419000</v>
      </c>
      <c r="L59" s="4" t="inlineStr">
        <is>
          <t xml:space="preserve"> </t>
        </is>
      </c>
      <c r="M59" s="4" t="inlineStr">
        <is>
          <t xml:space="preserve"> </t>
        </is>
      </c>
      <c r="N59" s="4" t="inlineStr">
        <is>
          <t xml:space="preserve"> </t>
        </is>
      </c>
    </row>
    <row r="60">
      <c r="A60" s="4" t="inlineStr">
        <is>
          <t>4.00% Convertible Notes Due 2024 | Corporate Activities |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200000</v>
      </c>
      <c r="M62" s="4" t="inlineStr">
        <is>
          <t xml:space="preserve"> </t>
        </is>
      </c>
      <c r="N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150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stated percentage</t>
        </is>
      </c>
      <c r="B64" s="4" t="inlineStr">
        <is>
          <t xml:space="preserve"> </t>
        </is>
      </c>
      <c r="C64" s="4" t="inlineStr">
        <is>
          <t xml:space="preserve"> </t>
        </is>
      </c>
      <c r="D64" s="4" t="inlineStr">
        <is>
          <t xml:space="preserve"> </t>
        </is>
      </c>
      <c r="E64" s="10" t="n">
        <v>0.04</v>
      </c>
      <c r="F64" s="4" t="inlineStr">
        <is>
          <t xml:space="preserve"> </t>
        </is>
      </c>
      <c r="G64" s="10" t="n">
        <v>0.04</v>
      </c>
      <c r="H64" s="4" t="inlineStr">
        <is>
          <t xml:space="preserve"> </t>
        </is>
      </c>
      <c r="I64" s="10" t="n">
        <v>0.04</v>
      </c>
      <c r="J64" s="4" t="inlineStr">
        <is>
          <t xml:space="preserve"> </t>
        </is>
      </c>
      <c r="K64" s="10" t="n">
        <v>0.04</v>
      </c>
      <c r="L64" s="10" t="n">
        <v>0.04</v>
      </c>
      <c r="M64" s="4" t="inlineStr">
        <is>
          <t xml:space="preserve"> </t>
        </is>
      </c>
      <c r="N64" s="4" t="inlineStr">
        <is>
          <t xml:space="preserve"> </t>
        </is>
      </c>
    </row>
    <row r="65">
      <c r="A65" s="4" t="inlineStr">
        <is>
          <t>Debt instrument convertible rate</t>
        </is>
      </c>
      <c r="B65" s="4" t="inlineStr">
        <is>
          <t xml:space="preserve"> </t>
        </is>
      </c>
      <c r="C65" s="4" t="inlineStr">
        <is>
          <t xml:space="preserve"> </t>
        </is>
      </c>
      <c r="D65" s="14" t="n">
        <v>0.066417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5.59</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for conversion, shares | shares</t>
        </is>
      </c>
      <c r="B67" s="4" t="inlineStr">
        <is>
          <t xml:space="preserve"> </t>
        </is>
      </c>
      <c r="C67" s="4" t="inlineStr">
        <is>
          <t xml:space="preserve"> </t>
        </is>
      </c>
      <c r="D67" s="4" t="inlineStr">
        <is>
          <t xml:space="preserve"> </t>
        </is>
      </c>
      <c r="E67" s="6" t="n">
        <v>3600000</v>
      </c>
      <c r="F67" s="4" t="inlineStr">
        <is>
          <t xml:space="preserve"> </t>
        </is>
      </c>
      <c r="G67" s="6" t="n">
        <v>3600000</v>
      </c>
      <c r="H67" s="4" t="inlineStr">
        <is>
          <t xml:space="preserve"> </t>
        </is>
      </c>
      <c r="I67" s="15" t="n">
        <v>0.066154</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conversion amount</t>
        </is>
      </c>
      <c r="B68" s="4" t="inlineStr">
        <is>
          <t xml:space="preserve"> </t>
        </is>
      </c>
      <c r="C68" s="4" t="inlineStr">
        <is>
          <t xml:space="preserve"> </t>
        </is>
      </c>
      <c r="D68" s="4" t="inlineStr">
        <is>
          <t xml:space="preserve"> </t>
        </is>
      </c>
      <c r="E68" s="7" t="n">
        <v>51000000</v>
      </c>
      <c r="F68" s="4" t="inlineStr">
        <is>
          <t xml:space="preserve"> </t>
        </is>
      </c>
      <c r="G68" s="7" t="n">
        <v>51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ss on extinguishment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9500000</v>
      </c>
      <c r="M69" s="4" t="inlineStr">
        <is>
          <t xml:space="preserve"> </t>
        </is>
      </c>
      <c r="N69" s="4" t="inlineStr">
        <is>
          <t xml:space="preserve"> </t>
        </is>
      </c>
    </row>
    <row r="70">
      <c r="A70" s="4" t="inlineStr">
        <is>
          <t>4.125% Convertible Notes Due 2022 |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face amount</t>
        </is>
      </c>
      <c r="B72" s="7" t="n">
        <v>2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stated percentage</t>
        </is>
      </c>
      <c r="B73" s="11" t="n">
        <v>0.04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for conversion, shares | shares</t>
        </is>
      </c>
      <c r="B74" s="6" t="n">
        <v>15000</v>
      </c>
      <c r="C74" s="4" t="inlineStr">
        <is>
          <t xml:space="preserve"> </t>
        </is>
      </c>
      <c r="D74" s="4" t="inlineStr">
        <is>
          <t xml:space="preserve"> </t>
        </is>
      </c>
      <c r="E74" s="4" t="inlineStr">
        <is>
          <t xml:space="preserve"> </t>
        </is>
      </c>
      <c r="F74" s="6" t="n">
        <v>12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exchange amount</t>
        </is>
      </c>
      <c r="B75" s="4" t="inlineStr">
        <is>
          <t xml:space="preserve"> </t>
        </is>
      </c>
      <c r="C75" s="4" t="inlineStr">
        <is>
          <t xml:space="preserve"> </t>
        </is>
      </c>
      <c r="D75" s="4" t="inlineStr">
        <is>
          <t xml:space="preserve"> </t>
        </is>
      </c>
      <c r="E75" s="4" t="inlineStr">
        <is>
          <t xml:space="preserve"> </t>
        </is>
      </c>
      <c r="F75" s="7" t="n">
        <v>326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change of 4.00% convertible notes due 2024 for shares of common stock held in treasury stock</t>
        </is>
      </c>
      <c r="B76" s="7" t="n">
        <v>17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4.125% Convertible Notes Due 2022 | Convertible Notes | Corporate, Non-Seg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stated percentage</t>
        </is>
      </c>
      <c r="B79" s="4" t="inlineStr">
        <is>
          <t xml:space="preserve"> </t>
        </is>
      </c>
      <c r="C79" s="4" t="inlineStr">
        <is>
          <t xml:space="preserve"> </t>
        </is>
      </c>
      <c r="D79" s="4" t="inlineStr">
        <is>
          <t xml:space="preserve"> </t>
        </is>
      </c>
      <c r="E79" s="4" t="inlineStr">
        <is>
          <t xml:space="preserve"> </t>
        </is>
      </c>
      <c r="F79" s="11" t="n">
        <v>0.04125</v>
      </c>
      <c r="G79" s="4" t="inlineStr">
        <is>
          <t xml:space="preserve"> </t>
        </is>
      </c>
      <c r="H79" s="4" t="inlineStr">
        <is>
          <t xml:space="preserve"> </t>
        </is>
      </c>
      <c r="I79" s="11" t="n">
        <v>0.04125</v>
      </c>
      <c r="J79" s="4" t="inlineStr">
        <is>
          <t xml:space="preserve"> </t>
        </is>
      </c>
      <c r="K79" s="11" t="n">
        <v>0.04125</v>
      </c>
      <c r="L79" s="4" t="inlineStr">
        <is>
          <t xml:space="preserve"> </t>
        </is>
      </c>
      <c r="M79" s="4" t="inlineStr">
        <is>
          <t xml:space="preserve"> </t>
        </is>
      </c>
      <c r="N79" s="4" t="inlineStr">
        <is>
          <t xml:space="preserve"> </t>
        </is>
      </c>
    </row>
    <row r="80">
      <c r="A80" s="4" t="inlineStr">
        <is>
          <t>Common stock for conversion, shares | shares</t>
        </is>
      </c>
      <c r="B80" s="6" t="n">
        <v>15000</v>
      </c>
      <c r="C80" s="4" t="inlineStr">
        <is>
          <t xml:space="preserve"> </t>
        </is>
      </c>
      <c r="D80" s="4" t="inlineStr">
        <is>
          <t xml:space="preserve"> </t>
        </is>
      </c>
      <c r="E80" s="4" t="inlineStr">
        <is>
          <t xml:space="preserve"> </t>
        </is>
      </c>
      <c r="F80" s="6" t="n">
        <v>12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conversion amount</t>
        </is>
      </c>
      <c r="B81" s="7" t="n">
        <v>1700000</v>
      </c>
      <c r="C81" s="4" t="inlineStr">
        <is>
          <t xml:space="preserve"> </t>
        </is>
      </c>
      <c r="D81" s="4" t="inlineStr">
        <is>
          <t xml:space="preserve"> </t>
        </is>
      </c>
      <c r="E81" s="4" t="inlineStr">
        <is>
          <t xml:space="preserve"> </t>
        </is>
      </c>
      <c r="F81" s="7" t="n">
        <v>326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4.125% Convertible Notes Due 2022 | Corporate Activities | Convertibl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170000000</v>
      </c>
      <c r="K84" s="4" t="inlineStr">
        <is>
          <t xml:space="preserve"> </t>
        </is>
      </c>
      <c r="L84" s="4" t="inlineStr">
        <is>
          <t xml:space="preserve"> </t>
        </is>
      </c>
      <c r="M84" s="4" t="inlineStr">
        <is>
          <t xml:space="preserve"> </t>
        </is>
      </c>
      <c r="N84" s="4" t="inlineStr">
        <is>
          <t xml:space="preserve"> </t>
        </is>
      </c>
    </row>
    <row r="85">
      <c r="A85" s="4" t="inlineStr">
        <is>
          <t>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04125</v>
      </c>
      <c r="I85" s="4" t="inlineStr">
        <is>
          <t xml:space="preserve"> </t>
        </is>
      </c>
      <c r="J85" s="11" t="n">
        <v>0.04125</v>
      </c>
      <c r="K85" s="4" t="inlineStr">
        <is>
          <t xml:space="preserve"> </t>
        </is>
      </c>
      <c r="L85" s="11" t="n">
        <v>0.04125</v>
      </c>
      <c r="M85" s="4" t="inlineStr">
        <is>
          <t xml:space="preserve"> </t>
        </is>
      </c>
      <c r="N85" s="4" t="inlineStr">
        <is>
          <t xml:space="preserve"> </t>
        </is>
      </c>
    </row>
    <row r="86">
      <c r="A86" s="4" t="inlineStr">
        <is>
          <t>Debt instrument converti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4" t="n">
        <v>0.0357143</v>
      </c>
      <c r="K86" s="4" t="inlineStr">
        <is>
          <t xml:space="preserve"> </t>
        </is>
      </c>
      <c r="L86" s="4" t="inlineStr">
        <is>
          <t xml:space="preserve"> </t>
        </is>
      </c>
      <c r="M86" s="4" t="inlineStr">
        <is>
          <t xml:space="preserve"> </t>
        </is>
      </c>
      <c r="N86" s="4" t="inlineStr">
        <is>
          <t xml:space="preserve"> </t>
        </is>
      </c>
    </row>
    <row r="87">
      <c r="A87" s="4" t="inlineStr">
        <is>
          <t>Debt conversion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28</v>
      </c>
      <c r="K87" s="4" t="inlineStr">
        <is>
          <t xml:space="preserve"> </t>
        </is>
      </c>
      <c r="L87" s="4" t="inlineStr">
        <is>
          <t xml:space="preserve"> </t>
        </is>
      </c>
      <c r="M87" s="4" t="inlineStr">
        <is>
          <t xml:space="preserve"> </t>
        </is>
      </c>
      <c r="N87" s="4" t="inlineStr">
        <is>
          <t xml:space="preserve"> </t>
        </is>
      </c>
    </row>
    <row r="88">
      <c r="A88" s="4" t="inlineStr">
        <is>
          <t>Outstanding amount repurcha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1357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3">
    <mergeCell ref="A1:A2"/>
    <mergeCell ref="F1:J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Debt - Schedule Of The Components Of Long-Term Debt (Details) - USD ($)</t>
        </is>
      </c>
      <c r="B1" s="2" t="inlineStr">
        <is>
          <t>Dec. 31, 2022</t>
        </is>
      </c>
      <c r="C1" s="2" t="inlineStr">
        <is>
          <t>Sep. 01, 2022</t>
        </is>
      </c>
      <c r="D1" s="2" t="inlineStr">
        <is>
          <t>Feb. 11, 2022</t>
        </is>
      </c>
      <c r="E1" s="2" t="inlineStr">
        <is>
          <t>Dec. 31, 2021</t>
        </is>
      </c>
      <c r="F1" s="2" t="inlineStr">
        <is>
          <t>May 31, 2021</t>
        </is>
      </c>
      <c r="G1" s="2" t="inlineStr">
        <is>
          <t>May 18, 2021</t>
        </is>
      </c>
      <c r="H1" s="2" t="inlineStr">
        <is>
          <t>Mar. 31, 2021</t>
        </is>
      </c>
      <c r="I1" s="2" t="inlineStr">
        <is>
          <t>Feb. 09, 2021</t>
        </is>
      </c>
      <c r="J1" s="2" t="inlineStr">
        <is>
          <t>Jun. 30, 2019</t>
        </is>
      </c>
      <c r="K1" s="2" t="inlineStr">
        <is>
          <t>Aug.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book value of long-term debt</t>
        </is>
      </c>
      <c r="B3" s="7" t="n">
        <v>503691000</v>
      </c>
      <c r="C3" s="4" t="inlineStr">
        <is>
          <t xml:space="preserve"> </t>
        </is>
      </c>
      <c r="D3" s="4" t="inlineStr">
        <is>
          <t xml:space="preserve"> </t>
        </is>
      </c>
      <c r="E3" s="7" t="n">
        <v>558847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t>
        </is>
      </c>
      <c r="B4" s="6" t="n">
        <v>-6610000</v>
      </c>
      <c r="C4" s="4" t="inlineStr">
        <is>
          <t xml:space="preserve"> </t>
        </is>
      </c>
      <c r="D4" s="4" t="inlineStr">
        <is>
          <t xml:space="preserve"> </t>
        </is>
      </c>
      <c r="E4" s="6" t="n">
        <v>-955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current maturities of long-term debt</t>
        </is>
      </c>
      <c r="B5" s="6" t="n">
        <v>-1838000</v>
      </c>
      <c r="C5" s="4" t="inlineStr">
        <is>
          <t xml:space="preserve"> </t>
        </is>
      </c>
      <c r="D5" s="4" t="inlineStr">
        <is>
          <t xml:space="preserve"> </t>
        </is>
      </c>
      <c r="E5" s="6" t="n">
        <v>-3528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long-term debt</t>
        </is>
      </c>
      <c r="B6" s="7" t="n">
        <v>495243000</v>
      </c>
      <c r="C6" s="4" t="inlineStr">
        <is>
          <t xml:space="preserve"> </t>
        </is>
      </c>
      <c r="D6" s="4" t="inlineStr">
        <is>
          <t xml:space="preserve"> </t>
        </is>
      </c>
      <c r="E6" s="6" t="n">
        <v>51400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s | 2.25% Convertible Notes Due 2027 | Corporate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tated percentage</t>
        </is>
      </c>
      <c r="B9" s="13" t="n">
        <v>0.0225</v>
      </c>
      <c r="C9" s="4" t="inlineStr">
        <is>
          <t xml:space="preserve"> </t>
        </is>
      </c>
      <c r="D9" s="4" t="inlineStr">
        <is>
          <t xml:space="preserve"> </t>
        </is>
      </c>
      <c r="E9" s="4" t="inlineStr">
        <is>
          <t xml:space="preserve"> </t>
        </is>
      </c>
      <c r="F9" s="4" t="inlineStr">
        <is>
          <t xml:space="preserve"> </t>
        </is>
      </c>
      <c r="G9" s="4" t="inlineStr">
        <is>
          <t xml:space="preserve"> </t>
        </is>
      </c>
      <c r="H9" s="13" t="n">
        <v>0.0225</v>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0000000</v>
      </c>
      <c r="I10" s="4" t="inlineStr">
        <is>
          <t xml:space="preserve"> </t>
        </is>
      </c>
      <c r="J10" s="4" t="inlineStr">
        <is>
          <t xml:space="preserve"> </t>
        </is>
      </c>
      <c r="K10" s="4" t="inlineStr">
        <is>
          <t xml:space="preserve"> </t>
        </is>
      </c>
    </row>
    <row r="11">
      <c r="A11" s="4" t="inlineStr">
        <is>
          <t>Total book value of long-term debt</t>
        </is>
      </c>
      <c r="B11" s="7" t="n">
        <v>230000000</v>
      </c>
      <c r="C11" s="4" t="inlineStr">
        <is>
          <t xml:space="preserve"> </t>
        </is>
      </c>
      <c r="D11" s="4" t="inlineStr">
        <is>
          <t xml:space="preserve"> </t>
        </is>
      </c>
      <c r="E11" s="6" t="n">
        <v>23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debt issuance costs</t>
        </is>
      </c>
      <c r="B12" s="7" t="n">
        <v>-5200000</v>
      </c>
      <c r="C12" s="4" t="inlineStr">
        <is>
          <t xml:space="preserve"> </t>
        </is>
      </c>
      <c r="D12" s="4" t="inlineStr">
        <is>
          <t xml:space="preserve"> </t>
        </is>
      </c>
      <c r="E12" s="7" t="n">
        <v>-6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 4.00% Convertible Notes Due 2024 | Corporate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tated percentage</t>
        </is>
      </c>
      <c r="B15" s="10" t="n">
        <v>0.04</v>
      </c>
      <c r="C15" s="4" t="inlineStr">
        <is>
          <t xml:space="preserve"> </t>
        </is>
      </c>
      <c r="D15" s="4" t="inlineStr">
        <is>
          <t xml:space="preserve"> </t>
        </is>
      </c>
      <c r="E15" s="10" t="n">
        <v>0.04</v>
      </c>
      <c r="F15" s="10" t="n">
        <v>0.04</v>
      </c>
      <c r="G15" s="10" t="n">
        <v>0.04</v>
      </c>
      <c r="H15" s="4" t="inlineStr">
        <is>
          <t xml:space="preserve"> </t>
        </is>
      </c>
      <c r="I15" s="4" t="inlineStr">
        <is>
          <t xml:space="preserve"> </t>
        </is>
      </c>
      <c r="J15" s="10" t="n">
        <v>0.04</v>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5000000</v>
      </c>
      <c r="K16" s="4" t="inlineStr">
        <is>
          <t xml:space="preserve"> </t>
        </is>
      </c>
    </row>
    <row r="17">
      <c r="A17" s="4" t="inlineStr">
        <is>
          <t>Total book value of long-term debt</t>
        </is>
      </c>
      <c r="B17" s="7" t="n">
        <v>0</v>
      </c>
      <c r="C17" s="4" t="inlineStr">
        <is>
          <t xml:space="preserve"> </t>
        </is>
      </c>
      <c r="D17" s="4" t="inlineStr">
        <is>
          <t xml:space="preserve"> </t>
        </is>
      </c>
      <c r="E17" s="7" t="n">
        <v>64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amortized debt issuance costs</t>
        </is>
      </c>
      <c r="B18" s="4" t="inlineStr">
        <is>
          <t xml:space="preserve"> </t>
        </is>
      </c>
      <c r="C18" s="4" t="inlineStr">
        <is>
          <t xml:space="preserve"> </t>
        </is>
      </c>
      <c r="D18" s="4" t="inlineStr">
        <is>
          <t xml:space="preserve"> </t>
        </is>
      </c>
      <c r="E18" s="7"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s | 4.125% Convertible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tated percentage</t>
        </is>
      </c>
      <c r="B21" s="4" t="inlineStr">
        <is>
          <t xml:space="preserve"> </t>
        </is>
      </c>
      <c r="C21" s="11" t="n">
        <v>0.04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7" t="n">
        <v>2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 4.125% Convertible Notes Due 2022 | Corporate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stated percentage</t>
        </is>
      </c>
      <c r="B25" s="4" t="inlineStr">
        <is>
          <t xml:space="preserve"> </t>
        </is>
      </c>
      <c r="C25" s="4" t="inlineStr">
        <is>
          <t xml:space="preserve"> </t>
        </is>
      </c>
      <c r="D25" s="4" t="inlineStr">
        <is>
          <t xml:space="preserve"> </t>
        </is>
      </c>
      <c r="E25" s="11" t="n">
        <v>0.04125</v>
      </c>
      <c r="F25" s="4" t="inlineStr">
        <is>
          <t xml:space="preserve"> </t>
        </is>
      </c>
      <c r="G25" s="4" t="inlineStr">
        <is>
          <t xml:space="preserve"> </t>
        </is>
      </c>
      <c r="H25" s="11" t="n">
        <v>0.04125</v>
      </c>
      <c r="I25" s="4" t="inlineStr">
        <is>
          <t xml:space="preserve"> </t>
        </is>
      </c>
      <c r="J25" s="4" t="inlineStr">
        <is>
          <t xml:space="preserve"> </t>
        </is>
      </c>
      <c r="K25" s="11" t="n">
        <v>0.04125</v>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70000000</v>
      </c>
    </row>
    <row r="27">
      <c r="A27" s="4" t="inlineStr">
        <is>
          <t>Total book value of long-term debt</t>
        </is>
      </c>
      <c r="B27" s="6" t="n">
        <v>0</v>
      </c>
      <c r="C27" s="4" t="inlineStr">
        <is>
          <t xml:space="preserve"> </t>
        </is>
      </c>
      <c r="D27" s="4" t="inlineStr">
        <is>
          <t xml:space="preserve"> </t>
        </is>
      </c>
      <c r="E27" s="7" t="n">
        <v>3431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amortized debt issuance costs</t>
        </is>
      </c>
      <c r="B28" s="4" t="inlineStr">
        <is>
          <t xml:space="preserve"> </t>
        </is>
      </c>
      <c r="C28" s="4" t="inlineStr">
        <is>
          <t xml:space="preserve"> </t>
        </is>
      </c>
      <c r="D28" s="4" t="inlineStr">
        <is>
          <t xml:space="preserve"> </t>
        </is>
      </c>
      <c r="E28" s="6" t="n">
        <v>-1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Deb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book value of long-term debt</t>
        </is>
      </c>
      <c r="B31" s="6" t="n">
        <v>15097000</v>
      </c>
      <c r="C31" s="4" t="inlineStr">
        <is>
          <t xml:space="preserve"> </t>
        </is>
      </c>
      <c r="D31" s="4" t="inlineStr">
        <is>
          <t xml:space="preserve"> </t>
        </is>
      </c>
      <c r="E31" s="6" t="n">
        <v>1553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een Plains SPE LLC | $125.0 Million Junior Secured Mezzanine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1175</v>
      </c>
      <c r="J34" s="4" t="inlineStr">
        <is>
          <t xml:space="preserve"> </t>
        </is>
      </c>
      <c r="K34" s="4" t="inlineStr">
        <is>
          <t xml:space="preserve"> </t>
        </is>
      </c>
    </row>
    <row r="35">
      <c r="A35" s="4" t="inlineStr">
        <is>
          <t>Debt instrument, face amount</t>
        </is>
      </c>
      <c r="B35" s="6" t="n">
        <v>1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book value of long-term debt</t>
        </is>
      </c>
      <c r="B36" s="6" t="n">
        <v>125000000</v>
      </c>
      <c r="C36" s="4" t="inlineStr">
        <is>
          <t xml:space="preserve"> </t>
        </is>
      </c>
      <c r="D36" s="4" t="inlineStr">
        <is>
          <t xml:space="preserve"> </t>
        </is>
      </c>
      <c r="E36" s="6" t="n">
        <v>12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amortized debt issuance costs</t>
        </is>
      </c>
      <c r="B37" s="6" t="n">
        <v>-700000</v>
      </c>
      <c r="C37" s="4" t="inlineStr">
        <is>
          <t xml:space="preserve"> </t>
        </is>
      </c>
      <c r="D37" s="4" t="inlineStr">
        <is>
          <t xml:space="preserve"> </t>
        </is>
      </c>
      <c r="E37" s="6" t="n">
        <v>-9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een Plains Wood River and Green Plains Shenandoah | $75.0 Million Delayed Draw Loa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6" t="n">
        <v>7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book value of long-term debt</t>
        </is>
      </c>
      <c r="B41" s="6" t="n">
        <v>74625000</v>
      </c>
      <c r="C41" s="4" t="inlineStr">
        <is>
          <t xml:space="preserve"> </t>
        </is>
      </c>
      <c r="D41" s="4" t="inlineStr">
        <is>
          <t xml:space="preserve"> </t>
        </is>
      </c>
      <c r="E41" s="6" t="n">
        <v>3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amortized debt issuance costs</t>
        </is>
      </c>
      <c r="B42" s="6" t="n">
        <v>-300000</v>
      </c>
      <c r="C42" s="4" t="inlineStr">
        <is>
          <t xml:space="preserve"> </t>
        </is>
      </c>
      <c r="D42" s="4" t="inlineStr">
        <is>
          <t xml:space="preserve"> </t>
        </is>
      </c>
      <c r="E42" s="6" t="n">
        <v>-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dit Facility |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6" t="n">
        <v>6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book value of long-term debt</t>
        </is>
      </c>
      <c r="B46" s="6" t="n">
        <v>58969000</v>
      </c>
      <c r="C46" s="4" t="inlineStr">
        <is>
          <t xml:space="preserve"> </t>
        </is>
      </c>
      <c r="D46" s="4" t="inlineStr">
        <is>
          <t xml:space="preserve"> </t>
        </is>
      </c>
      <c r="E46" s="6" t="n">
        <v>6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amortized debt issuance costs</t>
        </is>
      </c>
      <c r="B47" s="7" t="n">
        <v>-400000</v>
      </c>
      <c r="C47" s="4" t="inlineStr">
        <is>
          <t xml:space="preserve"> </t>
        </is>
      </c>
      <c r="D47" s="4" t="inlineStr">
        <is>
          <t xml:space="preserve"> </t>
        </is>
      </c>
      <c r="E47" s="7" t="n">
        <v>-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debt purchased</t>
        </is>
      </c>
      <c r="B48" s="4" t="inlineStr">
        <is>
          <t xml:space="preserve"> </t>
        </is>
      </c>
      <c r="C48" s="4" t="inlineStr">
        <is>
          <t xml:space="preserve"> </t>
        </is>
      </c>
      <c r="D48" s="7" t="n">
        <v>1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7" t="n">
        <v>1927</v>
      </c>
    </row>
    <row r="4">
      <c r="A4" s="4" t="inlineStr">
        <is>
          <t>2024</t>
        </is>
      </c>
      <c r="B4" s="6" t="n">
        <v>1922</v>
      </c>
    </row>
    <row r="5">
      <c r="A5" s="4" t="inlineStr">
        <is>
          <t>2025</t>
        </is>
      </c>
      <c r="B5" s="6" t="n">
        <v>1918</v>
      </c>
    </row>
    <row r="6">
      <c r="A6" s="4" t="inlineStr">
        <is>
          <t>2026</t>
        </is>
      </c>
      <c r="B6" s="6" t="n">
        <v>185886</v>
      </c>
    </row>
    <row r="7">
      <c r="A7" s="4" t="inlineStr">
        <is>
          <t>2027</t>
        </is>
      </c>
      <c r="B7" s="6" t="n">
        <v>231910</v>
      </c>
    </row>
    <row r="8">
      <c r="A8" s="4" t="inlineStr">
        <is>
          <t>Thereafter</t>
        </is>
      </c>
      <c r="B8" s="6" t="n">
        <v>80128</v>
      </c>
    </row>
    <row r="9">
      <c r="A9" s="4" t="inlineStr">
        <is>
          <t>Total</t>
        </is>
      </c>
      <c r="B9" s="7" t="n">
        <v>503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hort-term Notes Payable And Other Borrowing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term notes payable and other borrowings</t>
        </is>
      </c>
      <c r="B3" s="7" t="n">
        <v>137678000</v>
      </c>
      <c r="C3" s="7" t="n">
        <v>173418000</v>
      </c>
    </row>
    <row r="4">
      <c r="A4" s="4" t="inlineStr">
        <is>
          <t>Revolver350.0 Millio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notes payable and other borrowings</t>
        </is>
      </c>
      <c r="B6" s="6" t="n">
        <v>115000000</v>
      </c>
      <c r="C6" s="6" t="n">
        <v>0</v>
      </c>
    </row>
    <row r="7">
      <c r="A7" s="4" t="inlineStr">
        <is>
          <t>Debt instrument, face amount</t>
        </is>
      </c>
      <c r="B7" s="6" t="n">
        <v>350000000</v>
      </c>
      <c r="C7" s="4" t="inlineStr">
        <is>
          <t xml:space="preserve"> </t>
        </is>
      </c>
    </row>
    <row r="8">
      <c r="A8" s="4" t="inlineStr">
        <is>
          <t>$40.0 Million Hedge Line | Green Plains Commodity Manag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notes payable and other borrowings</t>
        </is>
      </c>
      <c r="B10" s="6" t="n">
        <v>22678000</v>
      </c>
      <c r="C10" s="6" t="n">
        <v>16210000</v>
      </c>
    </row>
    <row r="11">
      <c r="A11" s="4" t="inlineStr">
        <is>
          <t>Debt instrument, face amount</t>
        </is>
      </c>
      <c r="B11" s="6" t="n">
        <v>40000000</v>
      </c>
      <c r="C11" s="4" t="inlineStr">
        <is>
          <t xml:space="preserve"> </t>
        </is>
      </c>
    </row>
    <row r="12">
      <c r="A12" s="4" t="inlineStr">
        <is>
          <t>$300.0 Million Revolver | Green Plains Trad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term notes payable and other borrowings</t>
        </is>
      </c>
      <c r="B14" s="6" t="n">
        <v>0</v>
      </c>
      <c r="C14" s="6" t="n">
        <v>137208000</v>
      </c>
    </row>
    <row r="15">
      <c r="A15" s="4" t="inlineStr">
        <is>
          <t>Debt instrument, face amount</t>
        </is>
      </c>
      <c r="B15" s="4" t="inlineStr">
        <is>
          <t xml:space="preserve"> </t>
        </is>
      </c>
      <c r="C15" s="6" t="n">
        <v>300000000</v>
      </c>
    </row>
    <row r="16">
      <c r="A16" s="4" t="inlineStr">
        <is>
          <t>$100.0 Million Revolver | Green Plains Grai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notes payable and other borrowings</t>
        </is>
      </c>
      <c r="B18" s="7" t="n">
        <v>0</v>
      </c>
      <c r="C18" s="6" t="n">
        <v>20000000</v>
      </c>
    </row>
    <row r="19">
      <c r="A19" s="4" t="inlineStr">
        <is>
          <t>Debt instrument, face amount</t>
        </is>
      </c>
      <c r="B19" s="4" t="inlineStr">
        <is>
          <t xml:space="preserve"> </t>
        </is>
      </c>
      <c r="C19" s="7" t="n">
        <v>1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Debt - Ethanol Production Segment, Partnership Segment, Covenant Compliance, and Restricted Net Assets Narrative (Details)</t>
        </is>
      </c>
      <c r="B1" s="2" t="inlineStr">
        <is>
          <t>Jul. 20, 2021 USD ($)</t>
        </is>
      </c>
      <c r="C1" s="2" t="inlineStr">
        <is>
          <t>Feb. 09, 2021 USD ($)</t>
        </is>
      </c>
      <c r="D1" s="2" t="inlineStr">
        <is>
          <t>Sep. 03, 2020 USD ($) $ / gal</t>
        </is>
      </c>
      <c r="E1" s="2" t="inlineStr">
        <is>
          <t>Dec. 31, 2022 USD ($)</t>
        </is>
      </c>
      <c r="F1" s="2" t="inlineStr">
        <is>
          <t>Feb. 1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assets</t>
        </is>
      </c>
      <c r="B3" s="4" t="inlineStr">
        <is>
          <t xml:space="preserve"> </t>
        </is>
      </c>
      <c r="C3" s="4" t="inlineStr">
        <is>
          <t xml:space="preserve"> </t>
        </is>
      </c>
      <c r="D3" s="4" t="inlineStr">
        <is>
          <t xml:space="preserve"> </t>
        </is>
      </c>
      <c r="E3" s="7" t="n">
        <v>117100000</v>
      </c>
      <c r="F3" s="4" t="inlineStr">
        <is>
          <t xml:space="preserve"> </t>
        </is>
      </c>
    </row>
    <row r="4">
      <c r="A4" s="4" t="inlineStr">
        <is>
          <t>Green Plains SPE LLC | $125.0 Million Junior Secured Mezzanine Notes Due 2026</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6" t="n">
        <v>125000000</v>
      </c>
      <c r="F6" s="4" t="inlineStr">
        <is>
          <t xml:space="preserve"> </t>
        </is>
      </c>
    </row>
    <row r="7">
      <c r="A7" s="4" t="inlineStr">
        <is>
          <t>Debt maturity dates</t>
        </is>
      </c>
      <c r="B7" s="4" t="inlineStr">
        <is>
          <t xml:space="preserve"> </t>
        </is>
      </c>
      <c r="C7" s="4" t="inlineStr">
        <is>
          <t>Feb.  09,  2026</t>
        </is>
      </c>
      <c r="D7" s="4" t="inlineStr">
        <is>
          <t xml:space="preserve"> </t>
        </is>
      </c>
      <c r="E7" s="4" t="inlineStr">
        <is>
          <t xml:space="preserve"> </t>
        </is>
      </c>
      <c r="F7" s="4" t="inlineStr">
        <is>
          <t xml:space="preserve"> </t>
        </is>
      </c>
    </row>
    <row r="8">
      <c r="A8" s="4" t="inlineStr">
        <is>
          <t>Interest rate, stated percentage</t>
        </is>
      </c>
      <c r="B8" s="4" t="inlineStr">
        <is>
          <t xml:space="preserve"> </t>
        </is>
      </c>
      <c r="C8" s="13" t="n">
        <v>0.1175</v>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42 months</t>
        </is>
      </c>
      <c r="D9" s="4" t="inlineStr">
        <is>
          <t xml:space="preserve"> </t>
        </is>
      </c>
      <c r="E9" s="4" t="inlineStr">
        <is>
          <t xml:space="preserve"> </t>
        </is>
      </c>
      <c r="F9" s="4" t="inlineStr">
        <is>
          <t xml:space="preserve"> </t>
        </is>
      </c>
    </row>
    <row r="10">
      <c r="A10" s="4" t="inlineStr">
        <is>
          <t>Green Plains SPE LLC | $125.0 Million Junior Secured Mezzanine Notes Due 2026 | Elect To Pay In Ca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stated percentage</t>
        </is>
      </c>
      <c r="B12" s="4" t="inlineStr">
        <is>
          <t xml:space="preserve"> </t>
        </is>
      </c>
      <c r="C12" s="10" t="n">
        <v>0.06</v>
      </c>
      <c r="D12" s="4" t="inlineStr">
        <is>
          <t xml:space="preserve"> </t>
        </is>
      </c>
      <c r="E12" s="4" t="inlineStr">
        <is>
          <t xml:space="preserve"> </t>
        </is>
      </c>
      <c r="F12" s="4" t="inlineStr">
        <is>
          <t xml:space="preserve"> </t>
        </is>
      </c>
    </row>
    <row r="13">
      <c r="A13" s="4" t="inlineStr">
        <is>
          <t>Green Plains SPE LLC | $125.0 Million Junior Secured Mezzanine Notes Due 2026 | Paid In Ki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tated percentage</t>
        </is>
      </c>
      <c r="B15" s="4" t="inlineStr">
        <is>
          <t xml:space="preserve"> </t>
        </is>
      </c>
      <c r="C15" s="13" t="n">
        <v>0.0675</v>
      </c>
      <c r="D15" s="4" t="inlineStr">
        <is>
          <t xml:space="preserve"> </t>
        </is>
      </c>
      <c r="E15" s="4" t="inlineStr">
        <is>
          <t xml:space="preserve"> </t>
        </is>
      </c>
      <c r="F15" s="4" t="inlineStr">
        <is>
          <t xml:space="preserve"> </t>
        </is>
      </c>
    </row>
    <row r="16">
      <c r="A16" s="4" t="inlineStr">
        <is>
          <t>Green Plains Wood River and Green Plains Shenandoah | $75.0 Million Delayed Draw Loa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7" t="n">
        <v>75000000</v>
      </c>
      <c r="F18" s="4" t="inlineStr">
        <is>
          <t xml:space="preserve"> </t>
        </is>
      </c>
    </row>
    <row r="19">
      <c r="A19" s="4" t="inlineStr">
        <is>
          <t>Ethanol Production Segment | Green Plains SPE LLC | $125.0 Million Junior Secured Mezzanine Notes Due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7" t="n">
        <v>125000000</v>
      </c>
      <c r="D21" s="4" t="inlineStr">
        <is>
          <t xml:space="preserve"> </t>
        </is>
      </c>
      <c r="E21" s="4" t="inlineStr">
        <is>
          <t xml:space="preserve"> </t>
        </is>
      </c>
      <c r="F21" s="4" t="inlineStr">
        <is>
          <t xml:space="preserve"> </t>
        </is>
      </c>
    </row>
    <row r="22">
      <c r="A22" s="4" t="inlineStr">
        <is>
          <t>Ethanol Production Segment | Green Plains Wood River and Green Plains Shenandoah | $75.0 Million Delayed Draw Loa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7" t="n">
        <v>75000000</v>
      </c>
      <c r="E24" s="4" t="inlineStr">
        <is>
          <t xml:space="preserve"> </t>
        </is>
      </c>
      <c r="F24" s="4" t="inlineStr">
        <is>
          <t xml:space="preserve"> </t>
        </is>
      </c>
    </row>
    <row r="25">
      <c r="A25" s="4" t="inlineStr">
        <is>
          <t>Debt maturity dates</t>
        </is>
      </c>
      <c r="B25" s="4" t="inlineStr">
        <is>
          <t xml:space="preserve"> </t>
        </is>
      </c>
      <c r="C25" s="4" t="inlineStr">
        <is>
          <t xml:space="preserve"> </t>
        </is>
      </c>
      <c r="D25" s="4" t="inlineStr">
        <is>
          <t>Sep.  01,  2035</t>
        </is>
      </c>
      <c r="E25" s="4" t="inlineStr">
        <is>
          <t xml:space="preserve"> </t>
        </is>
      </c>
      <c r="F25" s="4" t="inlineStr">
        <is>
          <t xml:space="preserve"> </t>
        </is>
      </c>
    </row>
    <row r="26">
      <c r="A26" s="4" t="inlineStr">
        <is>
          <t>Interest rate, stated percentage</t>
        </is>
      </c>
      <c r="B26" s="4" t="inlineStr">
        <is>
          <t xml:space="preserve"> </t>
        </is>
      </c>
      <c r="C26" s="4" t="inlineStr">
        <is>
          <t xml:space="preserve"> </t>
        </is>
      </c>
      <c r="D26" s="13" t="n">
        <v>0.0502</v>
      </c>
      <c r="E26" s="4" t="inlineStr">
        <is>
          <t xml:space="preserve"> </t>
        </is>
      </c>
      <c r="F26" s="4" t="inlineStr">
        <is>
          <t xml:space="preserve"> </t>
        </is>
      </c>
    </row>
    <row r="27">
      <c r="A27" s="4" t="inlineStr">
        <is>
          <t>Interest rate premium</t>
        </is>
      </c>
      <c r="B27" s="4" t="inlineStr">
        <is>
          <t xml:space="preserve"> </t>
        </is>
      </c>
      <c r="C27" s="4" t="inlineStr">
        <is>
          <t xml:space="preserve"> </t>
        </is>
      </c>
      <c r="D27" s="13" t="n">
        <v>0.015</v>
      </c>
      <c r="E27" s="4" t="inlineStr">
        <is>
          <t xml:space="preserve"> </t>
        </is>
      </c>
      <c r="F27" s="4" t="inlineStr">
        <is>
          <t xml:space="preserve"> </t>
        </is>
      </c>
    </row>
    <row r="28">
      <c r="A28" s="4" t="inlineStr">
        <is>
          <t>Annual principal payments</t>
        </is>
      </c>
      <c r="B28" s="4" t="inlineStr">
        <is>
          <t xml:space="preserve"> </t>
        </is>
      </c>
      <c r="C28" s="4" t="inlineStr">
        <is>
          <t xml:space="preserve"> </t>
        </is>
      </c>
      <c r="D28" s="7" t="n">
        <v>1500000</v>
      </c>
      <c r="E28" s="4" t="inlineStr">
        <is>
          <t xml:space="preserve"> </t>
        </is>
      </c>
      <c r="F28" s="4" t="inlineStr">
        <is>
          <t xml:space="preserve"> </t>
        </is>
      </c>
    </row>
    <row r="29">
      <c r="A29" s="4" t="inlineStr">
        <is>
          <t>Months before first payment after closing</t>
        </is>
      </c>
      <c r="B29" s="4" t="inlineStr">
        <is>
          <t xml:space="preserve"> </t>
        </is>
      </c>
      <c r="C29" s="4" t="inlineStr">
        <is>
          <t xml:space="preserve"> </t>
        </is>
      </c>
      <c r="D29" s="4" t="inlineStr">
        <is>
          <t>24 months</t>
        </is>
      </c>
      <c r="E29" s="4" t="inlineStr">
        <is>
          <t xml:space="preserve"> </t>
        </is>
      </c>
      <c r="F29" s="4" t="inlineStr">
        <is>
          <t xml:space="preserve"> </t>
        </is>
      </c>
    </row>
    <row r="30">
      <c r="A30" s="4" t="inlineStr">
        <is>
          <t>Minimum loan to value ratio, percent</t>
        </is>
      </c>
      <c r="B30" s="4" t="inlineStr">
        <is>
          <t xml:space="preserve"> </t>
        </is>
      </c>
      <c r="C30" s="4" t="inlineStr">
        <is>
          <t xml:space="preserve"> </t>
        </is>
      </c>
      <c r="D30" s="10" t="n">
        <v>0.5</v>
      </c>
      <c r="E30" s="4" t="inlineStr">
        <is>
          <t xml:space="preserve"> </t>
        </is>
      </c>
      <c r="F30" s="4" t="inlineStr">
        <is>
          <t xml:space="preserve"> </t>
        </is>
      </c>
    </row>
    <row r="31">
      <c r="A31" s="4" t="inlineStr">
        <is>
          <t>Fixed charge coverage ratio</t>
        </is>
      </c>
      <c r="B31" s="4" t="inlineStr">
        <is>
          <t xml:space="preserve"> </t>
        </is>
      </c>
      <c r="C31" s="4" t="inlineStr">
        <is>
          <t xml:space="preserve"> </t>
        </is>
      </c>
      <c r="D31" s="16" t="n">
        <v>1.25</v>
      </c>
      <c r="E31" s="4" t="inlineStr">
        <is>
          <t xml:space="preserve"> </t>
        </is>
      </c>
      <c r="F31" s="4" t="inlineStr">
        <is>
          <t xml:space="preserve"> </t>
        </is>
      </c>
    </row>
    <row r="32">
      <c r="A32" s="4" t="inlineStr">
        <is>
          <t>Debt service reserve term of future payments</t>
        </is>
      </c>
      <c r="B32" s="4" t="inlineStr">
        <is>
          <t xml:space="preserve"> </t>
        </is>
      </c>
      <c r="C32" s="4" t="inlineStr">
        <is>
          <t xml:space="preserve"> </t>
        </is>
      </c>
      <c r="D32" s="4" t="inlineStr">
        <is>
          <t>6 months</t>
        </is>
      </c>
      <c r="E32" s="4" t="inlineStr">
        <is>
          <t xml:space="preserve"> </t>
        </is>
      </c>
      <c r="F32" s="4" t="inlineStr">
        <is>
          <t xml:space="preserve"> </t>
        </is>
      </c>
    </row>
    <row r="33">
      <c r="A33" s="4" t="inlineStr">
        <is>
          <t>Minimum working capital required for compliance, per gallon | $ / gal</t>
        </is>
      </c>
      <c r="B33" s="4" t="inlineStr">
        <is>
          <t xml:space="preserve"> </t>
        </is>
      </c>
      <c r="C33" s="4" t="inlineStr">
        <is>
          <t xml:space="preserve"> </t>
        </is>
      </c>
      <c r="D33" s="16" t="n">
        <v>0.1</v>
      </c>
      <c r="E33" s="4" t="inlineStr">
        <is>
          <t xml:space="preserve"> </t>
        </is>
      </c>
      <c r="F33" s="4" t="inlineStr">
        <is>
          <t xml:space="preserve"> </t>
        </is>
      </c>
    </row>
    <row r="34">
      <c r="A34" s="4" t="inlineStr">
        <is>
          <t>Minimum working capital required for compliance</t>
        </is>
      </c>
      <c r="B34" s="4" t="inlineStr">
        <is>
          <t xml:space="preserve"> </t>
        </is>
      </c>
      <c r="C34" s="4" t="inlineStr">
        <is>
          <t xml:space="preserve"> </t>
        </is>
      </c>
      <c r="D34" s="7" t="n">
        <v>95800000</v>
      </c>
      <c r="E34" s="4" t="inlineStr">
        <is>
          <t xml:space="preserve"> </t>
        </is>
      </c>
      <c r="F34" s="4" t="inlineStr">
        <is>
          <t xml:space="preserve"> </t>
        </is>
      </c>
    </row>
    <row r="35">
      <c r="A35" s="4" t="inlineStr">
        <is>
          <t>Ethanol Production Segment | Green Plains Wood River and Green Plains Shenandoah | $75.0 Million Delayed Draw Loan Agree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premium</t>
        </is>
      </c>
      <c r="B37" s="4" t="inlineStr">
        <is>
          <t xml:space="preserve"> </t>
        </is>
      </c>
      <c r="C37" s="4" t="inlineStr">
        <is>
          <t xml:space="preserve"> </t>
        </is>
      </c>
      <c r="D37" s="10" t="n">
        <v>0</v>
      </c>
      <c r="E37" s="4" t="inlineStr">
        <is>
          <t xml:space="preserve"> </t>
        </is>
      </c>
      <c r="F37" s="4" t="inlineStr">
        <is>
          <t xml:space="preserve"> </t>
        </is>
      </c>
    </row>
    <row r="38">
      <c r="A38" s="4" t="inlineStr">
        <is>
          <t>Ethanol Production Segment | Green Plains Wood River and Green Plains Shenandoah | $75.0 Million Delayed Draw Loan Agree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premium</t>
        </is>
      </c>
      <c r="B40" s="4" t="inlineStr">
        <is>
          <t xml:space="preserve"> </t>
        </is>
      </c>
      <c r="C40" s="4" t="inlineStr">
        <is>
          <t xml:space="preserve"> </t>
        </is>
      </c>
      <c r="D40" s="13" t="n">
        <v>0.015</v>
      </c>
      <c r="E40" s="4" t="inlineStr">
        <is>
          <t xml:space="preserve"> </t>
        </is>
      </c>
      <c r="F40" s="4" t="inlineStr">
        <is>
          <t xml:space="preserve"> </t>
        </is>
      </c>
    </row>
    <row r="41">
      <c r="A41" s="4" t="inlineStr">
        <is>
          <t>Partnership |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7" t="n">
        <v>60000000</v>
      </c>
      <c r="C43" s="4" t="inlineStr">
        <is>
          <t xml:space="preserve"> </t>
        </is>
      </c>
      <c r="D43" s="4" t="inlineStr">
        <is>
          <t xml:space="preserve"> </t>
        </is>
      </c>
      <c r="E43" s="4" t="inlineStr">
        <is>
          <t xml:space="preserve"> </t>
        </is>
      </c>
      <c r="F43" s="4" t="inlineStr">
        <is>
          <t xml:space="preserve"> </t>
        </is>
      </c>
    </row>
    <row r="44">
      <c r="A44" s="4" t="inlineStr">
        <is>
          <t>Interest rate, basis spread on variable rate, percentage</t>
        </is>
      </c>
      <c r="B44" s="10" t="n">
        <v>0.08</v>
      </c>
      <c r="C44" s="4" t="inlineStr">
        <is>
          <t xml:space="preserve"> </t>
        </is>
      </c>
      <c r="D44" s="4" t="inlineStr">
        <is>
          <t xml:space="preserve"> </t>
        </is>
      </c>
      <c r="E44" s="4" t="inlineStr">
        <is>
          <t xml:space="preserve"> </t>
        </is>
      </c>
      <c r="F44" s="4" t="inlineStr">
        <is>
          <t xml:space="preserve"> </t>
        </is>
      </c>
    </row>
    <row r="45">
      <c r="A45" s="4" t="inlineStr">
        <is>
          <t>Interest rate, basis for effective rate</t>
        </is>
      </c>
      <c r="B45" s="4" t="inlineStr">
        <is>
          <t>0%</t>
        </is>
      </c>
      <c r="C45" s="4" t="inlineStr">
        <is>
          <t xml:space="preserve"> </t>
        </is>
      </c>
      <c r="D45" s="4" t="inlineStr">
        <is>
          <t xml:space="preserve"> </t>
        </is>
      </c>
      <c r="E45" s="4" t="inlineStr">
        <is>
          <t xml:space="preserve"> </t>
        </is>
      </c>
      <c r="F45" s="4" t="inlineStr">
        <is>
          <t xml:space="preserve"> </t>
        </is>
      </c>
    </row>
    <row r="46">
      <c r="A46" s="4" t="inlineStr">
        <is>
          <t>Option to prepay per quarter, amount</t>
        </is>
      </c>
      <c r="B46" s="7" t="n">
        <v>1500000</v>
      </c>
      <c r="C46" s="4" t="inlineStr">
        <is>
          <t xml:space="preserve"> </t>
        </is>
      </c>
      <c r="D46" s="4" t="inlineStr">
        <is>
          <t xml:space="preserve"> </t>
        </is>
      </c>
      <c r="E46" s="4" t="inlineStr">
        <is>
          <t xml:space="preserve"> </t>
        </is>
      </c>
      <c r="F46" s="4" t="inlineStr">
        <is>
          <t xml:space="preserve"> </t>
        </is>
      </c>
    </row>
    <row r="47">
      <c r="A47" s="4" t="inlineStr">
        <is>
          <t>Partnership | Minimum |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solidated debt service coverage ratio</t>
        </is>
      </c>
      <c r="B49" s="4" t="inlineStr">
        <is>
          <t xml:space="preserve"> </t>
        </is>
      </c>
      <c r="C49" s="4" t="inlineStr">
        <is>
          <t xml:space="preserve"> </t>
        </is>
      </c>
      <c r="D49" s="4" t="inlineStr">
        <is>
          <t xml:space="preserve"> </t>
        </is>
      </c>
      <c r="E49" s="4" t="inlineStr">
        <is>
          <t xml:space="preserve"> </t>
        </is>
      </c>
      <c r="F49" s="16" t="n">
        <v>2.5</v>
      </c>
    </row>
    <row r="50">
      <c r="A50" s="4" t="inlineStr">
        <is>
          <t>Partnership | Maximum |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solidated debt service coverage ratio</t>
        </is>
      </c>
      <c r="B52" s="4" t="inlineStr">
        <is>
          <t xml:space="preserve"> </t>
        </is>
      </c>
      <c r="C52" s="4" t="inlineStr">
        <is>
          <t xml:space="preserve"> </t>
        </is>
      </c>
      <c r="D52" s="4" t="inlineStr">
        <is>
          <t xml:space="preserve"> </t>
        </is>
      </c>
      <c r="E52" s="4" t="inlineStr">
        <is>
          <t xml:space="preserve"> </t>
        </is>
      </c>
      <c r="F52" s="16" t="n">
        <v>1.1</v>
      </c>
    </row>
    <row r="53">
      <c r="A53" s="4" t="inlineStr">
        <is>
          <t>Partnership | Medium-term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option for prepayment, period after closing date</t>
        </is>
      </c>
      <c r="B55" s="4" t="inlineStr">
        <is>
          <t>12 months</t>
        </is>
      </c>
      <c r="C55" s="4" t="inlineStr">
        <is>
          <t xml:space="preserve"> </t>
        </is>
      </c>
      <c r="D55" s="4" t="inlineStr">
        <is>
          <t xml:space="preserve"> </t>
        </is>
      </c>
      <c r="E55" s="4" t="inlineStr">
        <is>
          <t xml:space="preserve"> </t>
        </is>
      </c>
      <c r="F55" s="4" t="inlineStr">
        <is>
          <t xml:space="preserve"> </t>
        </is>
      </c>
    </row>
    <row r="56">
      <c r="A56" s="4" t="inlineStr">
        <is>
          <t>Partnership | Blackrock |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debt purchased</t>
        </is>
      </c>
      <c r="B58" s="4" t="inlineStr">
        <is>
          <t xml:space="preserve"> </t>
        </is>
      </c>
      <c r="C58" s="4" t="inlineStr">
        <is>
          <t xml:space="preserve"> </t>
        </is>
      </c>
      <c r="D58" s="4" t="inlineStr">
        <is>
          <t xml:space="preserve"> </t>
        </is>
      </c>
      <c r="E58" s="4" t="inlineStr">
        <is>
          <t xml:space="preserve"> </t>
        </is>
      </c>
      <c r="F58" s="7"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Agribusiness And Energy Services Segment (Details) - USD ($)</t>
        </is>
      </c>
      <c r="C1" s="2" t="inlineStr">
        <is>
          <t>12 Months Ended</t>
        </is>
      </c>
    </row>
    <row r="2">
      <c r="B2" s="2" t="inlineStr">
        <is>
          <t>Mar. 25,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hort-term notes payable and other borrowings</t>
        </is>
      </c>
      <c r="B4" s="4" t="inlineStr">
        <is>
          <t xml:space="preserve"> </t>
        </is>
      </c>
      <c r="C4" s="7" t="n">
        <v>137678000</v>
      </c>
      <c r="D4" s="7" t="n">
        <v>173418000</v>
      </c>
    </row>
    <row r="5">
      <c r="A5" s="4" t="inlineStr">
        <is>
          <t>Agribusiness &amp; Energy Services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ility's interest rate</t>
        </is>
      </c>
      <c r="B7" s="4" t="inlineStr">
        <is>
          <t xml:space="preserve"> </t>
        </is>
      </c>
      <c r="C7" s="17" t="n">
        <v>0.08019999999999999</v>
      </c>
      <c r="D7" s="4" t="inlineStr">
        <is>
          <t xml:space="preserve"> </t>
        </is>
      </c>
    </row>
    <row r="8">
      <c r="A8" s="4" t="inlineStr">
        <is>
          <t>Agribusiness &amp; Energy Services | Green Plains Commodity Managemen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maximum borrowing capacity</t>
        </is>
      </c>
      <c r="B10" s="4" t="inlineStr">
        <is>
          <t xml:space="preserve"> </t>
        </is>
      </c>
      <c r="C10" s="6" t="n">
        <v>40000000</v>
      </c>
      <c r="D10" s="4" t="inlineStr">
        <is>
          <t xml:space="preserve"> </t>
        </is>
      </c>
    </row>
    <row r="11">
      <c r="A11" s="4" t="inlineStr">
        <is>
          <t>Facility's interest rate</t>
        </is>
      </c>
      <c r="B11" s="4" t="inlineStr">
        <is>
          <t xml:space="preserve"> </t>
        </is>
      </c>
      <c r="C11" s="18" t="n">
        <v>0.0605</v>
      </c>
      <c r="D11" s="4" t="inlineStr">
        <is>
          <t xml:space="preserve"> </t>
        </is>
      </c>
    </row>
    <row r="12">
      <c r="A12" s="4" t="inlineStr">
        <is>
          <t>Agribusiness &amp; Energy Services | Green Plains Commodity Management | Revolving Credit Facility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basis spread on variable rate, percentage</t>
        </is>
      </c>
      <c r="B14" s="4" t="inlineStr">
        <is>
          <t xml:space="preserve"> </t>
        </is>
      </c>
      <c r="C14" s="13" t="n">
        <v>0.0175</v>
      </c>
      <c r="D14" s="4" t="inlineStr">
        <is>
          <t xml:space="preserve"> </t>
        </is>
      </c>
    </row>
    <row r="15">
      <c r="A15" s="4" t="inlineStr">
        <is>
          <t>Revolver350.0 Millio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7" t="n">
        <v>350000000</v>
      </c>
      <c r="D17" s="4" t="inlineStr">
        <is>
          <t xml:space="preserve"> </t>
        </is>
      </c>
    </row>
    <row r="18">
      <c r="A18" s="4" t="inlineStr">
        <is>
          <t>Short-term notes payable and other borrowings</t>
        </is>
      </c>
      <c r="B18" s="4" t="inlineStr">
        <is>
          <t xml:space="preserve"> </t>
        </is>
      </c>
      <c r="C18" s="6" t="n">
        <v>115000000</v>
      </c>
      <c r="D18" s="7" t="n">
        <v>0</v>
      </c>
    </row>
    <row r="19">
      <c r="A19" s="4" t="inlineStr">
        <is>
          <t>Revolver350.0 Million | Agribusiness &amp; Energy Servic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inimum current ratio required</t>
        </is>
      </c>
      <c r="B21" s="6" t="n">
        <v>1</v>
      </c>
      <c r="C21" s="4" t="inlineStr">
        <is>
          <t xml:space="preserve"> </t>
        </is>
      </c>
      <c r="D21" s="4" t="inlineStr">
        <is>
          <t xml:space="preserve"> </t>
        </is>
      </c>
    </row>
    <row r="22">
      <c r="A22" s="4" t="inlineStr">
        <is>
          <t>Minimum collateral coverage ratio required</t>
        </is>
      </c>
      <c r="B22" s="16" t="n">
        <v>1.2</v>
      </c>
      <c r="C22" s="4" t="inlineStr">
        <is>
          <t xml:space="preserve"> </t>
        </is>
      </c>
      <c r="D22" s="4" t="inlineStr">
        <is>
          <t xml:space="preserve"> </t>
        </is>
      </c>
    </row>
    <row r="23">
      <c r="A23" s="4" t="inlineStr">
        <is>
          <t>Maximum debt to capitalization ratio required</t>
        </is>
      </c>
      <c r="B23" s="16" t="n">
        <v>0.6</v>
      </c>
      <c r="C23" s="4" t="inlineStr">
        <is>
          <t xml:space="preserve"> </t>
        </is>
      </c>
      <c r="D23" s="4" t="inlineStr">
        <is>
          <t xml:space="preserve"> </t>
        </is>
      </c>
    </row>
    <row r="24">
      <c r="A24" s="4" t="inlineStr">
        <is>
          <t>Revolver350.0 Million | Agribusiness &amp; Energy Services |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term</t>
        </is>
      </c>
      <c r="B26" s="4" t="inlineStr">
        <is>
          <t>5 years</t>
        </is>
      </c>
      <c r="C26" s="4" t="inlineStr">
        <is>
          <t xml:space="preserve"> </t>
        </is>
      </c>
      <c r="D26" s="4" t="inlineStr">
        <is>
          <t xml:space="preserve"> </t>
        </is>
      </c>
    </row>
    <row r="27">
      <c r="A27" s="4" t="inlineStr">
        <is>
          <t>Line of credit, maximum borrowing capacity</t>
        </is>
      </c>
      <c r="B27" s="7" t="n">
        <v>350000000</v>
      </c>
      <c r="C27" s="4" t="inlineStr">
        <is>
          <t xml:space="preserve"> </t>
        </is>
      </c>
      <c r="D27" s="4" t="inlineStr">
        <is>
          <t xml:space="preserve"> </t>
        </is>
      </c>
    </row>
    <row r="28">
      <c r="A28" s="4" t="inlineStr">
        <is>
          <t>Revolver350.0 Million | Agribusiness &amp; Energy Services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dditional amounts available under facility, accordion feature</t>
        </is>
      </c>
      <c r="B30" s="7" t="n">
        <v>100000000</v>
      </c>
      <c r="C30" s="4" t="inlineStr">
        <is>
          <t xml:space="preserve"> </t>
        </is>
      </c>
      <c r="D30" s="4" t="inlineStr">
        <is>
          <t xml:space="preserve"> </t>
        </is>
      </c>
    </row>
    <row r="31">
      <c r="A31" s="4" t="inlineStr">
        <is>
          <t>Revolver350.0 Million | Agribusiness &amp; Energy Services | Revolving Credit Facility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used capacity fee, percentage</t>
        </is>
      </c>
      <c r="B33" s="11" t="n">
        <v>0.00275</v>
      </c>
      <c r="C33" s="4" t="inlineStr">
        <is>
          <t xml:space="preserve"> </t>
        </is>
      </c>
      <c r="D33" s="4" t="inlineStr">
        <is>
          <t xml:space="preserve"> </t>
        </is>
      </c>
    </row>
    <row r="34">
      <c r="A34" s="4" t="inlineStr">
        <is>
          <t>Change in control percentage benchmark</t>
        </is>
      </c>
      <c r="B34" s="11" t="n">
        <v>0.00025</v>
      </c>
      <c r="C34" s="4" t="inlineStr">
        <is>
          <t xml:space="preserve"> </t>
        </is>
      </c>
      <c r="D34" s="4" t="inlineStr">
        <is>
          <t xml:space="preserve"> </t>
        </is>
      </c>
    </row>
    <row r="35">
      <c r="A35" s="4" t="inlineStr">
        <is>
          <t>Revolver350.0 Million | Agribusiness &amp; Energy Services | Revolving Credit Facility | Minimum |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basis spread on variable rate, percentage</t>
        </is>
      </c>
      <c r="B37" s="13" t="n">
        <v>0.0225</v>
      </c>
      <c r="C37" s="4" t="inlineStr">
        <is>
          <t xml:space="preserve"> </t>
        </is>
      </c>
      <c r="D37" s="4" t="inlineStr">
        <is>
          <t xml:space="preserve"> </t>
        </is>
      </c>
    </row>
    <row r="38">
      <c r="A38" s="4" t="inlineStr">
        <is>
          <t>Revolver350.0 Million | Agribusiness &amp; Energy Services | Revolving Credit Facility | Minimum | Base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basis spread on variable rate, percentage</t>
        </is>
      </c>
      <c r="B40" s="13" t="n">
        <v>0.0125</v>
      </c>
      <c r="C40" s="4" t="inlineStr">
        <is>
          <t xml:space="preserve"> </t>
        </is>
      </c>
      <c r="D40" s="4" t="inlineStr">
        <is>
          <t xml:space="preserve"> </t>
        </is>
      </c>
    </row>
    <row r="41">
      <c r="A41" s="4" t="inlineStr">
        <is>
          <t>Revolver350.0 Million | Agribusiness &amp; Energy Services |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Unused capacity fee, percentage</t>
        </is>
      </c>
      <c r="B43" s="11" t="n">
        <v>0.00375</v>
      </c>
      <c r="C43" s="4" t="inlineStr">
        <is>
          <t xml:space="preserve"> </t>
        </is>
      </c>
      <c r="D43" s="4" t="inlineStr">
        <is>
          <t xml:space="preserve"> </t>
        </is>
      </c>
    </row>
    <row r="44">
      <c r="A44" s="4" t="inlineStr">
        <is>
          <t>Change in control percentage benchmark</t>
        </is>
      </c>
      <c r="B44" s="13" t="n">
        <v>0.001</v>
      </c>
      <c r="C44" s="4" t="inlineStr">
        <is>
          <t xml:space="preserve"> </t>
        </is>
      </c>
      <c r="D44" s="4" t="inlineStr">
        <is>
          <t xml:space="preserve"> </t>
        </is>
      </c>
    </row>
    <row r="45">
      <c r="A45" s="4" t="inlineStr">
        <is>
          <t>Revolver350.0 Million | Agribusiness &amp; Energy Services | Revolving Credit Facility | Maximum | SOF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basis spread on variable rate, percentage</t>
        </is>
      </c>
      <c r="B47" s="13" t="n">
        <v>0.025</v>
      </c>
      <c r="C47" s="4" t="inlineStr">
        <is>
          <t xml:space="preserve"> </t>
        </is>
      </c>
      <c r="D47" s="4" t="inlineStr">
        <is>
          <t xml:space="preserve"> </t>
        </is>
      </c>
    </row>
    <row r="48">
      <c r="A48" s="4" t="inlineStr">
        <is>
          <t>Revolver350.0 Million | Agribusiness &amp; Energy Services | Revolving Credit Facility | Maximum | Bas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basis spread on variable rate, percentage</t>
        </is>
      </c>
      <c r="B50" s="13" t="n">
        <v>0.015</v>
      </c>
      <c r="C50" s="4" t="inlineStr">
        <is>
          <t xml:space="preserve"> </t>
        </is>
      </c>
      <c r="D50" s="4" t="inlineStr">
        <is>
          <t xml:space="preserve"> </t>
        </is>
      </c>
    </row>
    <row r="51">
      <c r="A51" s="4" t="inlineStr">
        <is>
          <t>Inventory Financing, $50.0 Million | Green Plains Grai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hort-term notes payable and other borrowings</t>
        </is>
      </c>
      <c r="B53" s="4" t="inlineStr">
        <is>
          <t xml:space="preserve"> </t>
        </is>
      </c>
      <c r="C53" s="7" t="n">
        <v>0</v>
      </c>
      <c r="D5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3" customWidth="1" min="6" max="6"/>
  </cols>
  <sheetData>
    <row r="1">
      <c r="A1" s="1" t="inlineStr">
        <is>
          <t>Stock-Based Compensation - Narrative (Details) - USD ($) $ in Millions</t>
        </is>
      </c>
      <c r="C1" s="2" t="inlineStr">
        <is>
          <t>12 Months Ended</t>
        </is>
      </c>
    </row>
    <row r="2">
      <c r="B2" s="2" t="inlineStr">
        <is>
          <t>Feb. 19, 2022</t>
        </is>
      </c>
      <c r="C2" s="2" t="inlineStr">
        <is>
          <t>Dec. 31, 2022</t>
        </is>
      </c>
      <c r="D2" s="2" t="inlineStr">
        <is>
          <t>Dec. 31, 2021</t>
        </is>
      </c>
      <c r="E2" s="2" t="inlineStr">
        <is>
          <t>Dec. 31, 2020</t>
        </is>
      </c>
      <c r="F2" s="2" t="inlineStr">
        <is>
          <t>May 0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provided for grants</t>
        </is>
      </c>
      <c r="B4" s="4" t="inlineStr">
        <is>
          <t xml:space="preserve"> </t>
        </is>
      </c>
      <c r="C4" s="4" t="inlineStr">
        <is>
          <t xml:space="preserve"> </t>
        </is>
      </c>
      <c r="D4" s="4" t="inlineStr">
        <is>
          <t xml:space="preserve"> </t>
        </is>
      </c>
      <c r="E4" s="4" t="inlineStr">
        <is>
          <t xml:space="preserve"> </t>
        </is>
      </c>
      <c r="F4" s="6" t="n">
        <v>1600000</v>
      </c>
    </row>
    <row r="5">
      <c r="A5" s="4" t="inlineStr">
        <is>
          <t>Number of shares or units authorized</t>
        </is>
      </c>
      <c r="B5" s="4" t="inlineStr">
        <is>
          <t xml:space="preserve"> </t>
        </is>
      </c>
      <c r="C5" s="4" t="inlineStr">
        <is>
          <t xml:space="preserve"> </t>
        </is>
      </c>
      <c r="D5" s="4" t="inlineStr">
        <is>
          <t xml:space="preserve"> </t>
        </is>
      </c>
      <c r="E5" s="4" t="inlineStr">
        <is>
          <t xml:space="preserve"> </t>
        </is>
      </c>
      <c r="F5" s="6" t="n">
        <v>5700000</v>
      </c>
    </row>
    <row r="6">
      <c r="A6" s="4" t="inlineStr">
        <is>
          <t>Number of units granted during period</t>
        </is>
      </c>
      <c r="B6" s="4" t="inlineStr">
        <is>
          <t xml:space="preserve"> </t>
        </is>
      </c>
      <c r="C6" s="6" t="n">
        <v>0</v>
      </c>
      <c r="D6" s="6" t="n">
        <v>0</v>
      </c>
      <c r="E6" s="6" t="n">
        <v>0</v>
      </c>
      <c r="F6" s="4" t="inlineStr">
        <is>
          <t xml:space="preserve"> </t>
        </is>
      </c>
    </row>
    <row r="7">
      <c r="A7" s="4" t="inlineStr">
        <is>
          <t>Compensation costs expensed</t>
        </is>
      </c>
      <c r="B7" s="4" t="inlineStr">
        <is>
          <t xml:space="preserve"> </t>
        </is>
      </c>
      <c r="C7" s="5" t="n">
        <v>9.1</v>
      </c>
      <c r="D7" s="5" t="n">
        <v>6.1</v>
      </c>
      <c r="E7" s="5" t="n">
        <v>7.9</v>
      </c>
      <c r="F7" s="4" t="inlineStr">
        <is>
          <t xml:space="preserve"> </t>
        </is>
      </c>
    </row>
    <row r="8">
      <c r="A8" s="4" t="inlineStr">
        <is>
          <t>Unrecognized compensation costs</t>
        </is>
      </c>
      <c r="B8" s="4" t="inlineStr">
        <is>
          <t xml:space="preserve"> </t>
        </is>
      </c>
      <c r="C8" s="5" t="n">
        <v>13.7</v>
      </c>
      <c r="D8" s="4" t="inlineStr">
        <is>
          <t xml:space="preserve"> </t>
        </is>
      </c>
      <c r="E8" s="4" t="inlineStr">
        <is>
          <t xml:space="preserve"> </t>
        </is>
      </c>
      <c r="F8" s="4" t="inlineStr">
        <is>
          <t xml:space="preserve"> </t>
        </is>
      </c>
    </row>
    <row r="9">
      <c r="A9" s="4" t="inlineStr">
        <is>
          <t>Compensation expected to be recognized, weighted-average period in years</t>
        </is>
      </c>
      <c r="B9" s="4" t="inlineStr">
        <is>
          <t xml:space="preserve"> </t>
        </is>
      </c>
      <c r="C9" s="4" t="inlineStr">
        <is>
          <t>1 year 9 months 18 days</t>
        </is>
      </c>
      <c r="D9" s="4" t="inlineStr">
        <is>
          <t xml:space="preserve"> </t>
        </is>
      </c>
      <c r="E9" s="4" t="inlineStr">
        <is>
          <t xml:space="preserve"> </t>
        </is>
      </c>
      <c r="F9" s="4" t="inlineStr">
        <is>
          <t xml:space="preserve"> </t>
        </is>
      </c>
    </row>
    <row r="10">
      <c r="A10" s="4" t="inlineStr">
        <is>
          <t>Potential tax benefit, percentage</t>
        </is>
      </c>
      <c r="B10" s="4" t="inlineStr">
        <is>
          <t xml:space="preserve"> </t>
        </is>
      </c>
      <c r="C10" s="10" t="n">
        <v>0.2</v>
      </c>
      <c r="D10" s="4" t="inlineStr">
        <is>
          <t xml:space="preserve"> </t>
        </is>
      </c>
      <c r="E10" s="4" t="inlineStr">
        <is>
          <t xml:space="preserve"> </t>
        </is>
      </c>
      <c r="F10" s="4" t="inlineStr">
        <is>
          <t xml:space="preserve"> </t>
        </is>
      </c>
    </row>
    <row r="11">
      <c r="A11" s="4" t="inlineStr">
        <is>
          <t>Green Plains Partners 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r units authorized</t>
        </is>
      </c>
      <c r="B13" s="4" t="inlineStr">
        <is>
          <t xml:space="preserve"> </t>
        </is>
      </c>
      <c r="C13" s="6" t="n">
        <v>2500000</v>
      </c>
      <c r="D13" s="4" t="inlineStr">
        <is>
          <t xml:space="preserve"> </t>
        </is>
      </c>
      <c r="E13" s="4" t="inlineStr">
        <is>
          <t xml:space="preserve"> </t>
        </is>
      </c>
      <c r="F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ed (in shares)</t>
        </is>
      </c>
      <c r="B16" s="4" t="inlineStr">
        <is>
          <t xml:space="preserve"> </t>
        </is>
      </c>
      <c r="C16" s="6" t="n">
        <v>74967</v>
      </c>
      <c r="D16" s="4" t="inlineStr">
        <is>
          <t xml:space="preserve"> </t>
        </is>
      </c>
      <c r="E16" s="4" t="inlineStr">
        <is>
          <t xml:space="preserve"> </t>
        </is>
      </c>
      <c r="F16" s="4" t="inlineStr">
        <is>
          <t xml:space="preserve"> </t>
        </is>
      </c>
    </row>
    <row r="17">
      <c r="A17" s="4" t="inlineStr">
        <is>
          <t>Non-vested, shares outstanding</t>
        </is>
      </c>
      <c r="B17" s="4" t="inlineStr">
        <is>
          <t xml:space="preserve"> </t>
        </is>
      </c>
      <c r="C17" s="6" t="n">
        <v>482811</v>
      </c>
      <c r="D17" s="6" t="n">
        <v>486155</v>
      </c>
      <c r="E17" s="4" t="inlineStr">
        <is>
          <t xml:space="preserve"> </t>
        </is>
      </c>
      <c r="F17" s="4" t="inlineStr">
        <is>
          <t xml:space="preserve"> </t>
        </is>
      </c>
    </row>
    <row r="18">
      <c r="A18" s="4" t="inlineStr">
        <is>
          <t>Performance Shares | Share-based Compensation Award,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shares</t>
        </is>
      </c>
      <c r="B20" s="4" t="inlineStr">
        <is>
          <t xml:space="preserve"> </t>
        </is>
      </c>
      <c r="C20" s="10" t="n">
        <v>1</v>
      </c>
      <c r="D20" s="4" t="inlineStr">
        <is>
          <t xml:space="preserve"> </t>
        </is>
      </c>
      <c r="E20" s="4" t="inlineStr">
        <is>
          <t xml:space="preserve"> </t>
        </is>
      </c>
      <c r="F20" s="4" t="inlineStr">
        <is>
          <t xml:space="preserve"> </t>
        </is>
      </c>
    </row>
    <row r="21">
      <c r="A21" s="4" t="inlineStr">
        <is>
          <t>Maximum amount of shares available to be issued</t>
        </is>
      </c>
      <c r="B21" s="4" t="inlineStr">
        <is>
          <t xml:space="preserve"> </t>
        </is>
      </c>
      <c r="C21" s="6" t="n">
        <v>1210935</v>
      </c>
      <c r="D21" s="4" t="inlineStr">
        <is>
          <t xml:space="preserve"> </t>
        </is>
      </c>
      <c r="E21" s="4" t="inlineStr">
        <is>
          <t xml:space="preserve"> </t>
        </is>
      </c>
      <c r="F21" s="4" t="inlineStr">
        <is>
          <t xml:space="preserve"> </t>
        </is>
      </c>
    </row>
    <row r="22">
      <c r="A22" s="4" t="inlineStr">
        <is>
          <t>Maximum amount of shares available to be issued (in percent)</t>
        </is>
      </c>
      <c r="B22" s="4" t="inlineStr">
        <is>
          <t xml:space="preserve"> </t>
        </is>
      </c>
      <c r="C22" s="10" t="n">
        <v>2.51</v>
      </c>
      <c r="D22" s="4" t="inlineStr">
        <is>
          <t xml:space="preserve"> </t>
        </is>
      </c>
      <c r="E22" s="4" t="inlineStr">
        <is>
          <t xml:space="preserve"> </t>
        </is>
      </c>
      <c r="F22" s="4" t="inlineStr">
        <is>
          <t xml:space="preserve"> </t>
        </is>
      </c>
    </row>
    <row r="23">
      <c r="A23" s="4" t="inlineStr">
        <is>
          <t>Non-vested, shares outstanding</t>
        </is>
      </c>
      <c r="B23" s="4" t="inlineStr">
        <is>
          <t xml:space="preserve"> </t>
        </is>
      </c>
      <c r="C23" s="6" t="n">
        <v>482811</v>
      </c>
      <c r="D23" s="4" t="inlineStr">
        <is>
          <t xml:space="preserve"> </t>
        </is>
      </c>
      <c r="E23" s="4" t="inlineStr">
        <is>
          <t xml:space="preserve"> </t>
        </is>
      </c>
      <c r="F23" s="4" t="inlineStr">
        <is>
          <t xml:space="preserve"> </t>
        </is>
      </c>
    </row>
    <row r="24">
      <c r="A24" s="4" t="inlineStr">
        <is>
          <t>Performance Shares | Share-based Compensation Award,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shares</t>
        </is>
      </c>
      <c r="B26" s="4" t="inlineStr">
        <is>
          <t xml:space="preserve"> </t>
        </is>
      </c>
      <c r="C26" s="10" t="n">
        <v>1</v>
      </c>
      <c r="D26" s="4" t="inlineStr">
        <is>
          <t xml:space="preserve"> </t>
        </is>
      </c>
      <c r="E26" s="4" t="inlineStr">
        <is>
          <t xml:space="preserve"> </t>
        </is>
      </c>
      <c r="F26" s="4" t="inlineStr">
        <is>
          <t xml:space="preserve"> </t>
        </is>
      </c>
    </row>
    <row r="27">
      <c r="A27" s="4" t="inlineStr">
        <is>
          <t>Vested (in shares)</t>
        </is>
      </c>
      <c r="B27" s="6" t="n">
        <v>74967</v>
      </c>
      <c r="C27" s="4" t="inlineStr">
        <is>
          <t xml:space="preserve"> </t>
        </is>
      </c>
      <c r="D27" s="4" t="inlineStr">
        <is>
          <t xml:space="preserve"> </t>
        </is>
      </c>
      <c r="E27" s="4" t="inlineStr">
        <is>
          <t xml:space="preserve"> </t>
        </is>
      </c>
      <c r="F27" s="4" t="inlineStr">
        <is>
          <t xml:space="preserve"> </t>
        </is>
      </c>
    </row>
    <row r="28">
      <c r="A28" s="4" t="inlineStr">
        <is>
          <t>Issuance of common stock (in shares)</t>
        </is>
      </c>
      <c r="B28" s="6" t="n">
        <v>112450</v>
      </c>
      <c r="C28" s="4" t="inlineStr">
        <is>
          <t xml:space="preserve"> </t>
        </is>
      </c>
      <c r="D28" s="4" t="inlineStr">
        <is>
          <t xml:space="preserve"> </t>
        </is>
      </c>
      <c r="E28" s="4" t="inlineStr">
        <is>
          <t xml:space="preserve"> </t>
        </is>
      </c>
      <c r="F28" s="4" t="inlineStr">
        <is>
          <t xml:space="preserve"> </t>
        </is>
      </c>
    </row>
    <row r="29">
      <c r="A29" s="4" t="inlineStr">
        <is>
          <t>Performance Shares | Share-based Payment Arrangement, Tranche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shares</t>
        </is>
      </c>
      <c r="B31" s="4" t="inlineStr">
        <is>
          <t xml:space="preserve"> </t>
        </is>
      </c>
      <c r="C31" s="10" t="n">
        <v>1.5</v>
      </c>
      <c r="D31" s="4" t="inlineStr">
        <is>
          <t xml:space="preserve"> </t>
        </is>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iration period</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iration period</t>
        </is>
      </c>
      <c r="B37" s="4" t="inlineStr">
        <is>
          <t xml:space="preserve"> </t>
        </is>
      </c>
      <c r="C37" s="4" t="inlineStr">
        <is>
          <t>8 years</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53"/>
  <sheetViews>
    <sheetView workbookViewId="0">
      <selection activeCell="A1" sqref="A1"/>
    </sheetView>
  </sheetViews>
  <sheetFormatPr baseColWidth="8" defaultRowHeight="15"/>
  <cols>
    <col width="80" customWidth="1" min="1" max="1"/>
    <col width="80" customWidth="1" min="2" max="2"/>
    <col width="33" customWidth="1" min="3" max="3"/>
    <col width="34" customWidth="1" min="4" max="4"/>
    <col width="40" customWidth="1" min="5" max="5"/>
    <col width="73" customWidth="1" min="6" max="6"/>
    <col width="74" customWidth="1" min="7" max="7"/>
    <col width="13" customWidth="1" min="8" max="8"/>
    <col width="27" customWidth="1" min="9" max="9"/>
    <col width="60" customWidth="1" min="10" max="10"/>
    <col width="61" customWidth="1" min="11" max="11"/>
    <col width="28" customWidth="1" min="12" max="12"/>
    <col width="37" customWidth="1" min="13" max="13"/>
    <col width="15" customWidth="1" min="14" max="14"/>
    <col width="48" customWidth="1" min="15" max="15"/>
    <col width="49" customWidth="1" min="16" max="16"/>
    <col width="27" customWidth="1" min="17" max="17"/>
    <col width="50" customWidth="1" min="18" max="18"/>
    <col width="80" customWidth="1" min="19" max="19"/>
    <col width="77" customWidth="1" min="20" max="20"/>
    <col width="78" customWidth="1" min="21" max="21"/>
    <col width="56" customWidth="1" min="22" max="22"/>
    <col width="80" customWidth="1" min="23" max="23"/>
    <col width="69" customWidth="1" min="24" max="24"/>
    <col width="80" customWidth="1" min="25" max="25"/>
    <col width="80" customWidth="1" min="26" max="26"/>
    <col width="80" customWidth="1" min="27" max="27"/>
    <col width="71" customWidth="1" min="28" max="28"/>
    <col width="80" customWidth="1" min="29" max="29"/>
  </cols>
  <sheetData>
    <row r="1">
      <c r="A1" s="1" t="inlineStr">
        <is>
          <t>Consolidated Statements Of Stockholders' Equity - USD ($) $ in Thousands</t>
        </is>
      </c>
      <c r="B1" s="2" t="inlineStr">
        <is>
          <t>Total</t>
        </is>
      </c>
      <c r="C1" s="2" t="inlineStr">
        <is>
          <t>4.00% Convertible Notes Due 2024</t>
        </is>
      </c>
      <c r="D1" s="2" t="inlineStr">
        <is>
          <t>4.125% Convertible Notes Due 2022</t>
        </is>
      </c>
      <c r="E1" s="2" t="inlineStr">
        <is>
          <t>Total Green Plains Stockholders' Equity</t>
        </is>
      </c>
      <c r="F1" s="2" t="inlineStr">
        <is>
          <t>Total Green Plains Stockholders' Equity 4.00% Convertible Notes Due 2024</t>
        </is>
      </c>
      <c r="G1" s="2" t="inlineStr">
        <is>
          <t>Total Green Plains Stockholders' Equity 4.125% Convertible Notes Due 2022</t>
        </is>
      </c>
      <c r="H1" s="2" t="inlineStr">
        <is>
          <t>Common Stock</t>
        </is>
      </c>
      <c r="I1" s="2" t="inlineStr">
        <is>
          <t>Additional Paid-in Capital</t>
        </is>
      </c>
      <c r="J1" s="2" t="inlineStr">
        <is>
          <t>Additional Paid-in Capital 4.00% Convertible Notes Due 2024</t>
        </is>
      </c>
      <c r="K1" s="2" t="inlineStr">
        <is>
          <t>Additional Paid-in Capital 4.125% Convertible Notes Due 2022</t>
        </is>
      </c>
      <c r="L1" s="2" t="inlineStr">
        <is>
          <t>Retained Earnings (Deficit)</t>
        </is>
      </c>
      <c r="M1" s="2" t="inlineStr">
        <is>
          <t>Accumulated Other Comprehensive Loss</t>
        </is>
      </c>
      <c r="N1" s="2" t="inlineStr">
        <is>
          <t>Treasury Stock</t>
        </is>
      </c>
      <c r="O1" s="2" t="inlineStr">
        <is>
          <t>Treasury Stock 4.00% Convertible Notes Due 2024</t>
        </is>
      </c>
      <c r="P1" s="2" t="inlineStr">
        <is>
          <t>Treasury Stock 4.125% Convertible Notes Due 2022</t>
        </is>
      </c>
      <c r="Q1" s="2" t="inlineStr">
        <is>
          <t>Non- Controlling Interests</t>
        </is>
      </c>
      <c r="R1" s="2" t="inlineStr">
        <is>
          <t>Cumulative Effect, Period of Adoption, Adjustment</t>
        </is>
      </c>
      <c r="S1" s="2" t="inlineStr">
        <is>
          <t>Cumulative Effect, Period of Adoption, Adjustment Total Green Plains Stockholders' Equity</t>
        </is>
      </c>
      <c r="T1" s="2" t="inlineStr">
        <is>
          <t>Cumulative Effect, Period of Adoption, Adjustment Additional Paid-in Capital</t>
        </is>
      </c>
      <c r="U1" s="2" t="inlineStr">
        <is>
          <t>Cumulative Effect, Period of Adoption, Adjustment Retained Earnings (Deficit)</t>
        </is>
      </c>
      <c r="V1" s="2" t="inlineStr">
        <is>
          <t>Cumulative Effect, Period of Adoption, Adjusted Balance</t>
        </is>
      </c>
      <c r="W1" s="2" t="inlineStr">
        <is>
          <t>Cumulative Effect, Period of Adoption, Adjusted Balance Total Green Plains Stockholders' Equity</t>
        </is>
      </c>
      <c r="X1" s="2" t="inlineStr">
        <is>
          <t>Cumulative Effect, Period of Adoption, Adjusted Balance Common Stock</t>
        </is>
      </c>
      <c r="Y1" s="2" t="inlineStr">
        <is>
          <t>Cumulative Effect, Period of Adoption, Adjusted Balance Additional Paid-in Capital</t>
        </is>
      </c>
      <c r="Z1" s="2" t="inlineStr">
        <is>
          <t>Cumulative Effect, Period of Adoption, Adjusted Balance Retained Earnings (Deficit)</t>
        </is>
      </c>
      <c r="AA1" s="2" t="inlineStr">
        <is>
          <t>Cumulative Effect, Period of Adoption, Adjusted Balance Accumulated Other Comprehensive Loss</t>
        </is>
      </c>
      <c r="AB1" s="2" t="inlineStr">
        <is>
          <t>Cumulative Effect, Period of Adoption, Adjusted Balance Treasury Stock</t>
        </is>
      </c>
      <c r="AC1" s="2" t="inlineStr">
        <is>
          <t>Cumulative Effect, Period of Adoption, Adjusted Balance Non- 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6964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19</t>
        </is>
      </c>
      <c r="B3" s="7" t="n">
        <v>865286</v>
      </c>
      <c r="C3" s="4" t="inlineStr">
        <is>
          <t xml:space="preserve"> </t>
        </is>
      </c>
      <c r="D3" s="4" t="inlineStr">
        <is>
          <t xml:space="preserve"> </t>
        </is>
      </c>
      <c r="E3" s="7" t="n">
        <v>751905</v>
      </c>
      <c r="F3" s="4" t="inlineStr">
        <is>
          <t xml:space="preserve"> </t>
        </is>
      </c>
      <c r="G3" s="4" t="inlineStr">
        <is>
          <t xml:space="preserve"> </t>
        </is>
      </c>
      <c r="H3" s="7" t="n">
        <v>47</v>
      </c>
      <c r="I3" s="7" t="n">
        <v>734580</v>
      </c>
      <c r="J3" s="4" t="inlineStr">
        <is>
          <t xml:space="preserve"> </t>
        </is>
      </c>
      <c r="K3" s="4" t="inlineStr">
        <is>
          <t xml:space="preserve"> </t>
        </is>
      </c>
      <c r="L3" s="7" t="n">
        <v>148150</v>
      </c>
      <c r="M3" s="7" t="n">
        <v>-11064</v>
      </c>
      <c r="N3" s="7" t="n">
        <v>-119808</v>
      </c>
      <c r="O3" s="4" t="inlineStr">
        <is>
          <t xml:space="preserve"> </t>
        </is>
      </c>
      <c r="P3" s="4" t="inlineStr">
        <is>
          <t xml:space="preserve"> </t>
        </is>
      </c>
      <c r="Q3" s="7" t="n">
        <v>113381</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93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ounting Standards Update [Extensible Enumeration]</t>
        </is>
      </c>
      <c r="B6" s="4" t="inlineStr">
        <is>
          <t>Accounting Standards Update 2020-06 Cumulative Effect, Period of Adoptio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et income (loss)</t>
        </is>
      </c>
      <c r="B7" s="7" t="n">
        <v>-89654</v>
      </c>
      <c r="C7" s="4" t="inlineStr">
        <is>
          <t xml:space="preserve"> </t>
        </is>
      </c>
      <c r="D7" s="4" t="inlineStr">
        <is>
          <t xml:space="preserve"> </t>
        </is>
      </c>
      <c r="E7" s="6" t="n">
        <v>-1087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8775</v>
      </c>
      <c r="M7" s="4" t="inlineStr">
        <is>
          <t xml:space="preserve"> </t>
        </is>
      </c>
      <c r="N7" s="4" t="inlineStr">
        <is>
          <t xml:space="preserve"> </t>
        </is>
      </c>
      <c r="O7" s="4" t="inlineStr">
        <is>
          <t xml:space="preserve"> </t>
        </is>
      </c>
      <c r="P7" s="4" t="inlineStr">
        <is>
          <t xml:space="preserve"> </t>
        </is>
      </c>
      <c r="Q7" s="6" t="n">
        <v>1912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ash dividends and distributions declared</t>
        </is>
      </c>
      <c r="B8" s="6" t="n">
        <v>-96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967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Other comprehensive income (loss) before reclassification</t>
        </is>
      </c>
      <c r="B9" s="6" t="n">
        <v>-768</v>
      </c>
      <c r="C9" s="4" t="inlineStr">
        <is>
          <t xml:space="preserve"> </t>
        </is>
      </c>
      <c r="D9" s="4" t="inlineStr">
        <is>
          <t xml:space="preserve"> </t>
        </is>
      </c>
      <c r="E9" s="6" t="n">
        <v>-76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6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mounts reclassified from accumulated other comprehensive loss</t>
        </is>
      </c>
      <c r="B10" s="6" t="n">
        <v>-2566</v>
      </c>
      <c r="C10" s="4" t="inlineStr">
        <is>
          <t xml:space="preserve"> </t>
        </is>
      </c>
      <c r="D10" s="4" t="inlineStr">
        <is>
          <t xml:space="preserve"> </t>
        </is>
      </c>
      <c r="E10" s="6" t="n">
        <v>-256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56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Other comprehensive loss, net of tax</t>
        </is>
      </c>
      <c r="B11" s="6" t="n">
        <v>-3334</v>
      </c>
      <c r="C11" s="4" t="inlineStr">
        <is>
          <t xml:space="preserve"> </t>
        </is>
      </c>
      <c r="D11" s="4" t="inlineStr">
        <is>
          <t xml:space="preserve"> </t>
        </is>
      </c>
      <c r="E11" s="6" t="n">
        <v>-33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33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hare of equity method investees other comprehensive loss arising during the period, net of tax</t>
        </is>
      </c>
      <c r="B12" s="6" t="n">
        <v>12226</v>
      </c>
      <c r="C12" s="4" t="inlineStr">
        <is>
          <t xml:space="preserve"> </t>
        </is>
      </c>
      <c r="D12" s="4" t="inlineStr">
        <is>
          <t xml:space="preserve"> </t>
        </is>
      </c>
      <c r="E12" s="6" t="n">
        <v>122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226</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cquisition of subsidiary</t>
        </is>
      </c>
      <c r="B13" s="7" t="n">
        <v>6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667</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Repurchase of common stock (in shares)</t>
        </is>
      </c>
      <c r="B14" s="6"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81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purchase of common stock</t>
        </is>
      </c>
      <c r="B15" s="7" t="n">
        <v>-11479</v>
      </c>
      <c r="C15" s="4" t="inlineStr">
        <is>
          <t xml:space="preserve"> </t>
        </is>
      </c>
      <c r="D15" s="4" t="inlineStr">
        <is>
          <t xml:space="preserve"> </t>
        </is>
      </c>
      <c r="E15" s="6" t="n">
        <v>-114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147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based 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7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tock-based compensation</t>
        </is>
      </c>
      <c r="B17" s="6" t="n">
        <v>6627</v>
      </c>
      <c r="C17" s="4" t="inlineStr">
        <is>
          <t xml:space="preserve"> </t>
        </is>
      </c>
      <c r="D17" s="4" t="inlineStr">
        <is>
          <t xml:space="preserve"> </t>
        </is>
      </c>
      <c r="E17" s="6" t="n">
        <v>6309</v>
      </c>
      <c r="F17" s="4" t="inlineStr">
        <is>
          <t xml:space="preserve"> </t>
        </is>
      </c>
      <c r="G17" s="4" t="inlineStr">
        <is>
          <t xml:space="preserve"> </t>
        </is>
      </c>
      <c r="H17" s="4" t="inlineStr">
        <is>
          <t xml:space="preserve"> </t>
        </is>
      </c>
      <c r="I17" s="6" t="n">
        <v>630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18</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47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47471000</v>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nding balance at Dec. 31, 2020</t>
        </is>
      </c>
      <c r="B19" s="6" t="n">
        <v>776664</v>
      </c>
      <c r="C19" s="4" t="inlineStr">
        <is>
          <t xml:space="preserve"> </t>
        </is>
      </c>
      <c r="D19" s="4" t="inlineStr">
        <is>
          <t xml:space="preserve"> </t>
        </is>
      </c>
      <c r="E19" s="6" t="n">
        <v>646852</v>
      </c>
      <c r="F19" s="4" t="inlineStr">
        <is>
          <t xml:space="preserve"> </t>
        </is>
      </c>
      <c r="G19" s="4" t="inlineStr">
        <is>
          <t xml:space="preserve"> </t>
        </is>
      </c>
      <c r="H19" s="7" t="n">
        <v>47</v>
      </c>
      <c r="I19" s="6" t="n">
        <v>740889</v>
      </c>
      <c r="J19" s="4" t="inlineStr">
        <is>
          <t xml:space="preserve"> </t>
        </is>
      </c>
      <c r="K19" s="4" t="inlineStr">
        <is>
          <t xml:space="preserve"> </t>
        </is>
      </c>
      <c r="L19" s="6" t="n">
        <v>39375</v>
      </c>
      <c r="M19" s="6" t="n">
        <v>-2172</v>
      </c>
      <c r="N19" s="7" t="n">
        <v>-131287</v>
      </c>
      <c r="O19" s="4" t="inlineStr">
        <is>
          <t xml:space="preserve"> </t>
        </is>
      </c>
      <c r="P19" s="4" t="inlineStr">
        <is>
          <t xml:space="preserve"> </t>
        </is>
      </c>
      <c r="Q19" s="6" t="n">
        <v>129812</v>
      </c>
      <c r="R19" s="7" t="n">
        <v>-38078</v>
      </c>
      <c r="S19" s="7" t="n">
        <v>-38078</v>
      </c>
      <c r="T19" s="7" t="n">
        <v>-49496</v>
      </c>
      <c r="U19" s="7" t="n">
        <v>11418</v>
      </c>
      <c r="V19" s="7" t="n">
        <v>738586</v>
      </c>
      <c r="W19" s="7" t="n">
        <v>608774</v>
      </c>
      <c r="X19" s="7" t="n">
        <v>47</v>
      </c>
      <c r="Y19" s="7" t="n">
        <v>691393</v>
      </c>
      <c r="Z19" s="7" t="n">
        <v>50793</v>
      </c>
      <c r="AA19" s="7" t="n">
        <v>-2172</v>
      </c>
      <c r="AB19" s="7" t="n">
        <v>-131287</v>
      </c>
      <c r="AC19" s="7" t="n">
        <v>129812</v>
      </c>
    </row>
    <row r="20">
      <c r="A20" s="4" t="inlineStr">
        <is>
          <t>Treasury stock, end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813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11813000</v>
      </c>
      <c r="AC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et income (loss)</t>
        </is>
      </c>
      <c r="B22" s="6" t="n">
        <v>-44146</v>
      </c>
      <c r="C22" s="4" t="inlineStr">
        <is>
          <t xml:space="preserve"> </t>
        </is>
      </c>
      <c r="D22" s="4" t="inlineStr">
        <is>
          <t xml:space="preserve"> </t>
        </is>
      </c>
      <c r="E22" s="6" t="n">
        <v>-6599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5992</v>
      </c>
      <c r="M22" s="4" t="inlineStr">
        <is>
          <t xml:space="preserve"> </t>
        </is>
      </c>
      <c r="N22" s="4" t="inlineStr">
        <is>
          <t xml:space="preserve"> </t>
        </is>
      </c>
      <c r="O22" s="4" t="inlineStr">
        <is>
          <t xml:space="preserve"> </t>
        </is>
      </c>
      <c r="P22" s="4" t="inlineStr">
        <is>
          <t xml:space="preserve"> </t>
        </is>
      </c>
      <c r="Q22" s="6" t="n">
        <v>2184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ash dividends and distributions declared</t>
        </is>
      </c>
      <c r="B23" s="6" t="n">
        <v>-92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25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Other comprehensive income (loss) before reclassification</t>
        </is>
      </c>
      <c r="B24" s="6" t="n">
        <v>-24230</v>
      </c>
      <c r="C24" s="4" t="inlineStr">
        <is>
          <t xml:space="preserve"> </t>
        </is>
      </c>
      <c r="D24" s="4" t="inlineStr">
        <is>
          <t xml:space="preserve"> </t>
        </is>
      </c>
      <c r="E24" s="6" t="n">
        <v>-242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423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Amounts reclassified from accumulated other comprehensive loss</t>
        </is>
      </c>
      <c r="B25" s="6" t="n">
        <v>14092</v>
      </c>
      <c r="C25" s="4" t="inlineStr">
        <is>
          <t xml:space="preserve"> </t>
        </is>
      </c>
      <c r="D25" s="4" t="inlineStr">
        <is>
          <t xml:space="preserve"> </t>
        </is>
      </c>
      <c r="E25" s="6" t="n">
        <v>1409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409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Other comprehensive loss, net of tax</t>
        </is>
      </c>
      <c r="B26" s="6" t="n">
        <v>-10138</v>
      </c>
      <c r="C26" s="4" t="inlineStr">
        <is>
          <t xml:space="preserve"> </t>
        </is>
      </c>
      <c r="D26" s="4" t="inlineStr">
        <is>
          <t xml:space="preserve"> </t>
        </is>
      </c>
      <c r="E26" s="6" t="n">
        <v>-101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13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 of equity method investees other comprehensive loss arising during the period, net of tax</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tock-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tock-based compensation</t>
        </is>
      </c>
      <c r="B29" s="6" t="n">
        <v>1382</v>
      </c>
      <c r="C29" s="4" t="inlineStr">
        <is>
          <t xml:space="preserve"> </t>
        </is>
      </c>
      <c r="D29" s="4" t="inlineStr">
        <is>
          <t xml:space="preserve"> </t>
        </is>
      </c>
      <c r="E29" s="6" t="n">
        <v>1103</v>
      </c>
      <c r="F29" s="4" t="inlineStr">
        <is>
          <t xml:space="preserve"> </t>
        </is>
      </c>
      <c r="G29" s="4" t="inlineStr">
        <is>
          <t xml:space="preserve"> </t>
        </is>
      </c>
      <c r="H29" s="4" t="inlineStr">
        <is>
          <t xml:space="preserve"> </t>
        </is>
      </c>
      <c r="I29" s="6" t="n">
        <v>110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7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214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Issuance of common stock, net of fees</t>
        </is>
      </c>
      <c r="B31" s="6" t="n">
        <v>355978</v>
      </c>
      <c r="C31" s="4" t="inlineStr">
        <is>
          <t xml:space="preserve"> </t>
        </is>
      </c>
      <c r="D31" s="4" t="inlineStr">
        <is>
          <t xml:space="preserve"> </t>
        </is>
      </c>
      <c r="E31" s="6" t="n">
        <v>355978</v>
      </c>
      <c r="F31" s="4" t="inlineStr">
        <is>
          <t xml:space="preserve"> </t>
        </is>
      </c>
      <c r="G31" s="4" t="inlineStr">
        <is>
          <t xml:space="preserve"> </t>
        </is>
      </c>
      <c r="H31" s="7" t="n">
        <v>15</v>
      </c>
      <c r="I31" s="6" t="n">
        <v>35596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xchange of convertible not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569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Exchange of convertible notes</t>
        </is>
      </c>
      <c r="B33" s="4" t="inlineStr">
        <is>
          <t xml:space="preserve"> </t>
        </is>
      </c>
      <c r="C33" s="7" t="n">
        <v>57344</v>
      </c>
      <c r="D33" s="4" t="inlineStr">
        <is>
          <t xml:space="preserve"> </t>
        </is>
      </c>
      <c r="E33" s="4" t="inlineStr">
        <is>
          <t xml:space="preserve"> </t>
        </is>
      </c>
      <c r="F33" s="7" t="n">
        <v>57344</v>
      </c>
      <c r="G33" s="4" t="inlineStr">
        <is>
          <t xml:space="preserve"> </t>
        </is>
      </c>
      <c r="H33" s="4" t="inlineStr">
        <is>
          <t xml:space="preserve"> </t>
        </is>
      </c>
      <c r="I33" s="4" t="inlineStr">
        <is>
          <t xml:space="preserve"> </t>
        </is>
      </c>
      <c r="J33" s="7" t="n">
        <v>17683</v>
      </c>
      <c r="K33" s="4" t="inlineStr">
        <is>
          <t xml:space="preserve"> </t>
        </is>
      </c>
      <c r="L33" s="4" t="inlineStr">
        <is>
          <t xml:space="preserve"> </t>
        </is>
      </c>
      <c r="M33" s="4" t="inlineStr">
        <is>
          <t xml:space="preserve"> </t>
        </is>
      </c>
      <c r="N33" s="4" t="inlineStr">
        <is>
          <t xml:space="preserve"> </t>
        </is>
      </c>
      <c r="O33" s="7" t="n">
        <v>3966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Investment in subsidiaries</t>
        </is>
      </c>
      <c r="B34" s="7" t="n">
        <v>122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2264</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Issuance of warrants</t>
        </is>
      </c>
      <c r="B35" s="4" t="inlineStr">
        <is>
          <t xml:space="preserve"> </t>
        </is>
      </c>
      <c r="C35" s="4" t="inlineStr">
        <is>
          <t xml:space="preserve"> </t>
        </is>
      </c>
      <c r="D35" s="4" t="inlineStr">
        <is>
          <t xml:space="preserve"> </t>
        </is>
      </c>
      <c r="E35" s="6" t="n">
        <v>3431</v>
      </c>
      <c r="F35" s="4" t="inlineStr">
        <is>
          <t xml:space="preserve"> </t>
        </is>
      </c>
      <c r="G35" s="4" t="inlineStr">
        <is>
          <t xml:space="preserve"> </t>
        </is>
      </c>
      <c r="H35" s="4" t="inlineStr">
        <is>
          <t xml:space="preserve"> </t>
        </is>
      </c>
      <c r="I35" s="6" t="n">
        <v>343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43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Ending balance (in shares) at Dec. 31, 2021</t>
        </is>
      </c>
      <c r="B36" s="6" t="n">
        <v>53595978</v>
      </c>
      <c r="C36" s="4" t="inlineStr">
        <is>
          <t xml:space="preserve"> </t>
        </is>
      </c>
      <c r="D36" s="4" t="inlineStr">
        <is>
          <t xml:space="preserve"> </t>
        </is>
      </c>
      <c r="E36" s="4" t="inlineStr">
        <is>
          <t xml:space="preserve"> </t>
        </is>
      </c>
      <c r="F36" s="4" t="inlineStr">
        <is>
          <t xml:space="preserve"> </t>
        </is>
      </c>
      <c r="G36" s="4" t="inlineStr">
        <is>
          <t xml:space="preserve"> </t>
        </is>
      </c>
      <c r="H36" s="6" t="n">
        <v>6184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nding balance at Dec. 31, 2021</t>
        </is>
      </c>
      <c r="B37" s="7" t="n">
        <v>1102019</v>
      </c>
      <c r="C37" s="4" t="inlineStr">
        <is>
          <t xml:space="preserve"> </t>
        </is>
      </c>
      <c r="D37" s="4" t="inlineStr">
        <is>
          <t xml:space="preserve"> </t>
        </is>
      </c>
      <c r="E37" s="6" t="n">
        <v>950500</v>
      </c>
      <c r="F37" s="4" t="inlineStr">
        <is>
          <t xml:space="preserve"> </t>
        </is>
      </c>
      <c r="G37" s="4" t="inlineStr">
        <is>
          <t xml:space="preserve"> </t>
        </is>
      </c>
      <c r="H37" s="7" t="n">
        <v>62</v>
      </c>
      <c r="I37" s="6" t="n">
        <v>1069573</v>
      </c>
      <c r="J37" s="4" t="inlineStr">
        <is>
          <t xml:space="preserve"> </t>
        </is>
      </c>
      <c r="K37" s="4" t="inlineStr">
        <is>
          <t xml:space="preserve"> </t>
        </is>
      </c>
      <c r="L37" s="6" t="n">
        <v>-15199</v>
      </c>
      <c r="M37" s="6" t="n">
        <v>-12310</v>
      </c>
      <c r="N37" s="7" t="n">
        <v>-91626</v>
      </c>
      <c r="O37" s="4" t="inlineStr">
        <is>
          <t xml:space="preserve"> </t>
        </is>
      </c>
      <c r="P37" s="4" t="inlineStr">
        <is>
          <t xml:space="preserve"> </t>
        </is>
      </c>
      <c r="Q37" s="6" t="n">
        <v>15151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Treasury stock, ending balance (in shares) at Dec. 31, 2021</t>
        </is>
      </c>
      <c r="B38" s="6" t="n">
        <v>82444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8244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et income (loss)</t>
        </is>
      </c>
      <c r="B40" s="7" t="n">
        <v>-103377</v>
      </c>
      <c r="C40" s="4" t="inlineStr">
        <is>
          <t xml:space="preserve"> </t>
        </is>
      </c>
      <c r="D40" s="4" t="inlineStr">
        <is>
          <t xml:space="preserve"> </t>
        </is>
      </c>
      <c r="E40" s="6" t="n">
        <v>-1272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7218</v>
      </c>
      <c r="M40" s="4" t="inlineStr">
        <is>
          <t xml:space="preserve"> </t>
        </is>
      </c>
      <c r="N40" s="4" t="inlineStr">
        <is>
          <t xml:space="preserve"> </t>
        </is>
      </c>
      <c r="O40" s="4" t="inlineStr">
        <is>
          <t xml:space="preserve"> </t>
        </is>
      </c>
      <c r="P40" s="4" t="inlineStr">
        <is>
          <t xml:space="preserve"> </t>
        </is>
      </c>
      <c r="Q40" s="6" t="n">
        <v>23841</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ash dividends and distributions declared</t>
        </is>
      </c>
      <c r="B41" s="6" t="n">
        <v>-252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524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Other comprehensive income (loss) before reclassification</t>
        </is>
      </c>
      <c r="B42" s="6" t="n">
        <v>-16109</v>
      </c>
      <c r="C42" s="4" t="inlineStr">
        <is>
          <t xml:space="preserve"> </t>
        </is>
      </c>
      <c r="D42" s="4" t="inlineStr">
        <is>
          <t xml:space="preserve"> </t>
        </is>
      </c>
      <c r="E42" s="6" t="n">
        <v>-1610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610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Amounts reclassified from accumulated other comprehensive loss</t>
        </is>
      </c>
      <c r="B43" s="6" t="n">
        <v>1828</v>
      </c>
      <c r="C43" s="4" t="inlineStr">
        <is>
          <t xml:space="preserve"> </t>
        </is>
      </c>
      <c r="D43" s="4" t="inlineStr">
        <is>
          <t xml:space="preserve"> </t>
        </is>
      </c>
      <c r="E43" s="6" t="n">
        <v>182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82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ther comprehensive loss, net of tax</t>
        </is>
      </c>
      <c r="B44" s="6" t="n">
        <v>-14281</v>
      </c>
      <c r="C44" s="4" t="inlineStr">
        <is>
          <t xml:space="preserve"> </t>
        </is>
      </c>
      <c r="D44" s="4" t="inlineStr">
        <is>
          <t xml:space="preserve"> </t>
        </is>
      </c>
      <c r="E44" s="6" t="n">
        <v>-1428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428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are of equity method investees other comprehensive loss arising during the period, net of tax</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tock-based 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61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tock-based compensation</t>
        </is>
      </c>
      <c r="B47" s="6" t="n">
        <v>5265</v>
      </c>
      <c r="C47" s="4" t="inlineStr">
        <is>
          <t xml:space="preserve"> </t>
        </is>
      </c>
      <c r="D47" s="4" t="inlineStr">
        <is>
          <t xml:space="preserve"> </t>
        </is>
      </c>
      <c r="E47" s="6" t="n">
        <v>5025</v>
      </c>
      <c r="F47" s="4" t="inlineStr">
        <is>
          <t xml:space="preserve"> </t>
        </is>
      </c>
      <c r="G47" s="4" t="inlineStr">
        <is>
          <t xml:space="preserve"> </t>
        </is>
      </c>
      <c r="H47" s="4" t="inlineStr">
        <is>
          <t xml:space="preserve"> </t>
        </is>
      </c>
      <c r="I47" s="6" t="n">
        <v>50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4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xchange of convertible not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4251000</v>
      </c>
      <c r="P48" s="6" t="n">
        <v>-1188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Exchange of convertible notes</t>
        </is>
      </c>
      <c r="B49" s="4" t="inlineStr">
        <is>
          <t xml:space="preserve"> </t>
        </is>
      </c>
      <c r="C49" s="7" t="n">
        <v>63038</v>
      </c>
      <c r="D49" s="7" t="n">
        <v>32967</v>
      </c>
      <c r="E49" s="4" t="inlineStr">
        <is>
          <t xml:space="preserve"> </t>
        </is>
      </c>
      <c r="F49" s="7" t="n">
        <v>63038</v>
      </c>
      <c r="G49" s="7" t="n">
        <v>32967</v>
      </c>
      <c r="H49" s="4" t="inlineStr">
        <is>
          <t xml:space="preserve"> </t>
        </is>
      </c>
      <c r="I49" s="4" t="inlineStr">
        <is>
          <t xml:space="preserve"> </t>
        </is>
      </c>
      <c r="J49" s="7" t="n">
        <v>15797</v>
      </c>
      <c r="K49" s="7" t="n">
        <v>19756</v>
      </c>
      <c r="L49" s="4" t="inlineStr">
        <is>
          <t xml:space="preserve"> </t>
        </is>
      </c>
      <c r="M49" s="4" t="inlineStr">
        <is>
          <t xml:space="preserve"> </t>
        </is>
      </c>
      <c r="N49" s="4" t="inlineStr">
        <is>
          <t xml:space="preserve"> </t>
        </is>
      </c>
      <c r="O49" s="7" t="n">
        <v>47241</v>
      </c>
      <c r="P49" s="7" t="n">
        <v>1321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nvestment in subsidiaries</t>
        </is>
      </c>
      <c r="B50" s="7" t="n">
        <v>6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67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nding balance (in shares) at Dec. 31, 2022</t>
        </is>
      </c>
      <c r="B51" s="6" t="n">
        <v>59295496</v>
      </c>
      <c r="C51" s="4" t="inlineStr">
        <is>
          <t xml:space="preserve"> </t>
        </is>
      </c>
      <c r="D51" s="4" t="inlineStr">
        <is>
          <t xml:space="preserve"> </t>
        </is>
      </c>
      <c r="E51" s="4" t="inlineStr">
        <is>
          <t xml:space="preserve"> </t>
        </is>
      </c>
      <c r="F51" s="4" t="inlineStr">
        <is>
          <t xml:space="preserve"> </t>
        </is>
      </c>
      <c r="G51" s="4" t="inlineStr">
        <is>
          <t xml:space="preserve"> </t>
        </is>
      </c>
      <c r="H51" s="6" t="n">
        <v>6210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nding balance at Dec. 31, 2022</t>
        </is>
      </c>
      <c r="B52" s="7" t="n">
        <v>1061066</v>
      </c>
      <c r="C52" s="4" t="inlineStr">
        <is>
          <t xml:space="preserve"> </t>
        </is>
      </c>
      <c r="D52" s="4" t="inlineStr">
        <is>
          <t xml:space="preserve"> </t>
        </is>
      </c>
      <c r="E52" s="7" t="n">
        <v>910031</v>
      </c>
      <c r="F52" s="4" t="inlineStr">
        <is>
          <t xml:space="preserve"> </t>
        </is>
      </c>
      <c r="G52" s="4" t="inlineStr">
        <is>
          <t xml:space="preserve"> </t>
        </is>
      </c>
      <c r="H52" s="7" t="n">
        <v>62</v>
      </c>
      <c r="I52" s="7" t="n">
        <v>1110151</v>
      </c>
      <c r="J52" s="4" t="inlineStr">
        <is>
          <t xml:space="preserve"> </t>
        </is>
      </c>
      <c r="K52" s="4" t="inlineStr">
        <is>
          <t xml:space="preserve"> </t>
        </is>
      </c>
      <c r="L52" s="7" t="n">
        <v>-142417</v>
      </c>
      <c r="M52" s="7" t="n">
        <v>-26591</v>
      </c>
      <c r="N52" s="7" t="n">
        <v>-31174</v>
      </c>
      <c r="O52" s="4" t="inlineStr">
        <is>
          <t xml:space="preserve"> </t>
        </is>
      </c>
      <c r="P52" s="4" t="inlineStr">
        <is>
          <t xml:space="preserve"> </t>
        </is>
      </c>
      <c r="Q52" s="7" t="n">
        <v>15103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Treasury stock, ending balance (in shares) at Dec. 31, 2022</t>
        </is>
      </c>
      <c r="B53" s="6" t="n">
        <v>280505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805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tock Award And DSU Activity (Details)</t>
        </is>
      </c>
      <c r="B1" s="2" t="inlineStr">
        <is>
          <t>12 Months Ended</t>
        </is>
      </c>
    </row>
    <row r="2">
      <c r="B2" s="2" t="inlineStr">
        <is>
          <t>Dec. 31, 2022 $ / shares shares</t>
        </is>
      </c>
    </row>
    <row r="3">
      <c r="A3" s="4" t="inlineStr">
        <is>
          <t>Restricted Stock Awards And Deferred Stock Units</t>
        </is>
      </c>
      <c r="B3" s="4" t="inlineStr">
        <is>
          <t xml:space="preserve"> </t>
        </is>
      </c>
    </row>
    <row r="4">
      <c r="A4" s="3" t="inlineStr">
        <is>
          <t>Non-Vested ‎Shares and ‎Deferred ‎Stock Units</t>
        </is>
      </c>
      <c r="B4" s="4" t="inlineStr">
        <is>
          <t xml:space="preserve"> </t>
        </is>
      </c>
    </row>
    <row r="5">
      <c r="A5" s="4" t="inlineStr">
        <is>
          <t>Outstanding at December 31, 2021 (in shares) | shares</t>
        </is>
      </c>
      <c r="B5" s="6" t="n">
        <v>793337</v>
      </c>
    </row>
    <row r="6">
      <c r="A6" s="4" t="inlineStr">
        <is>
          <t>Granted (in shares) | shares</t>
        </is>
      </c>
      <c r="B6" s="6" t="n">
        <v>303099</v>
      </c>
    </row>
    <row r="7">
      <c r="A7" s="4" t="inlineStr">
        <is>
          <t>Forfeited(in shares) | shares</t>
        </is>
      </c>
      <c r="B7" s="6" t="n">
        <v>-6547</v>
      </c>
    </row>
    <row r="8">
      <c r="A8" s="4" t="inlineStr">
        <is>
          <t>Vested (in shares) | shares</t>
        </is>
      </c>
      <c r="B8" s="6" t="n">
        <v>-276856</v>
      </c>
    </row>
    <row r="9">
      <c r="A9" s="4" t="inlineStr">
        <is>
          <t>Outstanding at December 31, 2022 (in shares) | shares</t>
        </is>
      </c>
      <c r="B9" s="6" t="n">
        <v>813033</v>
      </c>
    </row>
    <row r="10">
      <c r="A10" s="3" t="inlineStr">
        <is>
          <t>Weighted- ‎Average Grant- ‎Date Fair Value</t>
        </is>
      </c>
      <c r="B10" s="4" t="inlineStr">
        <is>
          <t xml:space="preserve"> </t>
        </is>
      </c>
    </row>
    <row r="11">
      <c r="A11" s="4" t="inlineStr">
        <is>
          <t>Outstanding, Weighted average grant date fair value at December 31, 2021 ($ per share) | $ / shares</t>
        </is>
      </c>
      <c r="B11" s="9" t="n">
        <v>14.64</v>
      </c>
    </row>
    <row r="12">
      <c r="A12" s="4" t="inlineStr">
        <is>
          <t>Granted, Weighted average grant date fair value ($ per share) | $ / shares</t>
        </is>
      </c>
      <c r="B12" s="16" t="n">
        <v>30.13</v>
      </c>
    </row>
    <row r="13">
      <c r="A13" s="4" t="inlineStr">
        <is>
          <t>Forfeited, Weighted average grant date fair value ($ per share) | $ / shares</t>
        </is>
      </c>
      <c r="B13" s="16" t="n">
        <v>20.23</v>
      </c>
    </row>
    <row r="14">
      <c r="A14" s="4" t="inlineStr">
        <is>
          <t>Vested, Weighted-Average Grant-Date Fair Value | $ / shares</t>
        </is>
      </c>
      <c r="B14" s="16" t="n">
        <v>15.79</v>
      </c>
    </row>
    <row r="15">
      <c r="A15" s="4" t="inlineStr">
        <is>
          <t>Outstanding, Weighted average grant date fair value at December 31, 2022 ($ per share) | $ / shares</t>
        </is>
      </c>
      <c r="B15" s="9" t="n">
        <v>19.98</v>
      </c>
    </row>
    <row r="16">
      <c r="A16" s="4" t="inlineStr">
        <is>
          <t>Non-vested, Weighted-Average Remaining Vesting Term (in years)</t>
        </is>
      </c>
      <c r="B16" s="4" t="inlineStr">
        <is>
          <t>1 year 9 months 18 days</t>
        </is>
      </c>
    </row>
    <row r="17">
      <c r="A17" s="4" t="inlineStr">
        <is>
          <t>Long Term Incentive Plan | Green Plains Partners LP</t>
        </is>
      </c>
      <c r="B17" s="4" t="inlineStr">
        <is>
          <t xml:space="preserve"> </t>
        </is>
      </c>
    </row>
    <row r="18">
      <c r="A18" s="3" t="inlineStr">
        <is>
          <t>Non-Vested ‎Shares and ‎Deferred ‎Stock Units</t>
        </is>
      </c>
      <c r="B18" s="4" t="inlineStr">
        <is>
          <t xml:space="preserve"> </t>
        </is>
      </c>
    </row>
    <row r="19">
      <c r="A19" s="4" t="inlineStr">
        <is>
          <t>Outstanding at December 31, 2021 (in shares) | shares</t>
        </is>
      </c>
      <c r="B19" s="6" t="n">
        <v>19482</v>
      </c>
    </row>
    <row r="20">
      <c r="A20" s="4" t="inlineStr">
        <is>
          <t>Granted (in shares) | shares</t>
        </is>
      </c>
      <c r="B20" s="6" t="n">
        <v>19707</v>
      </c>
    </row>
    <row r="21">
      <c r="A21" s="4" t="inlineStr">
        <is>
          <t>Vested (in shares) | shares</t>
        </is>
      </c>
      <c r="B21" s="6" t="n">
        <v>-19482</v>
      </c>
    </row>
    <row r="22">
      <c r="A22" s="4" t="inlineStr">
        <is>
          <t>Outstanding at December 31, 2022 (in shares) | shares</t>
        </is>
      </c>
      <c r="B22" s="6" t="n">
        <v>19707</v>
      </c>
    </row>
    <row r="23">
      <c r="A23" s="3" t="inlineStr">
        <is>
          <t>Weighted- ‎Average Grant- ‎Date Fair Value</t>
        </is>
      </c>
      <c r="B23" s="4" t="inlineStr">
        <is>
          <t xml:space="preserve"> </t>
        </is>
      </c>
    </row>
    <row r="24">
      <c r="A24" s="4" t="inlineStr">
        <is>
          <t>Outstanding, Weighted average grant date fair value at December 31, 2021 ($ per share) | $ / shares</t>
        </is>
      </c>
      <c r="B24" s="9" t="n">
        <v>12.32</v>
      </c>
    </row>
    <row r="25">
      <c r="A25" s="4" t="inlineStr">
        <is>
          <t>Granted, Weighted average grant date fair value ($ per share) | $ / shares</t>
        </is>
      </c>
      <c r="B25" s="16" t="n">
        <v>12.18</v>
      </c>
    </row>
    <row r="26">
      <c r="A26" s="4" t="inlineStr">
        <is>
          <t>Vested, Weighted-Average Grant-Date Fair Value | $ / shares</t>
        </is>
      </c>
      <c r="B26" s="16" t="n">
        <v>12.32</v>
      </c>
    </row>
    <row r="27">
      <c r="A27" s="4" t="inlineStr">
        <is>
          <t>Outstanding, Weighted average grant date fair value at December 31, 2022 ($ per share) | $ / shares</t>
        </is>
      </c>
      <c r="B27" s="9" t="n">
        <v>12.18</v>
      </c>
    </row>
    <row r="28">
      <c r="A28" s="4" t="inlineStr">
        <is>
          <t>Non-vested, Weighted-Average Remaining Vesting Term (in years)</t>
        </is>
      </c>
      <c r="B28" s="4" t="inlineStr">
        <is>
          <t>6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 Share Award Activity (Details) - Performance Shares</t>
        </is>
      </c>
      <c r="B1" s="2" t="inlineStr">
        <is>
          <t>12 Months Ended</t>
        </is>
      </c>
    </row>
    <row r="2">
      <c r="B2" s="2" t="inlineStr">
        <is>
          <t>Dec. 31, 2022 $ / shares shares</t>
        </is>
      </c>
    </row>
    <row r="3">
      <c r="A3" s="3" t="inlineStr">
        <is>
          <t>Performance ‎Shares</t>
        </is>
      </c>
      <c r="B3" s="4" t="inlineStr">
        <is>
          <t xml:space="preserve"> </t>
        </is>
      </c>
    </row>
    <row r="4">
      <c r="A4" s="4" t="inlineStr">
        <is>
          <t>Outstanding at December 31, 2021 (in shares) | shares</t>
        </is>
      </c>
      <c r="B4" s="6" t="n">
        <v>486155</v>
      </c>
    </row>
    <row r="5">
      <c r="A5" s="4" t="inlineStr">
        <is>
          <t>Granted (in shares) | shares</t>
        </is>
      </c>
      <c r="B5" s="6" t="n">
        <v>146589</v>
      </c>
    </row>
    <row r="6">
      <c r="A6" s="4" t="inlineStr">
        <is>
          <t>Forfeited(in shares) | shares</t>
        </is>
      </c>
      <c r="B6" s="6" t="n">
        <v>-74966</v>
      </c>
    </row>
    <row r="7">
      <c r="A7" s="4" t="inlineStr">
        <is>
          <t>Vested (in shares) | shares</t>
        </is>
      </c>
      <c r="B7" s="6" t="n">
        <v>-74967</v>
      </c>
    </row>
    <row r="8">
      <c r="A8" s="4" t="inlineStr">
        <is>
          <t>Outstanding at December 31, 2022 (in shares) | shares</t>
        </is>
      </c>
      <c r="B8" s="6" t="n">
        <v>482811</v>
      </c>
    </row>
    <row r="9">
      <c r="A9" s="3" t="inlineStr">
        <is>
          <t>Weighted- ‎Average Grant- ‎Date Fair Value</t>
        </is>
      </c>
      <c r="B9" s="4" t="inlineStr">
        <is>
          <t xml:space="preserve"> </t>
        </is>
      </c>
    </row>
    <row r="10">
      <c r="A10" s="4" t="inlineStr">
        <is>
          <t>Outstanding, Weighted average grant date fair value at December 31, 2021 ($ per share) | $ / shares</t>
        </is>
      </c>
      <c r="B10" s="9" t="n">
        <v>13.93</v>
      </c>
    </row>
    <row r="11">
      <c r="A11" s="4" t="inlineStr">
        <is>
          <t>Granted, Weighted average grant date fair value ($ per share) | $ / shares</t>
        </is>
      </c>
      <c r="B11" s="16" t="n">
        <v>29.47</v>
      </c>
    </row>
    <row r="12">
      <c r="A12" s="4" t="inlineStr">
        <is>
          <t>Forfeited, Weighted average grant date fair value ($ per share) | $ / shares</t>
        </is>
      </c>
      <c r="B12" s="16" t="n">
        <v>15.34</v>
      </c>
    </row>
    <row r="13">
      <c r="A13" s="4" t="inlineStr">
        <is>
          <t>Vested, Weighted-Average Grant-Date Fair Value | $ / shares</t>
        </is>
      </c>
      <c r="B13" s="16" t="n">
        <v>15.28</v>
      </c>
    </row>
    <row r="14">
      <c r="A14" s="4" t="inlineStr">
        <is>
          <t>Outstanding, Weighted average grant date fair value at December 31, 2022 ($ per share) | $ / shares</t>
        </is>
      </c>
      <c r="B14" s="9" t="n">
        <v>18.22</v>
      </c>
    </row>
    <row r="15">
      <c r="A15" s="4" t="inlineStr">
        <is>
          <t>Non-vested, Weighted-Average Remaining Vesting Term (in years)</t>
        </is>
      </c>
      <c r="B15" s="4" t="inlineStr">
        <is>
          <t>1 year 10 months 2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Green Plains</t>
        </is>
      </c>
      <c r="B4" s="7" t="n">
        <v>-127218</v>
      </c>
      <c r="C4" s="7" t="n">
        <v>-65992</v>
      </c>
      <c r="D4" s="7" t="n">
        <v>-108775</v>
      </c>
    </row>
    <row r="5">
      <c r="A5" s="4" t="inlineStr">
        <is>
          <t>Net loss attributable to Green Plains</t>
        </is>
      </c>
      <c r="B5" s="7" t="n">
        <v>-127218</v>
      </c>
      <c r="C5" s="7" t="n">
        <v>-65992</v>
      </c>
      <c r="D5" s="7" t="n">
        <v>-108775</v>
      </c>
    </row>
    <row r="6">
      <c r="A6" s="4" t="inlineStr">
        <is>
          <t>Weighted-average shares outstanding - basic (in shares)</t>
        </is>
      </c>
      <c r="B6" s="6" t="n">
        <v>55541000</v>
      </c>
      <c r="C6" s="6" t="n">
        <v>46652000</v>
      </c>
      <c r="D6" s="6" t="n">
        <v>34631000</v>
      </c>
    </row>
    <row r="7">
      <c r="A7" s="4" t="inlineStr">
        <is>
          <t>Weighted-average shares outstanding - diluted (in shares)</t>
        </is>
      </c>
      <c r="B7" s="6" t="n">
        <v>55541000</v>
      </c>
      <c r="C7" s="6" t="n">
        <v>46652000</v>
      </c>
      <c r="D7" s="6" t="n">
        <v>34631000</v>
      </c>
    </row>
    <row r="8">
      <c r="A8" s="4" t="inlineStr">
        <is>
          <t>EPS - basic</t>
        </is>
      </c>
      <c r="B8" s="9" t="n">
        <v>-2.29</v>
      </c>
      <c r="C8" s="9" t="n">
        <v>-1.41</v>
      </c>
      <c r="D8" s="9" t="n">
        <v>-3.14</v>
      </c>
    </row>
    <row r="9">
      <c r="A9" s="4" t="inlineStr">
        <is>
          <t>EPS - diluted</t>
        </is>
      </c>
      <c r="B9" s="9" t="n">
        <v>-2.29</v>
      </c>
      <c r="C9" s="9" t="n">
        <v>-1.41</v>
      </c>
      <c r="D9" s="9" t="n">
        <v>-3.14</v>
      </c>
    </row>
    <row r="10">
      <c r="A10" s="4" t="inlineStr">
        <is>
          <t>Anti-dilutive weighted-average convertible debt, warrants and stock-based compensation</t>
        </is>
      </c>
      <c r="B10" s="6" t="n">
        <v>8556000</v>
      </c>
      <c r="C10" s="6" t="n">
        <v>12952000</v>
      </c>
      <c r="D10" s="6" t="n">
        <v>1408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4" customWidth="1" min="12" max="12"/>
    <col width="14" customWidth="1" min="13" max="13"/>
    <col width="16" customWidth="1" min="14" max="14"/>
    <col width="14" customWidth="1" min="15" max="15"/>
    <col width="14" customWidth="1" min="16" max="16"/>
    <col width="17" customWidth="1" min="17" max="17"/>
    <col width="14" customWidth="1" min="18" max="18"/>
  </cols>
  <sheetData>
    <row r="1">
      <c r="A1" s="1" t="inlineStr">
        <is>
          <t>Stockholders' Equity - Narrative (Details) - USD ($) $ / shares in Units, $ in Thousands</t>
        </is>
      </c>
      <c r="I1" s="2" t="inlineStr">
        <is>
          <t>1 Months Ended</t>
        </is>
      </c>
      <c r="N1" s="2" t="inlineStr">
        <is>
          <t>12 Months Ended</t>
        </is>
      </c>
      <c r="Q1" s="2" t="inlineStr">
        <is>
          <t>101 Months Ended</t>
        </is>
      </c>
    </row>
    <row r="2">
      <c r="B2" s="2" t="inlineStr">
        <is>
          <t>Sep. 01, 2022</t>
        </is>
      </c>
      <c r="C2" s="2" t="inlineStr">
        <is>
          <t>Jul. 08, 2022</t>
        </is>
      </c>
      <c r="D2" s="2" t="inlineStr">
        <is>
          <t>May 25, 2022</t>
        </is>
      </c>
      <c r="E2" s="2" t="inlineStr">
        <is>
          <t>Jan. 20, 2022</t>
        </is>
      </c>
      <c r="F2" s="2" t="inlineStr">
        <is>
          <t>Aug. 09, 2021</t>
        </is>
      </c>
      <c r="G2" s="2" t="inlineStr">
        <is>
          <t>May 18, 2021</t>
        </is>
      </c>
      <c r="H2" s="2" t="inlineStr">
        <is>
          <t>Mar. 01, 2021</t>
        </is>
      </c>
      <c r="I2" s="2" t="inlineStr">
        <is>
          <t>Aug. 31, 2022</t>
        </is>
      </c>
      <c r="J2" s="2" t="inlineStr">
        <is>
          <t>May 31, 2021</t>
        </is>
      </c>
      <c r="K2" s="2" t="inlineStr">
        <is>
          <t>Mar. 31, 2021</t>
        </is>
      </c>
      <c r="L2" s="2" t="inlineStr">
        <is>
          <t>Jun. 30, 2019</t>
        </is>
      </c>
      <c r="M2" s="2" t="inlineStr">
        <is>
          <t>Aug. 31, 2016</t>
        </is>
      </c>
      <c r="N2" s="2" t="inlineStr">
        <is>
          <t>Dec. 31, 2022</t>
        </is>
      </c>
      <c r="O2" s="2" t="inlineStr">
        <is>
          <t>Dec. 31, 2021</t>
        </is>
      </c>
      <c r="P2" s="2" t="inlineStr">
        <is>
          <t>Dec. 31, 2020</t>
        </is>
      </c>
      <c r="Q2" s="2" t="inlineStr">
        <is>
          <t>Dec. 31, 2022</t>
        </is>
      </c>
      <c r="R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61066</v>
      </c>
      <c r="O4" s="7" t="n">
        <v>1102019</v>
      </c>
      <c r="P4" s="7" t="n">
        <v>776664</v>
      </c>
      <c r="Q4" s="7" t="n">
        <v>1061066</v>
      </c>
      <c r="R4" s="7" t="n">
        <v>865286</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495243</v>
      </c>
      <c r="O5" s="7" t="n">
        <v>514006</v>
      </c>
      <c r="P5" s="4" t="inlineStr">
        <is>
          <t xml:space="preserve"> </t>
        </is>
      </c>
      <c r="Q5" s="7" t="n">
        <v>495243</v>
      </c>
      <c r="R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001</v>
      </c>
      <c r="O6" s="8" t="n">
        <v>0.001</v>
      </c>
      <c r="P6" s="4" t="inlineStr">
        <is>
          <t xml:space="preserve"> </t>
        </is>
      </c>
      <c r="Q6" s="8" t="n">
        <v>0.001</v>
      </c>
      <c r="R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355978</v>
      </c>
      <c r="P7" s="4" t="inlineStr">
        <is>
          <t xml:space="preserve"> </t>
        </is>
      </c>
      <c r="Q7" s="4" t="inlineStr">
        <is>
          <t xml:space="preserve"> </t>
        </is>
      </c>
      <c r="R7" s="4" t="inlineStr">
        <is>
          <t xml:space="preserve"> </t>
        </is>
      </c>
    </row>
    <row r="8">
      <c r="A8" s="4" t="inlineStr">
        <is>
          <t>Exchange of 4.00% convertible notes due 2024 for shares of common stock held in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64000</v>
      </c>
      <c r="O8" s="6" t="n">
        <v>51000</v>
      </c>
      <c r="P8" s="7" t="n">
        <v>0</v>
      </c>
      <c r="Q8" s="4" t="inlineStr">
        <is>
          <t xml:space="preserve"> </t>
        </is>
      </c>
      <c r="R8" s="4" t="inlineStr">
        <is>
          <t xml:space="preserve"> </t>
        </is>
      </c>
    </row>
    <row r="9">
      <c r="A9" s="4" t="inlineStr">
        <is>
          <t>Treasury hol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800000</v>
      </c>
      <c r="O9" s="4" t="inlineStr">
        <is>
          <t xml:space="preserve"> </t>
        </is>
      </c>
      <c r="P9" s="4" t="inlineStr">
        <is>
          <t xml:space="preserve"> </t>
        </is>
      </c>
      <c r="Q9" s="6" t="n">
        <v>2800000</v>
      </c>
      <c r="R9" s="4" t="inlineStr">
        <is>
          <t xml:space="preserve"> </t>
        </is>
      </c>
    </row>
    <row r="10">
      <c r="A10" s="4" t="inlineStr">
        <is>
          <t>Amount of treasury hol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1174</v>
      </c>
      <c r="O10" s="6" t="n">
        <v>91626</v>
      </c>
      <c r="P10" s="4" t="inlineStr">
        <is>
          <t xml:space="preserve"> </t>
        </is>
      </c>
      <c r="Q10" s="7" t="n">
        <v>31174</v>
      </c>
      <c r="R10" s="4" t="inlineStr">
        <is>
          <t xml:space="preserve"> </t>
        </is>
      </c>
    </row>
    <row r="11">
      <c r="A11" s="4" t="inlineStr">
        <is>
          <t>Amount of authorized stock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0000</v>
      </c>
      <c r="O11" s="4" t="inlineStr">
        <is>
          <t xml:space="preserve"> </t>
        </is>
      </c>
      <c r="P11" s="4" t="inlineStr">
        <is>
          <t xml:space="preserve"> </t>
        </is>
      </c>
      <c r="Q11" s="7" t="n">
        <v>200000</v>
      </c>
      <c r="R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900000</v>
      </c>
      <c r="Q12" s="6" t="n">
        <v>7400000</v>
      </c>
      <c r="R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1479</v>
      </c>
      <c r="Q13" s="7" t="n">
        <v>92800</v>
      </c>
      <c r="R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6591</v>
      </c>
      <c r="O14" s="6" t="n">
        <v>-12310</v>
      </c>
      <c r="P14" s="4" t="inlineStr">
        <is>
          <t xml:space="preserve"> </t>
        </is>
      </c>
      <c r="Q14" s="7" t="n">
        <v>-26591</v>
      </c>
      <c r="R14" s="4" t="inlineStr">
        <is>
          <t xml:space="preserve"> </t>
        </is>
      </c>
    </row>
    <row r="15">
      <c r="A15" s="4" t="inlineStr">
        <is>
          <t>Green Plains Partner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Quarterly cash distribution per unit declared</t>
        </is>
      </c>
      <c r="B17" s="4" t="inlineStr">
        <is>
          <t xml:space="preserve"> </t>
        </is>
      </c>
      <c r="C17" s="4" t="inlineStr">
        <is>
          <t xml:space="preserve"> </t>
        </is>
      </c>
      <c r="D17" s="4" t="inlineStr">
        <is>
          <t xml:space="preserve"> </t>
        </is>
      </c>
      <c r="E17" s="8" t="n">
        <v>0.4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tible Notes | 4.00% Convertible Notes Due 2024 | Corporate, Non-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 stated percentage</t>
        </is>
      </c>
      <c r="B20" s="4" t="inlineStr">
        <is>
          <t xml:space="preserve"> </t>
        </is>
      </c>
      <c r="C20" s="10" t="n">
        <v>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4</v>
      </c>
      <c r="M20" s="4" t="inlineStr">
        <is>
          <t xml:space="preserve"> </t>
        </is>
      </c>
      <c r="N20" s="10" t="n">
        <v>0.04</v>
      </c>
      <c r="O20" s="4" t="inlineStr">
        <is>
          <t xml:space="preserve"> </t>
        </is>
      </c>
      <c r="P20" s="4" t="inlineStr">
        <is>
          <t xml:space="preserve"> </t>
        </is>
      </c>
      <c r="Q20" s="10" t="n">
        <v>0.04</v>
      </c>
      <c r="R20" s="4" t="inlineStr">
        <is>
          <t xml:space="preserve"> </t>
        </is>
      </c>
    </row>
    <row r="21">
      <c r="A21" s="4" t="inlineStr">
        <is>
          <t>Debt conversion amount</t>
        </is>
      </c>
      <c r="B21" s="4" t="inlineStr">
        <is>
          <t xml:space="preserve"> </t>
        </is>
      </c>
      <c r="C21" s="7" t="n">
        <v>64000</v>
      </c>
      <c r="D21" s="7" t="n">
        <v>6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for conversion, shares</t>
        </is>
      </c>
      <c r="B22" s="4" t="inlineStr">
        <is>
          <t xml:space="preserve"> </t>
        </is>
      </c>
      <c r="C22" s="6" t="n">
        <v>4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convertible rate</t>
        </is>
      </c>
      <c r="B23" s="4" t="inlineStr">
        <is>
          <t xml:space="preserve"> </t>
        </is>
      </c>
      <c r="C23" s="4" t="inlineStr">
        <is>
          <t xml:space="preserve"> </t>
        </is>
      </c>
      <c r="D23" s="14" t="n">
        <v>0.06641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ible Notes | 4.125% Convertible Notes Du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rate, stated percentage</t>
        </is>
      </c>
      <c r="B26" s="11" t="n">
        <v>0.04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for conversion, shares</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change of 4.00% convertible notes due 2024 for shares of common stock held in treasury stock</t>
        </is>
      </c>
      <c r="B28" s="7" t="n">
        <v>1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Notes | 4.125% Convertible Notes Due 2022 | Corporate, Non-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4125</v>
      </c>
      <c r="J31" s="4" t="inlineStr">
        <is>
          <t xml:space="preserve"> </t>
        </is>
      </c>
      <c r="K31" s="4" t="inlineStr">
        <is>
          <t xml:space="preserve"> </t>
        </is>
      </c>
      <c r="L31" s="11" t="n">
        <v>0.04125</v>
      </c>
      <c r="M31" s="4" t="inlineStr">
        <is>
          <t xml:space="preserve"> </t>
        </is>
      </c>
      <c r="N31" s="11" t="n">
        <v>0.04125</v>
      </c>
      <c r="O31" s="4" t="inlineStr">
        <is>
          <t xml:space="preserve"> </t>
        </is>
      </c>
      <c r="P31" s="4" t="inlineStr">
        <is>
          <t xml:space="preserve"> </t>
        </is>
      </c>
      <c r="Q31" s="11" t="n">
        <v>0.04125</v>
      </c>
      <c r="R31" s="4" t="inlineStr">
        <is>
          <t xml:space="preserve"> </t>
        </is>
      </c>
    </row>
    <row r="32">
      <c r="A32" s="4" t="inlineStr">
        <is>
          <t>Debt conversion amount</t>
        </is>
      </c>
      <c r="B32" s="7" t="n">
        <v>1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26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for conversion, shares</t>
        </is>
      </c>
      <c r="B33" s="6"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Notes | 4.125% Convertible Notes Due 2022 | Corporate, Non-Segment | Cash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change of 4.00% convertible notes due 2024 for shares of common stock held in treasury stock</t>
        </is>
      </c>
      <c r="B36" s="7" t="n">
        <v>1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rporate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2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rporate Activities | Convertible Notes | 4.00% Convertible Notes Due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1200</v>
      </c>
      <c r="P42" s="4" t="inlineStr">
        <is>
          <t xml:space="preserve"> </t>
        </is>
      </c>
      <c r="Q42" s="4" t="inlineStr">
        <is>
          <t xml:space="preserve"> </t>
        </is>
      </c>
      <c r="R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4</v>
      </c>
      <c r="H43" s="4" t="inlineStr">
        <is>
          <t xml:space="preserve"> </t>
        </is>
      </c>
      <c r="I43" s="4" t="inlineStr">
        <is>
          <t xml:space="preserve"> </t>
        </is>
      </c>
      <c r="J43" s="10" t="n">
        <v>0.04</v>
      </c>
      <c r="K43" s="4" t="inlineStr">
        <is>
          <t xml:space="preserve"> </t>
        </is>
      </c>
      <c r="L43" s="10" t="n">
        <v>0.04</v>
      </c>
      <c r="M43" s="4" t="inlineStr">
        <is>
          <t xml:space="preserve"> </t>
        </is>
      </c>
      <c r="N43" s="10" t="n">
        <v>0.04</v>
      </c>
      <c r="O43" s="10" t="n">
        <v>0.04</v>
      </c>
      <c r="P43" s="4" t="inlineStr">
        <is>
          <t xml:space="preserve"> </t>
        </is>
      </c>
      <c r="Q43" s="10" t="n">
        <v>0.04</v>
      </c>
      <c r="R43" s="4" t="inlineStr">
        <is>
          <t xml:space="preserve"> </t>
        </is>
      </c>
    </row>
    <row r="44">
      <c r="A44" s="4" t="inlineStr">
        <is>
          <t>Debt conversion amount</t>
        </is>
      </c>
      <c r="B44" s="4" t="inlineStr">
        <is>
          <t xml:space="preserve"> </t>
        </is>
      </c>
      <c r="C44" s="4" t="inlineStr">
        <is>
          <t xml:space="preserve"> </t>
        </is>
      </c>
      <c r="D44" s="4" t="inlineStr">
        <is>
          <t xml:space="preserve"> </t>
        </is>
      </c>
      <c r="E44" s="4" t="inlineStr">
        <is>
          <t xml:space="preserve"> </t>
        </is>
      </c>
      <c r="F44" s="4" t="inlineStr">
        <is>
          <t xml:space="preserve"> </t>
        </is>
      </c>
      <c r="G44" s="7" t="n">
        <v>51000</v>
      </c>
      <c r="H44" s="4" t="inlineStr">
        <is>
          <t xml:space="preserve"> </t>
        </is>
      </c>
      <c r="I44" s="4" t="inlineStr">
        <is>
          <t xml:space="preserve"> </t>
        </is>
      </c>
      <c r="J44" s="7" t="n">
        <v>51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for conversio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600000</v>
      </c>
      <c r="H45" s="4" t="inlineStr">
        <is>
          <t xml:space="preserve"> </t>
        </is>
      </c>
      <c r="I45" s="4" t="inlineStr">
        <is>
          <t xml:space="preserve"> </t>
        </is>
      </c>
      <c r="J45" s="6" t="n">
        <v>3600000</v>
      </c>
      <c r="K45" s="4" t="inlineStr">
        <is>
          <t xml:space="preserve"> </t>
        </is>
      </c>
      <c r="L45" s="15" t="n">
        <v>0.06615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mpli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9" t="n">
        <v>26.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convertible rate</t>
        </is>
      </c>
      <c r="B47" s="4" t="inlineStr">
        <is>
          <t xml:space="preserve"> </t>
        </is>
      </c>
      <c r="C47" s="4" t="inlineStr">
        <is>
          <t xml:space="preserve"> </t>
        </is>
      </c>
      <c r="D47" s="14" t="n">
        <v>0.066417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rporate Activities | Convertible Notes | 4.125% Convertible Notes Due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4125</v>
      </c>
      <c r="L50" s="4" t="inlineStr">
        <is>
          <t xml:space="preserve"> </t>
        </is>
      </c>
      <c r="M50" s="11" t="n">
        <v>0.04125</v>
      </c>
      <c r="N50" s="4" t="inlineStr">
        <is>
          <t xml:space="preserve"> </t>
        </is>
      </c>
      <c r="O50" s="11" t="n">
        <v>0.04125</v>
      </c>
      <c r="P50" s="4" t="inlineStr">
        <is>
          <t xml:space="preserve"> </t>
        </is>
      </c>
      <c r="Q50" s="4" t="inlineStr">
        <is>
          <t xml:space="preserve"> </t>
        </is>
      </c>
      <c r="R50" s="4" t="inlineStr">
        <is>
          <t xml:space="preserve"> </t>
        </is>
      </c>
    </row>
    <row r="51">
      <c r="A51" s="4" t="inlineStr">
        <is>
          <t>Debt instrument converti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4" t="n">
        <v>0.0357143</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62</v>
      </c>
      <c r="O54" s="7" t="n">
        <v>62</v>
      </c>
      <c r="P54" s="6" t="n">
        <v>47</v>
      </c>
      <c r="Q54" s="7" t="n">
        <v>62</v>
      </c>
      <c r="R54" s="6" t="n">
        <v>47</v>
      </c>
    </row>
    <row r="55">
      <c r="A55" s="4" t="inlineStr">
        <is>
          <t>Issuance of common stock, shares</t>
        </is>
      </c>
      <c r="B55" s="4" t="inlineStr">
        <is>
          <t xml:space="preserve"> </t>
        </is>
      </c>
      <c r="C55" s="4" t="inlineStr">
        <is>
          <t xml:space="preserve"> </t>
        </is>
      </c>
      <c r="D55" s="4" t="inlineStr">
        <is>
          <t xml:space="preserve"> </t>
        </is>
      </c>
      <c r="E55" s="4" t="inlineStr">
        <is>
          <t xml:space="preserve"> </t>
        </is>
      </c>
      <c r="F55" s="6" t="n">
        <v>5462500</v>
      </c>
      <c r="G55" s="4" t="inlineStr">
        <is>
          <t xml:space="preserve"> </t>
        </is>
      </c>
      <c r="H55" s="6" t="n">
        <v>8751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4214000</v>
      </c>
      <c r="P55" s="4" t="inlineStr">
        <is>
          <t xml:space="preserve"> </t>
        </is>
      </c>
      <c r="Q55" s="4" t="inlineStr">
        <is>
          <t xml:space="preserve"> </t>
        </is>
      </c>
      <c r="R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8" t="n">
        <v>0.001</v>
      </c>
      <c r="G56" s="4" t="inlineStr">
        <is>
          <t xml:space="preserve"> </t>
        </is>
      </c>
      <c r="H56" s="8" t="n">
        <v>0.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ommon stock, price per share</t>
        </is>
      </c>
      <c r="B57" s="4" t="inlineStr">
        <is>
          <t xml:space="preserve"> </t>
        </is>
      </c>
      <c r="C57" s="4" t="inlineStr">
        <is>
          <t xml:space="preserve"> </t>
        </is>
      </c>
      <c r="D57" s="4" t="inlineStr">
        <is>
          <t xml:space="preserve"> </t>
        </is>
      </c>
      <c r="E57" s="4" t="inlineStr">
        <is>
          <t xml:space="preserve"> </t>
        </is>
      </c>
      <c r="F57" s="7" t="n">
        <v>32</v>
      </c>
      <c r="G57" s="4" t="inlineStr">
        <is>
          <t xml:space="preserve"> </t>
        </is>
      </c>
      <c r="H57" s="7" t="n">
        <v>2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of common stock</t>
        </is>
      </c>
      <c r="B58" s="4" t="inlineStr">
        <is>
          <t xml:space="preserve"> </t>
        </is>
      </c>
      <c r="C58" s="4" t="inlineStr">
        <is>
          <t xml:space="preserve"> </t>
        </is>
      </c>
      <c r="D58" s="4" t="inlineStr">
        <is>
          <t xml:space="preserve"> </t>
        </is>
      </c>
      <c r="E58" s="4" t="inlineStr">
        <is>
          <t xml:space="preserve"> </t>
        </is>
      </c>
      <c r="F58" s="7" t="n">
        <v>164900</v>
      </c>
      <c r="G58" s="4" t="inlineStr">
        <is>
          <t xml:space="preserve"> </t>
        </is>
      </c>
      <c r="H58" s="7" t="n">
        <v>1911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15</v>
      </c>
      <c r="P58" s="4" t="inlineStr">
        <is>
          <t xml:space="preserve"> </t>
        </is>
      </c>
      <c r="Q58" s="4" t="inlineStr">
        <is>
          <t xml:space="preserve"> </t>
        </is>
      </c>
      <c r="R58" s="4" t="inlineStr">
        <is>
          <t xml:space="preserve"> </t>
        </is>
      </c>
    </row>
    <row r="59">
      <c r="A59" s="4" t="inlineStr">
        <is>
          <t>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shares of common stock reserved for exercis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55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common stock reserved for exercise of warrants, exercis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275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maining warrants nu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75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maining warrants, contingent upon certain earn-out provisions, exercis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111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maining warrants, contingent upon certain earn-out provis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63889</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2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 Exercise Pric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shares of common stock reserved for exercis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75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 Exercise Pric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shares of common stock reserved for exercis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75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 Exercise Price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of common stock reserved for exercis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dditional Paid-in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110151</v>
      </c>
      <c r="O78" s="6" t="n">
        <v>1069573</v>
      </c>
      <c r="P78" s="6" t="n">
        <v>740889</v>
      </c>
      <c r="Q78" s="6" t="n">
        <v>1110151</v>
      </c>
      <c r="R78" s="6" t="n">
        <v>734580</v>
      </c>
    </row>
    <row r="79">
      <c r="A79" s="4" t="inlineStr">
        <is>
          <t>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55963</v>
      </c>
      <c r="P79" s="4" t="inlineStr">
        <is>
          <t xml:space="preserve"> </t>
        </is>
      </c>
      <c r="Q79" s="4" t="inlineStr">
        <is>
          <t xml:space="preserve"> </t>
        </is>
      </c>
      <c r="R79" s="4" t="inlineStr">
        <is>
          <t xml:space="preserve"> </t>
        </is>
      </c>
    </row>
    <row r="80">
      <c r="A80" s="4" t="inlineStr">
        <is>
          <t>Retained Earnings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7" t="n">
        <v>-142417</v>
      </c>
      <c r="O82" s="7" t="n">
        <v>-15199</v>
      </c>
      <c r="P82" s="6" t="n">
        <v>39375</v>
      </c>
      <c r="Q82" s="7" t="n">
        <v>-142417</v>
      </c>
      <c r="R82" s="7" t="n">
        <v>148150</v>
      </c>
    </row>
    <row r="83">
      <c r="A83" s="4" t="inlineStr">
        <is>
          <t>Cumulative Effect, Period of Adop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38078</v>
      </c>
      <c r="Q85" s="4" t="inlineStr">
        <is>
          <t xml:space="preserve"> </t>
        </is>
      </c>
      <c r="R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38100</v>
      </c>
      <c r="Q86" s="4" t="inlineStr">
        <is>
          <t xml:space="preserve"> </t>
        </is>
      </c>
      <c r="R86" s="4" t="inlineStr">
        <is>
          <t xml:space="preserve"> </t>
        </is>
      </c>
    </row>
    <row r="87">
      <c r="A87" s="4" t="inlineStr">
        <is>
          <t>Debt principal off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39400</v>
      </c>
      <c r="Q87" s="4" t="inlineStr">
        <is>
          <t xml:space="preserve"> </t>
        </is>
      </c>
      <c r="R87" s="4" t="inlineStr">
        <is>
          <t xml:space="preserve"> </t>
        </is>
      </c>
    </row>
    <row r="88">
      <c r="A88" s="4" t="inlineStr">
        <is>
          <t>Debt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300</v>
      </c>
      <c r="Q88" s="4" t="inlineStr">
        <is>
          <t xml:space="preserve"> </t>
        </is>
      </c>
      <c r="R88" s="4" t="inlineStr">
        <is>
          <t xml:space="preserve"> </t>
        </is>
      </c>
    </row>
    <row r="89">
      <c r="A89" s="4" t="inlineStr">
        <is>
          <t>Deferred tax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9200</v>
      </c>
      <c r="Q89" s="4" t="inlineStr">
        <is>
          <t xml:space="preserve"> </t>
        </is>
      </c>
      <c r="R89" s="4" t="inlineStr">
        <is>
          <t xml:space="preserve"> </t>
        </is>
      </c>
    </row>
    <row r="90">
      <c r="A90" s="4" t="inlineStr">
        <is>
          <t>Cumulative Effect, Period of Adoption, Adjustment | Additional Paid-in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49496</v>
      </c>
      <c r="Q92" s="4" t="inlineStr">
        <is>
          <t xml:space="preserve"> </t>
        </is>
      </c>
      <c r="R92" s="4" t="inlineStr">
        <is>
          <t xml:space="preserve"> </t>
        </is>
      </c>
    </row>
    <row r="93">
      <c r="A93" s="4" t="inlineStr">
        <is>
          <t>Cumulative Effect, Period of Adoption, Adjustment | Retained Earnings (Defic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11418</v>
      </c>
      <c r="Q95" s="4" t="inlineStr">
        <is>
          <t xml:space="preserve"> </t>
        </is>
      </c>
      <c r="R95" s="4" t="inlineStr">
        <is>
          <t xml:space="preserve"> </t>
        </is>
      </c>
    </row>
  </sheetData>
  <mergeCells count="3">
    <mergeCell ref="A1:A2"/>
    <mergeCell ref="I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From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7" t="n">
        <v>3662849</v>
      </c>
      <c r="C4" s="7" t="n">
        <v>2827168</v>
      </c>
      <c r="D4" s="7" t="n">
        <v>1923719</v>
      </c>
    </row>
    <row r="5">
      <c r="A5" s="4" t="inlineStr">
        <is>
          <t>Cost of goods sold</t>
        </is>
      </c>
      <c r="B5" s="6" t="n">
        <v>3525011</v>
      </c>
      <c r="C5" s="6" t="n">
        <v>2625109</v>
      </c>
      <c r="D5" s="6" t="n">
        <v>1812163</v>
      </c>
    </row>
    <row r="6">
      <c r="A6" s="4" t="inlineStr">
        <is>
          <t>Loss before income taxes and income from equity method investees</t>
        </is>
      </c>
      <c r="B6" s="6" t="n">
        <v>-98701</v>
      </c>
      <c r="C6" s="6" t="n">
        <v>-43001</v>
      </c>
      <c r="D6" s="6" t="n">
        <v>-161130</v>
      </c>
    </row>
    <row r="7">
      <c r="A7" s="4" t="inlineStr">
        <is>
          <t>Income tax expense (benefit)</t>
        </is>
      </c>
      <c r="B7" s="6" t="n">
        <v>4747</v>
      </c>
      <c r="C7" s="6" t="n">
        <v>1845</v>
      </c>
      <c r="D7" s="6" t="n">
        <v>-50383</v>
      </c>
    </row>
    <row r="8">
      <c r="A8" s="4" t="inlineStr">
        <is>
          <t>Net loss</t>
        </is>
      </c>
      <c r="B8" s="6" t="n">
        <v>-103377</v>
      </c>
      <c r="C8" s="6" t="n">
        <v>-44146</v>
      </c>
      <c r="D8" s="6" t="n">
        <v>-89654</v>
      </c>
    </row>
    <row r="9">
      <c r="A9" s="4" t="inlineStr">
        <is>
          <t>Amounts Reclassified from Accumulated Other Comprehensive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venues</t>
        </is>
      </c>
      <c r="B11" s="6" t="n">
        <v>3347</v>
      </c>
      <c r="C11" s="6" t="n">
        <v>-60261</v>
      </c>
      <c r="D11" s="6" t="n">
        <v>5538</v>
      </c>
    </row>
    <row r="12">
      <c r="A12" s="4" t="inlineStr">
        <is>
          <t>Cost of goods sold</t>
        </is>
      </c>
      <c r="B12" s="6" t="n">
        <v>-5753</v>
      </c>
      <c r="C12" s="6" t="n">
        <v>41629</v>
      </c>
      <c r="D12" s="6" t="n">
        <v>-2115</v>
      </c>
    </row>
    <row r="13">
      <c r="A13" s="4" t="inlineStr">
        <is>
          <t>Loss before income taxes and income from equity method investees</t>
        </is>
      </c>
      <c r="B13" s="6" t="n">
        <v>-2406</v>
      </c>
      <c r="C13" s="6" t="n">
        <v>-18632</v>
      </c>
      <c r="D13" s="6" t="n">
        <v>3423</v>
      </c>
    </row>
    <row r="14">
      <c r="A14" s="4" t="inlineStr">
        <is>
          <t>Income tax expense (benefit)</t>
        </is>
      </c>
      <c r="B14" s="6" t="n">
        <v>-578</v>
      </c>
      <c r="C14" s="6" t="n">
        <v>-4540</v>
      </c>
      <c r="D14" s="6" t="n">
        <v>857</v>
      </c>
    </row>
    <row r="15">
      <c r="A15" s="4" t="inlineStr">
        <is>
          <t>Net loss</t>
        </is>
      </c>
      <c r="B15" s="7" t="n">
        <v>-1828</v>
      </c>
      <c r="C15" s="7" t="n">
        <v>-14092</v>
      </c>
      <c r="D15" s="7" t="n">
        <v>25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Aug. 16, 2022</t>
        </is>
      </c>
      <c r="C2" s="2" t="inlineStr">
        <is>
          <t>Dec. 31, 2020</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Tax impact from CARES Act</t>
        </is>
      </c>
      <c r="B4" s="4" t="inlineStr">
        <is>
          <t xml:space="preserve"> </t>
        </is>
      </c>
      <c r="C4" s="7" t="n">
        <v>41600</v>
      </c>
      <c r="D4" s="4" t="inlineStr">
        <is>
          <t xml:space="preserve"> </t>
        </is>
      </c>
      <c r="E4" s="4" t="inlineStr">
        <is>
          <t xml:space="preserve"> </t>
        </is>
      </c>
    </row>
    <row r="5">
      <c r="A5" s="4" t="inlineStr">
        <is>
          <t>Tax credit carryforwards - Federal</t>
        </is>
      </c>
      <c r="B5" s="4" t="inlineStr">
        <is>
          <t xml:space="preserve"> </t>
        </is>
      </c>
      <c r="C5" s="4" t="inlineStr">
        <is>
          <t xml:space="preserve"> </t>
        </is>
      </c>
      <c r="D5" s="7" t="n">
        <v>63857</v>
      </c>
      <c r="E5" s="7" t="n">
        <v>64081</v>
      </c>
    </row>
    <row r="6">
      <c r="A6" s="4" t="inlineStr">
        <is>
          <t>Tax credit carryforwards - State</t>
        </is>
      </c>
      <c r="B6" s="4" t="inlineStr">
        <is>
          <t xml:space="preserve"> </t>
        </is>
      </c>
      <c r="C6" s="4" t="inlineStr">
        <is>
          <t xml:space="preserve"> </t>
        </is>
      </c>
      <c r="D6" s="6" t="n">
        <v>5906</v>
      </c>
      <c r="E6" s="6" t="n">
        <v>7281</v>
      </c>
    </row>
    <row r="7">
      <c r="A7" s="4" t="inlineStr">
        <is>
          <t>Net operating loss carryforwards - Federal</t>
        </is>
      </c>
      <c r="B7" s="4" t="inlineStr">
        <is>
          <t xml:space="preserve"> </t>
        </is>
      </c>
      <c r="C7" s="4" t="inlineStr">
        <is>
          <t xml:space="preserve"> </t>
        </is>
      </c>
      <c r="D7" s="6" t="n">
        <v>12098</v>
      </c>
      <c r="E7" s="7" t="n">
        <v>14857</v>
      </c>
    </row>
    <row r="8">
      <c r="A8" s="4" t="inlineStr">
        <is>
          <t>Unrecognized tax benefits</t>
        </is>
      </c>
      <c r="B8" s="4" t="inlineStr">
        <is>
          <t xml:space="preserve"> </t>
        </is>
      </c>
      <c r="C8" s="4" t="inlineStr">
        <is>
          <t xml:space="preserve"> </t>
        </is>
      </c>
      <c r="D8" s="6" t="n">
        <v>51400</v>
      </c>
      <c r="E8" s="4" t="inlineStr">
        <is>
          <t xml:space="preserve"> </t>
        </is>
      </c>
    </row>
    <row r="9">
      <c r="A9" s="4" t="inlineStr">
        <is>
          <t>Unrecognized tax benefits related to R&amp;D credits</t>
        </is>
      </c>
      <c r="B9" s="4" t="inlineStr">
        <is>
          <t xml:space="preserve"> </t>
        </is>
      </c>
      <c r="C9" s="4" t="inlineStr">
        <is>
          <t xml:space="preserve"> </t>
        </is>
      </c>
      <c r="D9" s="6" t="n">
        <v>51400</v>
      </c>
      <c r="E9" s="4" t="inlineStr">
        <is>
          <t xml:space="preserve"> </t>
        </is>
      </c>
    </row>
    <row r="10">
      <c r="A10" s="4" t="inlineStr">
        <is>
          <t>Effective Income Tax Rate Reconciliation, Tax Credit, Amount</t>
        </is>
      </c>
      <c r="B10" s="7" t="n">
        <v>370000000</v>
      </c>
      <c r="C10" s="4" t="inlineStr">
        <is>
          <t xml:space="preserve"> </t>
        </is>
      </c>
      <c r="D10" s="4" t="inlineStr">
        <is>
          <t xml:space="preserve"> </t>
        </is>
      </c>
      <c r="E10" s="4" t="inlineStr">
        <is>
          <t xml:space="preserve"> </t>
        </is>
      </c>
    </row>
    <row r="11">
      <c r="A11" s="4" t="inlineStr">
        <is>
          <t>Begin To Expire In 2033</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Tax credit carryforwards - Federal</t>
        </is>
      </c>
      <c r="B13" s="4" t="inlineStr">
        <is>
          <t xml:space="preserve"> </t>
        </is>
      </c>
      <c r="C13" s="4" t="inlineStr">
        <is>
          <t xml:space="preserve"> </t>
        </is>
      </c>
      <c r="D13" s="6" t="n">
        <v>63900</v>
      </c>
      <c r="E13" s="4" t="inlineStr">
        <is>
          <t xml:space="preserve"> </t>
        </is>
      </c>
    </row>
    <row r="14">
      <c r="A14" s="4" t="inlineStr">
        <is>
          <t>Begin To Expire In 2022</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Tax credit carryforwards - State</t>
        </is>
      </c>
      <c r="B16" s="4" t="inlineStr">
        <is>
          <t xml:space="preserve"> </t>
        </is>
      </c>
      <c r="C16" s="4" t="inlineStr">
        <is>
          <t xml:space="preserve"> </t>
        </is>
      </c>
      <c r="D16" s="7" t="n">
        <v>5900</v>
      </c>
      <c r="E16" s="4" t="inlineStr">
        <is>
          <t xml:space="preserve"> </t>
        </is>
      </c>
    </row>
    <row r="17">
      <c r="A17" s="4" t="inlineStr">
        <is>
          <t>Restatement Adjustment</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Deferred tax liability</t>
        </is>
      </c>
      <c r="B19" s="4" t="inlineStr">
        <is>
          <t xml:space="preserve"> </t>
        </is>
      </c>
      <c r="C19" s="7" t="n">
        <v>9200</v>
      </c>
      <c r="D19" s="4" t="inlineStr">
        <is>
          <t xml:space="preserve"> </t>
        </is>
      </c>
      <c r="E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232</v>
      </c>
      <c r="C4" s="7" t="n">
        <v>612</v>
      </c>
      <c r="D4" s="7" t="n">
        <v>-37047</v>
      </c>
    </row>
    <row r="5">
      <c r="A5" s="4" t="inlineStr">
        <is>
          <t>Deferred</t>
        </is>
      </c>
      <c r="B5" s="6" t="n">
        <v>4515</v>
      </c>
      <c r="C5" s="6" t="n">
        <v>1233</v>
      </c>
      <c r="D5" s="6" t="n">
        <v>-13336</v>
      </c>
    </row>
    <row r="6">
      <c r="A6" s="4" t="inlineStr">
        <is>
          <t>Total income tax expense (benefit)</t>
        </is>
      </c>
      <c r="B6" s="7" t="n">
        <v>4747</v>
      </c>
      <c r="C6" s="7" t="n">
        <v>1845</v>
      </c>
      <c r="D6" s="7" t="n">
        <v>-503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The Income Tax Expense (Benefit)Computed At The Statutory Federal income Tax Rate And As Presented On The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7" t="n">
        <v>-21222</v>
      </c>
      <c r="C4" s="7" t="n">
        <v>-8883</v>
      </c>
      <c r="D4" s="7" t="n">
        <v>-33698</v>
      </c>
    </row>
    <row r="5">
      <c r="A5" s="4" t="inlineStr">
        <is>
          <t>State income tax expense (benefit), net of federal benefit</t>
        </is>
      </c>
      <c r="B5" s="6" t="n">
        <v>746</v>
      </c>
      <c r="C5" s="6" t="n">
        <v>516</v>
      </c>
      <c r="D5" s="6" t="n">
        <v>-802</v>
      </c>
    </row>
    <row r="6">
      <c r="A6" s="4" t="inlineStr">
        <is>
          <t>Nondeductible compensation</t>
        </is>
      </c>
      <c r="B6" s="6" t="n">
        <v>1221</v>
      </c>
      <c r="C6" s="6" t="n">
        <v>1037</v>
      </c>
      <c r="D6" s="6" t="n">
        <v>421</v>
      </c>
    </row>
    <row r="7">
      <c r="A7" s="4" t="inlineStr">
        <is>
          <t>Noncontrolling interests</t>
        </is>
      </c>
      <c r="B7" s="6" t="n">
        <v>-5245</v>
      </c>
      <c r="C7" s="6" t="n">
        <v>-4587</v>
      </c>
      <c r="D7" s="6" t="n">
        <v>-4015</v>
      </c>
    </row>
    <row r="8">
      <c r="A8" s="4" t="inlineStr">
        <is>
          <t>Unrecognized tax benefits</t>
        </is>
      </c>
      <c r="B8" s="6" t="n">
        <v>0</v>
      </c>
      <c r="C8" s="6" t="n">
        <v>-170</v>
      </c>
      <c r="D8" s="6" t="n">
        <v>-28</v>
      </c>
    </row>
    <row r="9">
      <c r="A9" s="4" t="inlineStr">
        <is>
          <t>Increase in valuation allowance</t>
        </is>
      </c>
      <c r="B9" s="6" t="n">
        <v>27778</v>
      </c>
      <c r="C9" s="6" t="n">
        <v>15301</v>
      </c>
      <c r="D9" s="6" t="n">
        <v>6279</v>
      </c>
    </row>
    <row r="10">
      <c r="A10" s="4" t="inlineStr">
        <is>
          <t>Stock compensation</t>
        </is>
      </c>
      <c r="B10" s="6" t="n">
        <v>1105</v>
      </c>
      <c r="C10" s="6" t="n">
        <v>-1954</v>
      </c>
      <c r="D10" s="6" t="n">
        <v>721</v>
      </c>
    </row>
    <row r="11">
      <c r="A11" s="4" t="inlineStr">
        <is>
          <t>Amended return adjustments</t>
        </is>
      </c>
      <c r="B11" s="6" t="n">
        <v>0</v>
      </c>
      <c r="C11" s="6" t="n">
        <v>0</v>
      </c>
      <c r="D11" s="6" t="n">
        <v>-19786</v>
      </c>
    </row>
    <row r="12">
      <c r="A12" s="4" t="inlineStr">
        <is>
          <t>Other</t>
        </is>
      </c>
      <c r="B12" s="6" t="n">
        <v>364</v>
      </c>
      <c r="C12" s="6" t="n">
        <v>585</v>
      </c>
      <c r="D12" s="6" t="n">
        <v>525</v>
      </c>
    </row>
    <row r="13">
      <c r="A13" s="4" t="inlineStr">
        <is>
          <t>Income tax expense (benefit)</t>
        </is>
      </c>
      <c r="B13" s="7" t="n">
        <v>4747</v>
      </c>
      <c r="C13" s="7" t="n">
        <v>1845</v>
      </c>
      <c r="D13" s="7" t="n">
        <v>-503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 Federal</t>
        </is>
      </c>
      <c r="B3" s="7" t="n">
        <v>12098</v>
      </c>
      <c r="C3" s="7" t="n">
        <v>14857</v>
      </c>
    </row>
    <row r="4">
      <c r="A4" s="4" t="inlineStr">
        <is>
          <t>Net operating loss carryforwards - State</t>
        </is>
      </c>
      <c r="B4" s="6" t="n">
        <v>13862</v>
      </c>
      <c r="C4" s="6" t="n">
        <v>12147</v>
      </c>
    </row>
    <row r="5">
      <c r="A5" s="4" t="inlineStr">
        <is>
          <t>Tax credit carryforwards - Federal</t>
        </is>
      </c>
      <c r="B5" s="6" t="n">
        <v>63857</v>
      </c>
      <c r="C5" s="6" t="n">
        <v>64081</v>
      </c>
    </row>
    <row r="6">
      <c r="A6" s="4" t="inlineStr">
        <is>
          <t>Tax credit carryforwards - State</t>
        </is>
      </c>
      <c r="B6" s="6" t="n">
        <v>5906</v>
      </c>
      <c r="C6" s="6" t="n">
        <v>7281</v>
      </c>
    </row>
    <row r="7">
      <c r="A7" s="4" t="inlineStr">
        <is>
          <t>Derivative financial instruments</t>
        </is>
      </c>
      <c r="B7" s="6" t="n">
        <v>7160</v>
      </c>
      <c r="C7" s="6" t="n">
        <v>4728</v>
      </c>
    </row>
    <row r="8">
      <c r="A8" s="4" t="inlineStr">
        <is>
          <t>Section 174 capitalized expenses</t>
        </is>
      </c>
      <c r="B8" s="6" t="n">
        <v>42115</v>
      </c>
      <c r="C8" s="6" t="n">
        <v>0</v>
      </c>
    </row>
    <row r="9">
      <c r="A9" s="4" t="inlineStr">
        <is>
          <t>Interest expense carryforward</t>
        </is>
      </c>
      <c r="B9" s="6" t="n">
        <v>15300</v>
      </c>
      <c r="C9" s="6" t="n">
        <v>12063</v>
      </c>
    </row>
    <row r="10">
      <c r="A10" s="4" t="inlineStr">
        <is>
          <t>Investment in partnerships</t>
        </is>
      </c>
      <c r="B10" s="6" t="n">
        <v>45445</v>
      </c>
      <c r="C10" s="6" t="n">
        <v>43244</v>
      </c>
    </row>
    <row r="11">
      <c r="A11" s="4" t="inlineStr">
        <is>
          <t>Inventory valuation</t>
        </is>
      </c>
      <c r="B11" s="6" t="n">
        <v>3491</v>
      </c>
      <c r="C11" s="6" t="n">
        <v>1259</v>
      </c>
    </row>
    <row r="12">
      <c r="A12" s="4" t="inlineStr">
        <is>
          <t>Stock-based compensation</t>
        </is>
      </c>
      <c r="B12" s="6" t="n">
        <v>0</v>
      </c>
      <c r="C12" s="6" t="n">
        <v>1312</v>
      </c>
    </row>
    <row r="13">
      <c r="A13" s="4" t="inlineStr">
        <is>
          <t>Accrued expenses</t>
        </is>
      </c>
      <c r="B13" s="6" t="n">
        <v>4770</v>
      </c>
      <c r="C13" s="6" t="n">
        <v>4511</v>
      </c>
    </row>
    <row r="14">
      <c r="A14" s="4" t="inlineStr">
        <is>
          <t>Leases</t>
        </is>
      </c>
      <c r="B14" s="6" t="n">
        <v>8820</v>
      </c>
      <c r="C14" s="6" t="n">
        <v>8885</v>
      </c>
    </row>
    <row r="15">
      <c r="A15" s="4" t="inlineStr">
        <is>
          <t>Organizational and start-up costs</t>
        </is>
      </c>
      <c r="B15" s="6" t="n">
        <v>473</v>
      </c>
      <c r="C15" s="6" t="n">
        <v>746</v>
      </c>
    </row>
    <row r="16">
      <c r="A16" s="4" t="inlineStr">
        <is>
          <t>Other</t>
        </is>
      </c>
      <c r="B16" s="6" t="n">
        <v>810</v>
      </c>
      <c r="C16" s="6" t="n">
        <v>912</v>
      </c>
    </row>
    <row r="17">
      <c r="A17" s="4" t="inlineStr">
        <is>
          <t>Total</t>
        </is>
      </c>
      <c r="B17" s="6" t="n">
        <v>224107</v>
      </c>
      <c r="C17" s="6" t="n">
        <v>176026</v>
      </c>
    </row>
    <row r="18">
      <c r="A18" s="4" t="inlineStr">
        <is>
          <t>Valuation allowance</t>
        </is>
      </c>
      <c r="B18" s="6" t="n">
        <v>-101118</v>
      </c>
      <c r="C18" s="6" t="n">
        <v>-69834</v>
      </c>
    </row>
    <row r="19">
      <c r="A19" s="4" t="inlineStr">
        <is>
          <t>Total deferred tax assets</t>
        </is>
      </c>
      <c r="B19" s="6" t="n">
        <v>122989</v>
      </c>
      <c r="C19" s="6" t="n">
        <v>106192</v>
      </c>
    </row>
    <row r="20">
      <c r="A20" s="3" t="inlineStr">
        <is>
          <t>Deferred tax liabilities:</t>
        </is>
      </c>
      <c r="B20" s="4" t="inlineStr">
        <is>
          <t xml:space="preserve"> </t>
        </is>
      </c>
      <c r="C20" s="4" t="inlineStr">
        <is>
          <t xml:space="preserve"> </t>
        </is>
      </c>
    </row>
    <row r="21">
      <c r="A21" s="4" t="inlineStr">
        <is>
          <t>Fixed assets</t>
        </is>
      </c>
      <c r="B21" s="6" t="n">
        <v>-116781</v>
      </c>
      <c r="C21" s="6" t="n">
        <v>-100166</v>
      </c>
    </row>
    <row r="22">
      <c r="A22" s="4" t="inlineStr">
        <is>
          <t>Right-of-use assets</t>
        </is>
      </c>
      <c r="B22" s="6" t="n">
        <v>-6035</v>
      </c>
      <c r="C22" s="6" t="n">
        <v>-6026</v>
      </c>
    </row>
    <row r="23">
      <c r="A23" s="4" t="inlineStr">
        <is>
          <t>Stock-based compensation</t>
        </is>
      </c>
      <c r="B23" s="6" t="n">
        <v>-173</v>
      </c>
      <c r="C23" s="6" t="n">
        <v>0</v>
      </c>
    </row>
    <row r="24">
      <c r="A24" s="4" t="inlineStr">
        <is>
          <t>Total deferred tax liabilities</t>
        </is>
      </c>
      <c r="B24" s="6" t="n">
        <v>-122989</v>
      </c>
      <c r="C24" s="6" t="n">
        <v>-106192</v>
      </c>
    </row>
    <row r="25">
      <c r="A25" s="4" t="inlineStr">
        <is>
          <t>Liabilities, Total</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Deferred income taxes</t>
        </is>
      </c>
      <c r="B27" s="7" t="n">
        <v>0</v>
      </c>
      <c r="C27"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Narrative (Details) $ in Millions</t>
        </is>
      </c>
      <c r="B1" s="2" t="inlineStr">
        <is>
          <t>12 Months Ended</t>
        </is>
      </c>
    </row>
    <row r="2">
      <c r="B2" s="2" t="inlineStr">
        <is>
          <t>Dec. 31, 2022 USD ($)</t>
        </is>
      </c>
    </row>
    <row r="3">
      <c r="A3" s="3" t="inlineStr">
        <is>
          <t>Trading Activity, Gains and Losses, Net [Line Items]</t>
        </is>
      </c>
      <c r="B3" s="4" t="inlineStr">
        <is>
          <t xml:space="preserve"> </t>
        </is>
      </c>
    </row>
    <row r="4">
      <c r="A4" s="4" t="inlineStr">
        <is>
          <t>Contracted future purchases</t>
        </is>
      </c>
      <c r="B4" s="5" t="n">
        <v>389.1</v>
      </c>
    </row>
    <row r="5">
      <c r="A5" s="4" t="inlineStr">
        <is>
          <t>Amount of future commitments for storage and transportation</t>
        </is>
      </c>
      <c r="B5" s="12" t="n">
        <v>23.6</v>
      </c>
    </row>
    <row r="6">
      <c r="A6" s="4" t="inlineStr">
        <is>
          <t>Cash grant received</t>
        </is>
      </c>
      <c r="B6" s="5" t="n">
        <v>27.7</v>
      </c>
    </row>
    <row r="7">
      <c r="A7" s="4" t="inlineStr">
        <is>
          <t>Minimum</t>
        </is>
      </c>
      <c r="B7" s="4" t="inlineStr">
        <is>
          <t xml:space="preserve"> </t>
        </is>
      </c>
    </row>
    <row r="8">
      <c r="A8" s="3" t="inlineStr">
        <is>
          <t>Trading Activity, Gains and Losses, Net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Trading Activity, Gains and Losses, Net [Line Items]</t>
        </is>
      </c>
      <c r="B11" s="4" t="inlineStr">
        <is>
          <t xml:space="preserve"> </t>
        </is>
      </c>
    </row>
    <row r="12">
      <c r="A12" s="4" t="inlineStr">
        <is>
          <t>Remaining lease term</t>
        </is>
      </c>
      <c r="B12" s="4" t="inlineStr">
        <is>
          <t>14 years 10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Parenthetical) - Convertible Notes - Corporate Activities</t>
        </is>
      </c>
      <c r="B1" s="2" t="inlineStr">
        <is>
          <t>Dec. 31, 2022</t>
        </is>
      </c>
    </row>
    <row r="2">
      <c r="A2" s="4" t="inlineStr">
        <is>
          <t>4.00% Convertible Notes Due 2024</t>
        </is>
      </c>
      <c r="B2" s="4" t="inlineStr">
        <is>
          <t xml:space="preserve"> </t>
        </is>
      </c>
    </row>
    <row r="3">
      <c r="A3" s="4" t="inlineStr">
        <is>
          <t>Interest rate, stated percentage</t>
        </is>
      </c>
      <c r="B3" s="10" t="n">
        <v>0.04</v>
      </c>
    </row>
    <row r="4">
      <c r="A4" s="4" t="inlineStr">
        <is>
          <t>4.125% Convertible Notes Due 2022</t>
        </is>
      </c>
      <c r="B4" s="4" t="inlineStr">
        <is>
          <t xml:space="preserve"> </t>
        </is>
      </c>
    </row>
    <row r="5">
      <c r="A5" s="4" t="inlineStr">
        <is>
          <t>Interest rate, stated percentage</t>
        </is>
      </c>
      <c r="B5" s="11" t="n">
        <v>0.041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22116</v>
      </c>
      <c r="C4" s="7" t="n">
        <v>19587</v>
      </c>
      <c r="D4" s="7" t="n">
        <v>20771</v>
      </c>
    </row>
    <row r="5">
      <c r="A5" s="4" t="inlineStr">
        <is>
          <t>Variable lease expense</t>
        </is>
      </c>
      <c r="B5" s="6" t="n">
        <v>1394</v>
      </c>
      <c r="C5" s="6" t="n">
        <v>1225</v>
      </c>
      <c r="D5" s="6" t="n">
        <v>1681</v>
      </c>
    </row>
    <row r="6">
      <c r="A6" s="4" t="inlineStr">
        <is>
          <t>Total lease expense</t>
        </is>
      </c>
      <c r="B6" s="7" t="n">
        <v>23510</v>
      </c>
      <c r="C6" s="7" t="n">
        <v>20812</v>
      </c>
      <c r="D6" s="7" t="n">
        <v>224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1459</v>
      </c>
      <c r="C4" s="7" t="n">
        <v>19579</v>
      </c>
      <c r="D4" s="7" t="n">
        <v>20864</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Right-of-use assets obtained in exchange for lease obligations: Operating leases</t>
        </is>
      </c>
      <c r="B6" s="6" t="n">
        <v>28565</v>
      </c>
      <c r="C6" s="6" t="n">
        <v>20291</v>
      </c>
      <c r="D6" s="6" t="n">
        <v>32713</v>
      </c>
    </row>
    <row r="7">
      <c r="A7" s="3" t="inlineStr">
        <is>
          <t>Right-of-use assets and lease obligations derecognized due to lease modifications:</t>
        </is>
      </c>
      <c r="B7" s="4" t="inlineStr">
        <is>
          <t xml:space="preserve"> </t>
        </is>
      </c>
      <c r="C7" s="4" t="inlineStr">
        <is>
          <t xml:space="preserve"> </t>
        </is>
      </c>
      <c r="D7" s="4" t="inlineStr">
        <is>
          <t xml:space="preserve"> </t>
        </is>
      </c>
    </row>
    <row r="8">
      <c r="A8" s="4" t="inlineStr">
        <is>
          <t>Right-of-use assets and lease obligations derecognized due to lease modifications: Operating leases</t>
        </is>
      </c>
      <c r="B8" s="7" t="n">
        <v>0</v>
      </c>
      <c r="C8" s="7" t="n">
        <v>1889</v>
      </c>
      <c r="D8" s="7" t="n">
        <v>51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Commitments and Contingencies - Supplemental Balance Sheet Information Related To Operating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4 years 10 months 24 days</t>
        </is>
      </c>
      <c r="C3" s="4" t="inlineStr">
        <is>
          <t>5 years 6 months</t>
        </is>
      </c>
    </row>
    <row r="4">
      <c r="A4" s="4" t="inlineStr">
        <is>
          <t>Weighted average discount rate</t>
        </is>
      </c>
      <c r="B4" s="13" t="n">
        <v>0.0432</v>
      </c>
      <c r="C4" s="13" t="n">
        <v>0.04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3227</v>
      </c>
    </row>
    <row r="4">
      <c r="A4" s="4" t="inlineStr">
        <is>
          <t>2024</t>
        </is>
      </c>
      <c r="B4" s="6" t="n">
        <v>20728</v>
      </c>
    </row>
    <row r="5">
      <c r="A5" s="4" t="inlineStr">
        <is>
          <t>2025</t>
        </is>
      </c>
      <c r="B5" s="6" t="n">
        <v>16194</v>
      </c>
    </row>
    <row r="6">
      <c r="A6" s="4" t="inlineStr">
        <is>
          <t>2026</t>
        </is>
      </c>
      <c r="B6" s="6" t="n">
        <v>8920</v>
      </c>
    </row>
    <row r="7">
      <c r="A7" s="4" t="inlineStr">
        <is>
          <t>2027</t>
        </is>
      </c>
      <c r="B7" s="6" t="n">
        <v>5361</v>
      </c>
    </row>
    <row r="8">
      <c r="A8" s="4" t="inlineStr">
        <is>
          <t>Thereafter</t>
        </is>
      </c>
      <c r="B8" s="6" t="n">
        <v>11171</v>
      </c>
    </row>
    <row r="9">
      <c r="A9" s="4" t="inlineStr">
        <is>
          <t>Total</t>
        </is>
      </c>
      <c r="B9" s="6" t="n">
        <v>85601</v>
      </c>
    </row>
    <row r="10">
      <c r="A10" s="4" t="inlineStr">
        <is>
          <t>Less: Present value discount</t>
        </is>
      </c>
      <c r="B10" s="6" t="n">
        <v>-9365</v>
      </c>
    </row>
    <row r="11">
      <c r="A11" s="4" t="inlineStr">
        <is>
          <t>Lease liabilities</t>
        </is>
      </c>
      <c r="B11" s="7" t="n">
        <v>762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t>
        </is>
      </c>
      <c r="B4" s="10" t="n">
        <v>0.06</v>
      </c>
      <c r="C4" s="10" t="n">
        <v>0.04</v>
      </c>
      <c r="D4" s="4" t="inlineStr">
        <is>
          <t xml:space="preserve"> </t>
        </is>
      </c>
    </row>
    <row r="5">
      <c r="A5" s="4" t="inlineStr">
        <is>
          <t>Defined contribution plan, vesting percentage</t>
        </is>
      </c>
      <c r="B5" s="10" t="n">
        <v>1</v>
      </c>
      <c r="C5" s="4" t="inlineStr">
        <is>
          <t xml:space="preserve"> </t>
        </is>
      </c>
      <c r="D5" s="4" t="inlineStr">
        <is>
          <t xml:space="preserve"> </t>
        </is>
      </c>
    </row>
    <row r="6">
      <c r="A6" s="4" t="inlineStr">
        <is>
          <t>Employer contributions to 401(k) plan</t>
        </is>
      </c>
      <c r="B6" s="5" t="n">
        <v>3.5</v>
      </c>
      <c r="C6" s="5" t="n">
        <v>1.9</v>
      </c>
      <c r="D6" s="5" t="n">
        <v>1.5</v>
      </c>
    </row>
    <row r="7">
      <c r="A7" s="4" t="inlineStr">
        <is>
          <t>Defined benefit pension plan, assets</t>
        </is>
      </c>
      <c r="B7" s="12" t="n">
        <v>4.5</v>
      </c>
      <c r="C7" s="4" t="inlineStr">
        <is>
          <t xml:space="preserve"> </t>
        </is>
      </c>
      <c r="D7" s="4" t="inlineStr">
        <is>
          <t xml:space="preserve"> </t>
        </is>
      </c>
    </row>
    <row r="8">
      <c r="A8" s="4" t="inlineStr">
        <is>
          <t>Net liabilities included on the balance sheet</t>
        </is>
      </c>
      <c r="B8" s="12" t="n">
        <v>1.3</v>
      </c>
      <c r="C8" s="5" t="n">
        <v>0.7</v>
      </c>
      <c r="D8" s="4" t="inlineStr">
        <is>
          <t xml:space="preserve"> </t>
        </is>
      </c>
    </row>
    <row r="9">
      <c r="A9" s="4" t="inlineStr">
        <is>
          <t>Defined benefit pension plan, liabilities</t>
        </is>
      </c>
      <c r="B9" s="5" t="n">
        <v>5.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t>
        </is>
      </c>
      <c r="B12" s="10" t="n">
        <v>0.0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Narrative (Details) - USD ($) $ in Thousands</t>
        </is>
      </c>
      <c r="C1" s="2" t="inlineStr">
        <is>
          <t>3 Months Ended</t>
        </is>
      </c>
      <c r="D1" s="2" t="inlineStr">
        <is>
          <t>12 Months Ended</t>
        </is>
      </c>
    </row>
    <row r="2">
      <c r="B2" s="2" t="inlineStr">
        <is>
          <t>Oct. 01, 2020</t>
        </is>
      </c>
      <c r="C2" s="2" t="inlineStr">
        <is>
          <t>Dec. 31, 2020</t>
        </is>
      </c>
      <c r="D2" s="2" t="inlineStr">
        <is>
          <t>Dec. 31, 2020</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 xml:space="preserve"> </t>
        </is>
      </c>
      <c r="C4" s="4" t="inlineStr">
        <is>
          <t xml:space="preserve"> </t>
        </is>
      </c>
      <c r="D4" s="4" t="inlineStr">
        <is>
          <t xml:space="preserve"> </t>
        </is>
      </c>
      <c r="E4" s="7" t="n">
        <v>151035</v>
      </c>
      <c r="F4" s="7" t="n">
        <v>151519</v>
      </c>
    </row>
    <row r="5">
      <c r="A5" s="4" t="inlineStr">
        <is>
          <t>Green Plains Catt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in selling, general and administrative expenses</t>
        </is>
      </c>
      <c r="B7" s="4" t="inlineStr">
        <is>
          <t xml:space="preserve"> </t>
        </is>
      </c>
      <c r="C7" s="4" t="inlineStr">
        <is>
          <t xml:space="preserve"> </t>
        </is>
      </c>
      <c r="D7" s="7" t="n">
        <v>1200</v>
      </c>
      <c r="E7" s="4" t="inlineStr">
        <is>
          <t xml:space="preserve"> </t>
        </is>
      </c>
      <c r="F7" s="4" t="inlineStr">
        <is>
          <t xml:space="preserve"> </t>
        </is>
      </c>
    </row>
    <row r="8">
      <c r="A8" s="4" t="inlineStr">
        <is>
          <t>Revenues and cost of goods sold subsequent to disposition</t>
        </is>
      </c>
      <c r="B8" s="4" t="inlineStr">
        <is>
          <t xml:space="preserve"> </t>
        </is>
      </c>
      <c r="C8" s="4" t="inlineStr">
        <is>
          <t xml:space="preserve"> </t>
        </is>
      </c>
      <c r="D8" s="6" t="n">
        <v>8200</v>
      </c>
      <c r="E8" s="4" t="inlineStr">
        <is>
          <t xml:space="preserve"> </t>
        </is>
      </c>
      <c r="F8" s="4" t="inlineStr">
        <is>
          <t xml:space="preserve"> </t>
        </is>
      </c>
    </row>
    <row r="9">
      <c r="A9" s="4" t="inlineStr">
        <is>
          <t>Green Plains Cattle | Mr. Ejnar Knuds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s</t>
        </is>
      </c>
      <c r="B11" s="4" t="inlineStr">
        <is>
          <t xml:space="preserve"> </t>
        </is>
      </c>
      <c r="C11" s="7" t="n">
        <v>100</v>
      </c>
      <c r="D11" s="7" t="n">
        <v>100</v>
      </c>
      <c r="E11" s="4" t="inlineStr">
        <is>
          <t xml:space="preserve"> </t>
        </is>
      </c>
      <c r="F11" s="4" t="inlineStr">
        <is>
          <t xml:space="preserve"> </t>
        </is>
      </c>
    </row>
    <row r="12">
      <c r="A12" s="4" t="inlineStr">
        <is>
          <t>Green Plains Cattle | Mr. Ejnar Knudsen | Indirect Interest By Mr. Ejnar Knudse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rect ownership interest percentage</t>
        </is>
      </c>
      <c r="B14" s="4" t="inlineStr">
        <is>
          <t xml:space="preserve"> </t>
        </is>
      </c>
      <c r="C14" s="19" t="n">
        <v>0.000736</v>
      </c>
      <c r="D14" s="19" t="n">
        <v>0.000736</v>
      </c>
      <c r="E14" s="4" t="inlineStr">
        <is>
          <t xml:space="preserve"> </t>
        </is>
      </c>
      <c r="F14" s="4" t="inlineStr">
        <is>
          <t xml:space="preserve"> </t>
        </is>
      </c>
    </row>
    <row r="15">
      <c r="A15" s="4" t="inlineStr">
        <is>
          <t>Green Plains Cattle Company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membership interest sold</t>
        </is>
      </c>
      <c r="B17" s="10" t="n">
        <v>0.5</v>
      </c>
      <c r="C17" s="10" t="n">
        <v>0.5</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s>
  <sheetData>
    <row r="1">
      <c r="A1" s="1" t="inlineStr">
        <is>
          <t>Equity Method Investments - Narrative (Details) - USD ($) $ in Thousands</t>
        </is>
      </c>
      <c r="D1" s="2" t="inlineStr">
        <is>
          <t>3 Months Ended</t>
        </is>
      </c>
    </row>
    <row r="2">
      <c r="B2" s="2" t="inlineStr">
        <is>
          <t>Oct. 01, 2020</t>
        </is>
      </c>
      <c r="C2" s="2" t="inlineStr">
        <is>
          <t>Sep. 01, 2019</t>
        </is>
      </c>
      <c r="D2" s="2" t="inlineStr">
        <is>
          <t>Dec. 31, 2020</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other assets</t>
        </is>
      </c>
      <c r="B4" s="7" t="n">
        <v>69700</v>
      </c>
      <c r="C4" s="4" t="inlineStr">
        <is>
          <t xml:space="preserve"> </t>
        </is>
      </c>
      <c r="D4" s="4" t="inlineStr">
        <is>
          <t xml:space="preserve"> </t>
        </is>
      </c>
      <c r="E4" s="4" t="inlineStr">
        <is>
          <t xml:space="preserve"> </t>
        </is>
      </c>
      <c r="F4" s="4" t="inlineStr">
        <is>
          <t xml:space="preserve"> </t>
        </is>
      </c>
    </row>
    <row r="5">
      <c r="A5" s="4" t="inlineStr">
        <is>
          <t>Reduction in accumulated other comprehensive income</t>
        </is>
      </c>
      <c r="B5" s="7" t="n">
        <v>10700</v>
      </c>
      <c r="C5" s="4" t="inlineStr">
        <is>
          <t xml:space="preserve"> </t>
        </is>
      </c>
      <c r="D5" s="4" t="inlineStr">
        <is>
          <t xml:space="preserve"> </t>
        </is>
      </c>
      <c r="E5" s="4" t="inlineStr">
        <is>
          <t xml:space="preserve"> </t>
        </is>
      </c>
      <c r="F5" s="4" t="inlineStr">
        <is>
          <t xml:space="preserve"> </t>
        </is>
      </c>
    </row>
    <row r="6">
      <c r="A6" s="4" t="inlineStr">
        <is>
          <t>Green Plains Cattle Compan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membership interest sold</t>
        </is>
      </c>
      <c r="B8" s="4" t="inlineStr">
        <is>
          <t xml:space="preserve"> </t>
        </is>
      </c>
      <c r="C8" s="10" t="n">
        <v>0.5</v>
      </c>
      <c r="D8" s="4" t="inlineStr">
        <is>
          <t xml:space="preserve"> </t>
        </is>
      </c>
      <c r="E8" s="4" t="inlineStr">
        <is>
          <t xml:space="preserve"> </t>
        </is>
      </c>
      <c r="F8" s="4" t="inlineStr">
        <is>
          <t xml:space="preserve"> </t>
        </is>
      </c>
    </row>
    <row r="9">
      <c r="A9" s="4" t="inlineStr">
        <is>
          <t>All Oth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balance in joint venture</t>
        </is>
      </c>
      <c r="B11" s="4" t="inlineStr">
        <is>
          <t xml:space="preserve"> </t>
        </is>
      </c>
      <c r="C11" s="4" t="inlineStr">
        <is>
          <t xml:space="preserve"> </t>
        </is>
      </c>
      <c r="D11" s="4" t="inlineStr">
        <is>
          <t xml:space="preserve"> </t>
        </is>
      </c>
      <c r="E11" s="7" t="n">
        <v>17300</v>
      </c>
      <c r="F11" s="7" t="n">
        <v>7200</v>
      </c>
    </row>
    <row r="12">
      <c r="A12" s="4" t="inlineStr">
        <is>
          <t>Green Plains Cattle Compan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membership interest sold</t>
        </is>
      </c>
      <c r="B14" s="10" t="n">
        <v>0.5</v>
      </c>
      <c r="C14" s="4" t="inlineStr">
        <is>
          <t xml:space="preserve"> </t>
        </is>
      </c>
      <c r="D14" s="10" t="n">
        <v>0.5</v>
      </c>
      <c r="E14" s="4" t="inlineStr">
        <is>
          <t xml:space="preserve"> </t>
        </is>
      </c>
      <c r="F14" s="4" t="inlineStr">
        <is>
          <t xml:space="preserve"> </t>
        </is>
      </c>
    </row>
    <row r="15">
      <c r="A15" s="4" t="inlineStr">
        <is>
          <t>Assets to be disposed of in the sale</t>
        </is>
      </c>
      <c r="B15" s="7" t="n">
        <v>80500</v>
      </c>
      <c r="C15" s="4" t="inlineStr">
        <is>
          <t xml:space="preserve"> </t>
        </is>
      </c>
      <c r="D15" s="4" t="inlineStr">
        <is>
          <t xml:space="preserve"> </t>
        </is>
      </c>
      <c r="E15" s="4" t="inlineStr">
        <is>
          <t xml:space="preserve"> </t>
        </is>
      </c>
      <c r="F15" s="4" t="inlineStr">
        <is>
          <t xml:space="preserve"> </t>
        </is>
      </c>
    </row>
    <row r="16">
      <c r="A16" s="4" t="inlineStr">
        <is>
          <t>Reduction in other assets</t>
        </is>
      </c>
      <c r="B16" s="6" t="n">
        <v>69700</v>
      </c>
      <c r="C16" s="4" t="inlineStr">
        <is>
          <t xml:space="preserve"> </t>
        </is>
      </c>
      <c r="D16" s="4" t="inlineStr">
        <is>
          <t xml:space="preserve"> </t>
        </is>
      </c>
      <c r="E16" s="4" t="inlineStr">
        <is>
          <t xml:space="preserve"> </t>
        </is>
      </c>
      <c r="F16" s="4" t="inlineStr">
        <is>
          <t xml:space="preserve"> </t>
        </is>
      </c>
    </row>
    <row r="17">
      <c r="A17" s="4" t="inlineStr">
        <is>
          <t>Reduction in accumulated other comprehensive income</t>
        </is>
      </c>
      <c r="B17" s="7" t="n">
        <v>-107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Earnings From Equity Method Investment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come from equity method investments, net of income taxes</t>
        </is>
      </c>
      <c r="B4" s="7" t="n">
        <v>71</v>
      </c>
      <c r="C4" s="7" t="n">
        <v>700</v>
      </c>
      <c r="D4" s="7" t="n">
        <v>21093</v>
      </c>
    </row>
    <row r="5">
      <c r="A5" s="4" t="inlineStr">
        <is>
          <t>Investment in equity method investees, net</t>
        </is>
      </c>
      <c r="B5" s="6" t="n">
        <v>1150</v>
      </c>
      <c r="C5" s="6" t="n">
        <v>1500</v>
      </c>
      <c r="D5" s="6" t="n">
        <v>27910</v>
      </c>
    </row>
    <row r="6">
      <c r="A6" s="4" t="inlineStr">
        <is>
          <t>Earnings from equity method investments, net of distributions</t>
        </is>
      </c>
      <c r="B6" s="6" t="n">
        <v>-1079</v>
      </c>
      <c r="C6" s="6" t="n">
        <v>-800</v>
      </c>
      <c r="D6" s="6" t="n">
        <v>-6817</v>
      </c>
    </row>
    <row r="7">
      <c r="A7" s="4" t="inlineStr">
        <is>
          <t>Green Plains Cattle Company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income from equity method investments, net of income taxes</t>
        </is>
      </c>
      <c r="B9" s="6" t="n">
        <v>0</v>
      </c>
      <c r="C9" s="6" t="n">
        <v>0</v>
      </c>
      <c r="D9" s="6" t="n">
        <v>20531</v>
      </c>
    </row>
    <row r="10">
      <c r="A10" s="4" t="inlineStr">
        <is>
          <t>Pretax equity method earnings</t>
        </is>
      </c>
      <c r="B10" s="4" t="inlineStr">
        <is>
          <t xml:space="preserve"> </t>
        </is>
      </c>
      <c r="C10" s="4" t="inlineStr">
        <is>
          <t xml:space="preserve"> </t>
        </is>
      </c>
      <c r="D10" s="6" t="n">
        <v>27000</v>
      </c>
    </row>
    <row r="11">
      <c r="A11" s="4" t="inlineStr">
        <is>
          <t>All Othe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Total income from equity method investments, net of income taxes</t>
        </is>
      </c>
      <c r="B13" s="7" t="n">
        <v>71</v>
      </c>
      <c r="C13" s="7" t="n">
        <v>700</v>
      </c>
      <c r="D13" s="7" t="n">
        <v>5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Statement Of Operations Data Of Equity Method Investee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3662849</v>
      </c>
      <c r="C4" s="7" t="n">
        <v>2827168</v>
      </c>
      <c r="D4" s="7" t="n">
        <v>1923719</v>
      </c>
    </row>
    <row r="5">
      <c r="A5" s="4" t="inlineStr">
        <is>
          <t>Total operating expenses</t>
        </is>
      </c>
      <c r="B5" s="6" t="n">
        <v>3761797</v>
      </c>
      <c r="C5" s="6" t="n">
        <v>2801660</v>
      </c>
      <c r="D5" s="6" t="n">
        <v>2046415</v>
      </c>
    </row>
    <row r="6">
      <c r="A6" s="4" t="inlineStr">
        <is>
          <t>Net loss</t>
        </is>
      </c>
      <c r="B6" s="7" t="n">
        <v>-103377</v>
      </c>
      <c r="C6" s="7" t="n">
        <v>-44146</v>
      </c>
      <c r="D6" s="6" t="n">
        <v>-89654</v>
      </c>
    </row>
    <row r="7">
      <c r="A7" s="4" t="inlineStr">
        <is>
          <t>Green Plains Cattle Company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venues</t>
        </is>
      </c>
      <c r="B9" s="4" t="inlineStr">
        <is>
          <t xml:space="preserve"> </t>
        </is>
      </c>
      <c r="C9" s="4" t="inlineStr">
        <is>
          <t xml:space="preserve"> </t>
        </is>
      </c>
      <c r="D9" s="6" t="n">
        <v>747824</v>
      </c>
    </row>
    <row r="10">
      <c r="A10" s="4" t="inlineStr">
        <is>
          <t>Total operating expenses</t>
        </is>
      </c>
      <c r="B10" s="4" t="inlineStr">
        <is>
          <t xml:space="preserve"> </t>
        </is>
      </c>
      <c r="C10" s="4" t="inlineStr">
        <is>
          <t xml:space="preserve"> </t>
        </is>
      </c>
      <c r="D10" s="6" t="n">
        <v>693753</v>
      </c>
    </row>
    <row r="11">
      <c r="A11" s="4" t="inlineStr">
        <is>
          <t>Net loss</t>
        </is>
      </c>
      <c r="B11" s="4" t="inlineStr">
        <is>
          <t xml:space="preserve"> </t>
        </is>
      </c>
      <c r="C11" s="4" t="inlineStr">
        <is>
          <t xml:space="preserve"> </t>
        </is>
      </c>
      <c r="D11" s="7" t="n">
        <v>540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13" customWidth="1" min="3" max="3"/>
  </cols>
  <sheetData>
    <row r="1">
      <c r="A1" s="2" t="inlineStr">
        <is>
          <t>Label</t>
        </is>
      </c>
      <c r="B1" s="1" t="inlineStr">
        <is>
          <t>Element</t>
        </is>
      </c>
      <c r="C1" s="2" t="inlineStr">
        <is>
          <t>Value</t>
        </is>
      </c>
    </row>
    <row r="2">
      <c r="A2" s="4" t="inlineStr">
        <is>
          <t>Goodwill</t>
        </is>
      </c>
      <c r="B2" s="4" t="inlineStr">
        <is>
          <t>us-gaap_Goodwill</t>
        </is>
      </c>
      <c r="C2" s="7" t="n">
        <v>29132000</v>
      </c>
    </row>
    <row r="3">
      <c r="A3" s="4" t="inlineStr">
        <is>
          <t>Ethanol Production [Member]</t>
        </is>
      </c>
      <c r="C3" s="4" t="inlineStr">
        <is>
          <t xml:space="preserve"> </t>
        </is>
      </c>
    </row>
    <row r="4">
      <c r="A4" s="4" t="inlineStr">
        <is>
          <t>Goodwill</t>
        </is>
      </c>
      <c r="B4" s="4" t="inlineStr">
        <is>
          <t>us-gaap_Goodwill</t>
        </is>
      </c>
      <c r="C4" s="6" t="n">
        <v>18534000</v>
      </c>
    </row>
    <row r="5">
      <c r="A5" s="4" t="inlineStr">
        <is>
          <t>Partnership Segment [Member]</t>
        </is>
      </c>
      <c r="C5" s="4" t="inlineStr">
        <is>
          <t xml:space="preserve"> </t>
        </is>
      </c>
    </row>
    <row r="6">
      <c r="A6" s="4" t="inlineStr">
        <is>
          <t>Goodwill</t>
        </is>
      </c>
      <c r="B6" s="4" t="inlineStr">
        <is>
          <t>us-gaap_Goodwill</t>
        </is>
      </c>
      <c r="C6" s="7" t="n">
        <v>1059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48:05Z</dcterms:created>
  <dcterms:modified xmlns:dcterms="http://purl.org/dc/terms/" xmlns:xsi="http://www.w3.org/2001/XMLSchema-instance" xsi:type="dcterms:W3CDTF">2023-02-10T21:48:05Z</dcterms:modified>
</cp:coreProperties>
</file>